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Fina" sheetId="5" state="visible" r:id="rId5"/>
    <sheet xmlns:r="http://schemas.openxmlformats.org/officeDocument/2006/relationships" name="Consolidated Statements of Fin6" sheetId="6" state="visible" r:id="rId6"/>
    <sheet xmlns:r="http://schemas.openxmlformats.org/officeDocument/2006/relationships" name="Consolidated Statements of Shar" sheetId="7" state="visible" r:id="rId7"/>
    <sheet xmlns:r="http://schemas.openxmlformats.org/officeDocument/2006/relationships" name="Consolidated Statement of Share"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mpairment Charges" sheetId="12" state="visible" r:id="rId12"/>
    <sheet xmlns:r="http://schemas.openxmlformats.org/officeDocument/2006/relationships" name="Goodwill and Intangible Assets" sheetId="13" state="visible" r:id="rId13"/>
    <sheet xmlns:r="http://schemas.openxmlformats.org/officeDocument/2006/relationships" name="Discontinued Operations" sheetId="14" state="visible" r:id="rId14"/>
    <sheet xmlns:r="http://schemas.openxmlformats.org/officeDocument/2006/relationships" name="Net Income (Loss) Per Common Sh" sheetId="15" state="visible" r:id="rId15"/>
    <sheet xmlns:r="http://schemas.openxmlformats.org/officeDocument/2006/relationships" name="Restructuring" sheetId="16" state="visible" r:id="rId16"/>
    <sheet xmlns:r="http://schemas.openxmlformats.org/officeDocument/2006/relationships" name="Other Accrued Expenses" sheetId="17" state="visible" r:id="rId17"/>
    <sheet xmlns:r="http://schemas.openxmlformats.org/officeDocument/2006/relationships" name="Stock Compensation" sheetId="18" state="visible" r:id="rId18"/>
    <sheet xmlns:r="http://schemas.openxmlformats.org/officeDocument/2006/relationships" name="Contingencies" sheetId="19" state="visible" r:id="rId19"/>
    <sheet xmlns:r="http://schemas.openxmlformats.org/officeDocument/2006/relationships" name="Long-Term Debt and Loan Agreeme" sheetId="20" state="visible" r:id="rId20"/>
    <sheet xmlns:r="http://schemas.openxmlformats.org/officeDocument/2006/relationships" name="Income Taxes" sheetId="21" state="visible" r:id="rId21"/>
    <sheet xmlns:r="http://schemas.openxmlformats.org/officeDocument/2006/relationships" name="Retirement Plans" sheetId="22" state="visible" r:id="rId22"/>
    <sheet xmlns:r="http://schemas.openxmlformats.org/officeDocument/2006/relationships" name="Leases" sheetId="23" state="visible" r:id="rId23"/>
    <sheet xmlns:r="http://schemas.openxmlformats.org/officeDocument/2006/relationships" name="Industry Segments" sheetId="24" state="visible" r:id="rId24"/>
    <sheet xmlns:r="http://schemas.openxmlformats.org/officeDocument/2006/relationships" name="Subsequent Events (Unaudited)" sheetId="25" state="visible" r:id="rId25"/>
    <sheet xmlns:r="http://schemas.openxmlformats.org/officeDocument/2006/relationships" name="Summarized Quarterly Results of"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Goodwill and Intangible Assets " sheetId="30" state="visible" r:id="rId30"/>
    <sheet xmlns:r="http://schemas.openxmlformats.org/officeDocument/2006/relationships" name="Discontinued Operations (Tables" sheetId="31" state="visible" r:id="rId31"/>
    <sheet xmlns:r="http://schemas.openxmlformats.org/officeDocument/2006/relationships" name="Net Income (Loss) Per Common 32" sheetId="32" state="visible" r:id="rId32"/>
    <sheet xmlns:r="http://schemas.openxmlformats.org/officeDocument/2006/relationships" name="Restructuring (Tables)" sheetId="33" state="visible" r:id="rId33"/>
    <sheet xmlns:r="http://schemas.openxmlformats.org/officeDocument/2006/relationships" name="Other Accrued Expenses (Tables)" sheetId="34" state="visible" r:id="rId34"/>
    <sheet xmlns:r="http://schemas.openxmlformats.org/officeDocument/2006/relationships" name="Stock Compensation (Tables)" sheetId="35" state="visible" r:id="rId35"/>
    <sheet xmlns:r="http://schemas.openxmlformats.org/officeDocument/2006/relationships" name="Long-Term Debt and Loan Agree36" sheetId="36" state="visible" r:id="rId36"/>
    <sheet xmlns:r="http://schemas.openxmlformats.org/officeDocument/2006/relationships" name="Income Taxes (Tables)" sheetId="37" state="visible" r:id="rId37"/>
    <sheet xmlns:r="http://schemas.openxmlformats.org/officeDocument/2006/relationships" name="Retirement Plans (Tables)" sheetId="38" state="visible" r:id="rId38"/>
    <sheet xmlns:r="http://schemas.openxmlformats.org/officeDocument/2006/relationships" name="Leases (Tables)" sheetId="39" state="visible" r:id="rId39"/>
    <sheet xmlns:r="http://schemas.openxmlformats.org/officeDocument/2006/relationships" name="Industry Segments (Tables)" sheetId="40" state="visible" r:id="rId40"/>
    <sheet xmlns:r="http://schemas.openxmlformats.org/officeDocument/2006/relationships" name="Summarized Quarterly Results 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Acquisitions - Additional Infor" sheetId="46" state="visible" r:id="rId46"/>
    <sheet xmlns:r="http://schemas.openxmlformats.org/officeDocument/2006/relationships" name="Acquisitions - Schedule of Pro " sheetId="47" state="visible" r:id="rId47"/>
    <sheet xmlns:r="http://schemas.openxmlformats.org/officeDocument/2006/relationships" name="Impairment Charges - Additional"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Discontinued Operations - Addit" sheetId="52" state="visible" r:id="rId52"/>
    <sheet xmlns:r="http://schemas.openxmlformats.org/officeDocument/2006/relationships" name="Discontinued Operations (Income" sheetId="53" state="visible" r:id="rId53"/>
    <sheet xmlns:r="http://schemas.openxmlformats.org/officeDocument/2006/relationships" name="Discontinued Operations (Inco54" sheetId="54" state="visible" r:id="rId54"/>
    <sheet xmlns:r="http://schemas.openxmlformats.org/officeDocument/2006/relationships" name="Net Income (Loss) Per Common 55" sheetId="55" state="visible" r:id="rId55"/>
    <sheet xmlns:r="http://schemas.openxmlformats.org/officeDocument/2006/relationships" name="Restructuring - Additional Info" sheetId="56" state="visible" r:id="rId56"/>
    <sheet xmlns:r="http://schemas.openxmlformats.org/officeDocument/2006/relationships" name="Restructuring (Restructuring Ch" sheetId="57" state="visible" r:id="rId57"/>
    <sheet xmlns:r="http://schemas.openxmlformats.org/officeDocument/2006/relationships" name="Other Accrued Expenses (Details" sheetId="58" state="visible" r:id="rId58"/>
    <sheet xmlns:r="http://schemas.openxmlformats.org/officeDocument/2006/relationships" name="Stock Compensation - Additional" sheetId="59" state="visible" r:id="rId59"/>
    <sheet xmlns:r="http://schemas.openxmlformats.org/officeDocument/2006/relationships" name="Stock Compensation - Summary of" sheetId="60" state="visible" r:id="rId60"/>
    <sheet xmlns:r="http://schemas.openxmlformats.org/officeDocument/2006/relationships" name="Stock Compensation - Options ou" sheetId="61" state="visible" r:id="rId61"/>
    <sheet xmlns:r="http://schemas.openxmlformats.org/officeDocument/2006/relationships" name="Stock Compensation - Fair Value" sheetId="62" state="visible" r:id="rId62"/>
    <sheet xmlns:r="http://schemas.openxmlformats.org/officeDocument/2006/relationships" name="Stock Compensation - Summary 63" sheetId="63" state="visible" r:id="rId63"/>
    <sheet xmlns:r="http://schemas.openxmlformats.org/officeDocument/2006/relationships" name="Contingencies - Additional Info" sheetId="64" state="visible" r:id="rId64"/>
    <sheet xmlns:r="http://schemas.openxmlformats.org/officeDocument/2006/relationships" name="Long-Term Debt and Loan Agree65" sheetId="65" state="visible" r:id="rId65"/>
    <sheet xmlns:r="http://schemas.openxmlformats.org/officeDocument/2006/relationships" name="Long-Term Debt and Loan Agree66" sheetId="66" state="visible" r:id="rId66"/>
    <sheet xmlns:r="http://schemas.openxmlformats.org/officeDocument/2006/relationships" name="Long-Term Debt and Loan Agree67" sheetId="67" state="visible" r:id="rId67"/>
    <sheet xmlns:r="http://schemas.openxmlformats.org/officeDocument/2006/relationships" name="Long-Term Debt and Loan Agree68" sheetId="68" state="visible" r:id="rId68"/>
    <sheet xmlns:r="http://schemas.openxmlformats.org/officeDocument/2006/relationships" name="Income Taxes - Additional Infor" sheetId="69" state="visible" r:id="rId69"/>
    <sheet xmlns:r="http://schemas.openxmlformats.org/officeDocument/2006/relationships" name="Income Taxes - Reconciliation o" sheetId="70" state="visible" r:id="rId70"/>
    <sheet xmlns:r="http://schemas.openxmlformats.org/officeDocument/2006/relationships" name="Income Taxes - Income (Loss) fr" sheetId="71" state="visible" r:id="rId71"/>
    <sheet xmlns:r="http://schemas.openxmlformats.org/officeDocument/2006/relationships" name="Income Taxes - Income Tax Expen" sheetId="72" state="visible" r:id="rId72"/>
    <sheet xmlns:r="http://schemas.openxmlformats.org/officeDocument/2006/relationships" name="Income Taxes - Significant Comp" sheetId="73" state="visible" r:id="rId73"/>
    <sheet xmlns:r="http://schemas.openxmlformats.org/officeDocument/2006/relationships" name="Income Taxes - Activity related" sheetId="74" state="visible" r:id="rId74"/>
    <sheet xmlns:r="http://schemas.openxmlformats.org/officeDocument/2006/relationships" name="Income Taxes - Activity Relat75" sheetId="75" state="visible" r:id="rId75"/>
    <sheet xmlns:r="http://schemas.openxmlformats.org/officeDocument/2006/relationships" name="Retirement Plans - Periodic Pen" sheetId="76" state="visible" r:id="rId76"/>
    <sheet xmlns:r="http://schemas.openxmlformats.org/officeDocument/2006/relationships" name="Retirement Plans - Reconciliati" sheetId="77" state="visible" r:id="rId77"/>
    <sheet xmlns:r="http://schemas.openxmlformats.org/officeDocument/2006/relationships" name="Retirement Plans - Assumptions " sheetId="78" state="visible" r:id="rId78"/>
    <sheet xmlns:r="http://schemas.openxmlformats.org/officeDocument/2006/relationships" name="Retirement Plans - Change in th" sheetId="79" state="visible" r:id="rId79"/>
    <sheet xmlns:r="http://schemas.openxmlformats.org/officeDocument/2006/relationships" name="Retirement Plans - Weighted Ave" sheetId="80" state="visible" r:id="rId80"/>
    <sheet xmlns:r="http://schemas.openxmlformats.org/officeDocument/2006/relationships" name="Retirement Plans - Reconcilia81" sheetId="81" state="visible" r:id="rId81"/>
    <sheet xmlns:r="http://schemas.openxmlformats.org/officeDocument/2006/relationships" name="Retirement Plans - Benefit Paym" sheetId="82" state="visible" r:id="rId82"/>
    <sheet xmlns:r="http://schemas.openxmlformats.org/officeDocument/2006/relationships" name="Retirement Plans - Additional I" sheetId="83" state="visible" r:id="rId83"/>
    <sheet xmlns:r="http://schemas.openxmlformats.org/officeDocument/2006/relationships" name="Leases - Additional Information" sheetId="84" state="visible" r:id="rId84"/>
    <sheet xmlns:r="http://schemas.openxmlformats.org/officeDocument/2006/relationships" name="Leases (Details)" sheetId="85" state="visible" r:id="rId85"/>
    <sheet xmlns:r="http://schemas.openxmlformats.org/officeDocument/2006/relationships" name="Industry Segments - Additional " sheetId="86" state="visible" r:id="rId86"/>
    <sheet xmlns:r="http://schemas.openxmlformats.org/officeDocument/2006/relationships" name="Industry Segments - Schedule of" sheetId="87" state="visible" r:id="rId87"/>
    <sheet xmlns:r="http://schemas.openxmlformats.org/officeDocument/2006/relationships" name="Subsequent Events - Additional " sheetId="88" state="visible" r:id="rId88"/>
    <sheet xmlns:r="http://schemas.openxmlformats.org/officeDocument/2006/relationships" name="Summarized Quarterly Results 89" sheetId="89" state="visible" r:id="rId89"/>
    <sheet xmlns:r="http://schemas.openxmlformats.org/officeDocument/2006/relationships" name="Summarized Quarterly Results 90" sheetId="90" state="visible" r:id="rId90"/>
  </sheets>
  <definedNames/>
  <calcPr calcId="124519" fullCalcOnLoad="1"/>
</workbook>
</file>

<file path=xl/sharedStrings.xml><?xml version="1.0" encoding="utf-8"?>
<sst xmlns="http://schemas.openxmlformats.org/spreadsheetml/2006/main" uniqueCount="860">
  <si>
    <t>Document and Entity Information - USD ($)</t>
  </si>
  <si>
    <t>12 Months Ended</t>
  </si>
  <si>
    <t>Dec. 31, 2016</t>
  </si>
  <si>
    <t>Feb. 28, 2017</t>
  </si>
  <si>
    <t>Jun. 30, 2016</t>
  </si>
  <si>
    <t>Document And Entity Information [Abstract]</t>
  </si>
  <si>
    <t>Entity Registrant Name</t>
  </si>
  <si>
    <t>MYERS INDUSTRIES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Statements of Operations - USD ($) $ in Thousands</t>
  </si>
  <si>
    <t>Dec. 31, 2015</t>
  </si>
  <si>
    <t>Dec. 31, 2014</t>
  </si>
  <si>
    <t>Income Statement [Abstract]</t>
  </si>
  <si>
    <t>Net sales</t>
  </si>
  <si>
    <t>Cost of sales</t>
  </si>
  <si>
    <t>Gross profit</t>
  </si>
  <si>
    <t>Selling expenses</t>
  </si>
  <si>
    <t>General and administrative expenses</t>
  </si>
  <si>
    <t>Operating expenses excluding impairment charges</t>
  </si>
  <si>
    <t>Impairment charges</t>
  </si>
  <si>
    <t>Operating income</t>
  </si>
  <si>
    <t>Interest</t>
  </si>
  <si>
    <t>Income</t>
  </si>
  <si>
    <t>Expense</t>
  </si>
  <si>
    <t>Interest expense, net</t>
  </si>
  <si>
    <t>Income from continuing operations before income taxes</t>
  </si>
  <si>
    <t>Income tax expense</t>
  </si>
  <si>
    <t>Income from continuing operations</t>
  </si>
  <si>
    <t>Income (loss) from discontinued operations, net of income tax</t>
  </si>
  <si>
    <t>Net income (loss)</t>
  </si>
  <si>
    <t>Income per common share from continuing operations:</t>
  </si>
  <si>
    <t>Basic</t>
  </si>
  <si>
    <t>Diluted</t>
  </si>
  <si>
    <t>Income (loss) per common share from discontinued operations:</t>
  </si>
  <si>
    <t>Net income (loss) per share:</t>
  </si>
  <si>
    <t>Dividends declared per share</t>
  </si>
  <si>
    <t>Consolidated Statements of Comprehensive Income (Loss) - USD ($) $ in Thousands</t>
  </si>
  <si>
    <t>Statement Of Income And Comprehensive Income [Abstract]</t>
  </si>
  <si>
    <t>Other comprehensive income (loss)</t>
  </si>
  <si>
    <t>Foreign currency translation adjustment</t>
  </si>
  <si>
    <t>Pension liability, net of tax expense (benefit) of ($95) in 2016, $113 in 2015 and ($448) in 2014</t>
  </si>
  <si>
    <t>Total other comprehensive income (loss)</t>
  </si>
  <si>
    <t>Comprehensive income (loss)</t>
  </si>
  <si>
    <t>Consolidated Statements of Comprehensive Income (Loss) (Parenthetical) - USD ($) $ in Thousands</t>
  </si>
  <si>
    <t>Tax expense (benefit) on pension liability</t>
  </si>
  <si>
    <t>Consolidated Statements of Financial Position - USD ($) $ in Thousands</t>
  </si>
  <si>
    <t>Current Assets</t>
  </si>
  <si>
    <t>Cash</t>
  </si>
  <si>
    <t>Restricted cash</t>
  </si>
  <si>
    <t>Accounts receivable, less allowances of $1,563 and $559, respectively</t>
  </si>
  <si>
    <t>Inventories</t>
  </si>
  <si>
    <t>Finished and in-process products</t>
  </si>
  <si>
    <t>Raw materials and supplies</t>
  </si>
  <si>
    <t>Inventory net</t>
  </si>
  <si>
    <t>Prepaid expenses and other assets</t>
  </si>
  <si>
    <t>Total Current Assets</t>
  </si>
  <si>
    <t>Other Assets</t>
  </si>
  <si>
    <t>Goodwill</t>
  </si>
  <si>
    <t>Intangible assets, net</t>
  </si>
  <si>
    <t>Deferred income taxes</t>
  </si>
  <si>
    <t>Notes receivable</t>
  </si>
  <si>
    <t>Other</t>
  </si>
  <si>
    <t>Total other non current assets</t>
  </si>
  <si>
    <t>Property, Plant and Equipment, at Cost</t>
  </si>
  <si>
    <t>Land</t>
  </si>
  <si>
    <t>Buildings and leasehold improvements</t>
  </si>
  <si>
    <t>Machinery and equipment</t>
  </si>
  <si>
    <t>Property, Plant and Equipment, at cost</t>
  </si>
  <si>
    <t>Less allowances for depreciation and amortization</t>
  </si>
  <si>
    <t>Property, plant and equipment, net</t>
  </si>
  <si>
    <t>Total Assets</t>
  </si>
  <si>
    <t>Current Liabilities</t>
  </si>
  <si>
    <t>Accounts payable</t>
  </si>
  <si>
    <t>Accrued expenses</t>
  </si>
  <si>
    <t>Employee compensation</t>
  </si>
  <si>
    <t>Taxes, other than income taxes</t>
  </si>
  <si>
    <t>Accrued interest</t>
  </si>
  <si>
    <t>Total Current Liabilities</t>
  </si>
  <si>
    <t>Long-term debt</t>
  </si>
  <si>
    <t>Other liabilities</t>
  </si>
  <si>
    <t>Shareholders’ Equity</t>
  </si>
  <si>
    <t>Serial Preferred Shares (authorized 1,000,000 shares; none issued and outstanding)</t>
  </si>
  <si>
    <t>Common Shares, without par value (authorized 60,000,000 shares; outstanding 30,019,561 and 29,521,566; net of treasury shares of 7,932,896 and 8,430,891, respectively)</t>
  </si>
  <si>
    <t>Additional paid-in capital</t>
  </si>
  <si>
    <t>Accumulated other comprehensive loss</t>
  </si>
  <si>
    <t>Retained deficit</t>
  </si>
  <si>
    <t>Total Shareholders’ Equity</t>
  </si>
  <si>
    <t>Total Liabilities and Shareholders’ Equity</t>
  </si>
  <si>
    <t>Consolidated Statements of Financial Position (Parenthetical) - USD ($) $ in Thousands</t>
  </si>
  <si>
    <t>Allowances for accounts receivable</t>
  </si>
  <si>
    <t>Preferred Shares, shares authorized (in shares)</t>
  </si>
  <si>
    <t>Preferred Shares, shares issued (in shares)</t>
  </si>
  <si>
    <t>Preferred Shares, shares outstanding (in shares)</t>
  </si>
  <si>
    <t>Common Shares, shares authorized (in shares)</t>
  </si>
  <si>
    <t>Common Shares, shares outstanding (in shares)</t>
  </si>
  <si>
    <t>Common shares, treasury (in shares)</t>
  </si>
  <si>
    <t>Consolidated Statements of Shareholders' Equity - USD ($) $ in Thousands</t>
  </si>
  <si>
    <t>Total</t>
  </si>
  <si>
    <t>Common Stock [Member]</t>
  </si>
  <si>
    <t>Additional Paid-In Capital [Member]</t>
  </si>
  <si>
    <t>Accumulated Other Comprehensive Income (Loss) [Member]</t>
  </si>
  <si>
    <t>Retained Deficit [Member]</t>
  </si>
  <si>
    <t>Beginning balance at Dec. 31, 2013</t>
  </si>
  <si>
    <t>Ending balance, shares at Dec. 31, 2013</t>
  </si>
  <si>
    <t>Stockholders' Equity [Roll Forward]</t>
  </si>
  <si>
    <t>Issuances under option plans</t>
  </si>
  <si>
    <t>Issuances under option plans, shares</t>
  </si>
  <si>
    <t>Dividend reinvestment plan</t>
  </si>
  <si>
    <t>Dividend reinvestment plan, shares</t>
  </si>
  <si>
    <t>Restricted stock vested</t>
  </si>
  <si>
    <t>Restricted stock vested, shares</t>
  </si>
  <si>
    <t>Restricted stock and stock option grants</t>
  </si>
  <si>
    <t>Restricted stock and stock option grants (shares)</t>
  </si>
  <si>
    <t>Tax benefit from options</t>
  </si>
  <si>
    <t>Repurchase of common stock</t>
  </si>
  <si>
    <t>Repurchase of common stock (shares)</t>
  </si>
  <si>
    <t>Stock contributions</t>
  </si>
  <si>
    <t>Stock contributions, shares</t>
  </si>
  <si>
    <t>Shares withheld for employee taxes on equity awards</t>
  </si>
  <si>
    <t>Shares withheld for employee taxes on equity awards, shares</t>
  </si>
  <si>
    <t>Declared dividends</t>
  </si>
  <si>
    <t>Ending balance at Dec. 31, 2014</t>
  </si>
  <si>
    <t>Ending balance, shares at Dec. 31, 2014</t>
  </si>
  <si>
    <t>Ending balance at Dec. 31, 2015</t>
  </si>
  <si>
    <t>Ending balance, shares at Dec. 31, 2015</t>
  </si>
  <si>
    <t>Stock compensation expense</t>
  </si>
  <si>
    <t>Ending balance at Dec. 31, 2016</t>
  </si>
  <si>
    <t>Ending balance, shares at Dec. 31, 2016</t>
  </si>
  <si>
    <t>Consolidated Statement of Shareholders' Equity (Parenthetical) - USD ($) $ in Thousands</t>
  </si>
  <si>
    <t>Dividends declared per share (in dollars per share)</t>
  </si>
  <si>
    <t>Consolidated Statements of Cash Flows - USD ($) $ in Thousands</t>
  </si>
  <si>
    <t>Cash Flows From Operating Activities</t>
  </si>
  <si>
    <t>Income (loss) from discontinued operations, net of income taxes</t>
  </si>
  <si>
    <t>Adjustments to reconcile income from continuing operations to net cash provided by (used for) operating activities</t>
  </si>
  <si>
    <t>Depreciation</t>
  </si>
  <si>
    <t>Amortization</t>
  </si>
  <si>
    <t>Non-cash stock-based compensation expense</t>
  </si>
  <si>
    <t>Deferred taxes</t>
  </si>
  <si>
    <t>Excess tax benefit from stock-based compensation</t>
  </si>
  <si>
    <t>Payments on performance based compensation</t>
  </si>
  <si>
    <t>Accrued interest income on note receivable</t>
  </si>
  <si>
    <t>Other long-term liabilities</t>
  </si>
  <si>
    <t>Cash flows provided by (used for) working capital</t>
  </si>
  <si>
    <t>Accounts receivable</t>
  </si>
  <si>
    <t>Accounts payable and accrued expenses</t>
  </si>
  <si>
    <t>Net cash provided by (used for) operating activities - continuing operations</t>
  </si>
  <si>
    <t>Net cash provided by (used for) operating activities - discontinued operations</t>
  </si>
  <si>
    <t>Net cash provided by (used for) operating activities</t>
  </si>
  <si>
    <t>Cash Flows From Investing Activities</t>
  </si>
  <si>
    <t>Capital expenditures</t>
  </si>
  <si>
    <t>Acquisition of business, net of cash acquired</t>
  </si>
  <si>
    <t>Proceeds from sale of property, plant and equipment</t>
  </si>
  <si>
    <t>Proceeds (payments) related to sale of business</t>
  </si>
  <si>
    <t>Net cash provided by (used for) investing activities - continuing operations</t>
  </si>
  <si>
    <t>Net cash provided by (used for) investing activities - discontinued operations</t>
  </si>
  <si>
    <t>Net cash provided by (used for) investing activities</t>
  </si>
  <si>
    <t>Cash Flows From Financing Activities</t>
  </si>
  <si>
    <t>Proceeds from long-term debt</t>
  </si>
  <si>
    <t>Net borrowing (repayments) on credit facility</t>
  </si>
  <si>
    <t>Cash dividends paid</t>
  </si>
  <si>
    <t>Proceeds from issuance of common stock</t>
  </si>
  <si>
    <t>Deferred financing costs</t>
  </si>
  <si>
    <t>Net cash provided by (used for) financing activities - continuing operations</t>
  </si>
  <si>
    <t>Net cash provided by (used for) financing activities - discontinued operations</t>
  </si>
  <si>
    <t>Net cash provided by (used for) financing activities</t>
  </si>
  <si>
    <t>Foreign exchange rate effect on cash</t>
  </si>
  <si>
    <t>Net increase (decrease) in cash</t>
  </si>
  <si>
    <t>Cash at January 1</t>
  </si>
  <si>
    <t>Cash at December 31</t>
  </si>
  <si>
    <t>Supplemental Disclosures of Cash Flow Information</t>
  </si>
  <si>
    <t>Income taxes</t>
  </si>
  <si>
    <t>Summary of Significant Accounting Policies</t>
  </si>
  <si>
    <t>Organization Consolidation And Presentation Of Financial Statements [Abstract]</t>
  </si>
  <si>
    <t>1. Summary of Significant Accounting Policies Basis of Presentation The consolidated financial statements include the accounts of Myers Industries, Inc. and all wholly owned subsidiaries (collectively, the “Company”). All intercompany accounts and transactions have been eliminated in consolidation. All subsidiaries that are not wholly owned and are not included in the consolidated operating results of the Company are immaterial investments which have been accounted for under the equity or cost method. The preparation of financial statements in conformity with U.S. generally accepted accounting principles (“GAAP”) requires management to make estimates and assumptions that affect the reported amounts of assets and liabilities and disclosures at the date of the financial statements and the reported amount of revenues and expenses during the reported period. Actual results could differ from those estimates. Certain items previously reported in specific financial statement captions have been reclassified to conform to the fiscal 2016 Accounting Standards Adopted In September 2015, the Financial Accounting Standards Board (“FASB”) issued Accounting Standards Update (“ASU”) 2015-16, Simplifying the Accounting for Measurement-Period Adjustments In April 2015, the FASB issued ASU 2015-03, Interest - Imputation of Interest (Subtopic 835-03) - Simplifying the Presentation of Debt Issuance Costs, In August 2014, the FASB issued ASU 2014-15, Disclosure of Uncertainties About an Entity’s Ability to Continue as a Going Concern Accounting Standards Not Yet Adopted In January 2017, the FASB issued ASU 2017-04, Intangibles - Goodwill and Other (Topic 350) Simplifying the Test for Goodwill Impairment. In November 2016, the FASB issued ASU 2016 -18, Statement of Cash Flows (Topic 230) - Restricted Cash . This ASU requires that companies include amounts generally described as restricted cash and restricted cash equivalents, along with cash and cash equivalents, when reconciling the beginning-of-period and end-of-period amounts shown on the statement of cash flows. The ASU is effective for annual reporting periods beginning after December 15, 2017 and interim periods within those annual periods. In October 2016, the FASB issued ASU 2016-16, Accounting for Income Taxes: Intra-Entity Transfers of Assets Other Than Inventory (Topic 740) The Company is currently evaluating the impact this standard will have on its consolidated financial statements. In August 2016, the FASB issued ASU 2016-15, Statement of Cash Flows – Classification of Certain Cash Receipts and Cash Payments In June 2016, the FASB issued ASU 2016-13, Financial Instruments – Credit Losses: Measurement of Credit Losses on Financial Instruments In March 2016, the FASB issued ASU 2016-09, Compensation - Stock Compensation - Improvements to Employee Share-Based Payment Accounting The Company plans to elect to recognize forfeitures as they occur and In February 2016, the FASB issued ASU 2016-02, Leases (Topic 842) In May 2014, the FASB issued ASU 2014-09, Revenue from Contracts with Customers The new guidance also includes enhanced disclosure requirements, and is effective January 1, 2018, with early adoption permitted for January 1, 2017.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s of Shareholders’ Equity. The Company plans to adopt the new guidance effective January 1, 2018. The Company has made substantial progress in its evaluation of the new standard and expects to complete its evaluation of the impact on the Company’s consolidated financial statements during the first half of 2017. The Company currently plans to adopt the new guidance under the modified retrospective approach. Translation of Foreign Currencies All asset and liability accounts of consolidated foreign subsidiaries are translated at the current exchange rate as of the end of the accounting period and income statement items are translated monthly at an average currency exchange rate for the period. The resulting translation adjustment is recorded in other comprehensive income (loss) as a separate component of shareholders' equity. Fair Value Measurement The Company follows guidance included in Accounting Standards Codification (“ Fair Value Measurements and Disclosures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that are observable either directly or indirectly.
Level 3:
Unobservable inputs for which there is little or no market data or which reflect the entity’s own assumptions. The Company has financial instruments, including cash, accounts receivable, accounts payable and accrued expenses. The fair value of these financial instruments approximate carrying value due to the nature and relative short maturity of these assets and liabilities. The fair value of debt under the Company’s Loan Amendment approximates carrying value due to the floating rates and relative short maturity (less than 90 days) of the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December 31, 2016 and 2015, the aggregate fair value of the Company's $100.0 million fixed rate senior unsecured notes was estimated at $98.0 million and $102.1 million, respectively. Concentration of Credit Risk Financial instruments that potentially subject the Company to concentration of credit risk primarily consist of trade accounts receivable. The concentration of accounts receivable credit risk is generally limited based on the Company’s diversified operations, with customers spread across many industries and countries. The Company’s largest single customer in 2016 accounts for approximately 4% of net sales with no other customer greater than 3%. Outside of the United States, only customers located in Brazil and Canada, which account for approximately 3.9% and 4.4% of net sales, respectively, are significant to the Company’s operations. In addition, management has established certain requirements that customers must meet before credit is extended. The financial condition of customers is continually monitored and collateral is usually not required. The Company evaluates the collectability of accounts receivable based on a combination of factors. In circumstances where the Company is aware of a specific customer’s inability to meet its financial obligations, a specific allowance for doubtful accounts is recorded against amounts due to reduce the net recognized receivable to the amount the Company reasonably believes will be collected. Additionally, the Company also reviews historical trends for collectability in determining an estimate for its allowance for doubtful accounts. If economic circumstances change substantially, estimates of the recoverability of amounts due the Company could be reduced by a material amount. Expense related to bad debts was approximately $0.9 million, $0.3 million and $0.4 million for the years 2016, 2015 and 2014, respectively. Deductions from the allowance for doubtful accounts, net of recoveries, were approximately $0.4 million, $0.5 million and $0.9 million for the years 2016, 2015 and 2014, respectively. Factoring The Company's wholly-owned subsidiaries Plasticos Novel Do Nordeste S.A. and Plasticos Novel Do Parana S.A. (collectively, "Novel") entered into a factoring agreement to sell, without recourse, certain of their Brazilian real-based trade accounts receivables to unrelated third party financial institutions as part of its working capital management. The sale of these receivables accelerated the collection of cash and reduced credit exposure. Under the terms of the factoring agreements, the Company retains no rights or interest and has no obligations with respect to the sold receivables. As such, the factoring of trade receivables under these agreements are accounted for as a sale. The Company accounts for its trade receivable factoring program as required under ASC 860, Transfers and Servicing Inventories Inventories are valued at the lower of cost or market for last-in, first-out (“LIFO”) inventory and lower of cost or net realizable value for first-in, first-out (“FIFO”) inventory. Approximately 40 percent of our inventories are valued using the LIFO method of determining cost. All other inventories are valued at the FIFO method of determining cost. If the FIFO method of inventory cost valuation had been used exclusively by the Company, inventories would have been $4.7 million, $5.1 million and $6.8 million higher than reported at December 31, 2016, 2015 and 2014, respectively. LIFO inventories increased cost of sales and decreased income from continuing operations before income taxes by $0.1 million in 2016. Cost of sales decreased by less than $0.1 million in 2015 and $0.4 million in 2014 as a result of the liquidation of LIFO inventories. Property, Plant and Equipment Property, plant and equipment are carried at cost less accumulated depreciation and amortization. The Company provides for depreciation and amortization on the basis of the straight-line method over the estimated useful lives of the assets as follows:
Buildings
20 to 40 years
Machinery and Equipment
3 to 10 years
Leasehold Improvements
5 to 10 years At December 31, 2016 and 2015, the Company had approximately $4.1 million of capitalized software costs included in machinery and equipment on the accompanying Consolidated Statements of Financial Position. Amortization expense related to capitalized software costs was approximately $0.6 million, $0.5 million and $0.3 million in 2016, 2015 and 2014, respectively. Long-Lived Assets The Company reviews its long-lived assets and identifiable intangible assets with finite lives for impairment whenever events or changes in circumstances indicate that the carrying amount of an asset may not be recoverable. Determination of potential impairment related to assets to be held and used is based upon undiscounted future cash flows resulting from the use and ultimate disposition of the asset. For assets held for disposal, the amount of potential impairment may be based upon appraisal of the asset, estimated market value of similar assets or estimated cash flow from the disposition of the asset. Refer to Note 3 for discussion of the impairment charges. Revenue Recognition The Company recognizes revenues from the sale of products, net of actual and estimated returns, at the point of passage of title and risk of loss, which is generally at time of shipment, and collectability of the fixed or determinable sales price is reasonably assured. Accumulated Other Comprehensive Income (Loss) Changes in accumulated other comprehensive income (loss) and are as follows:
Foreign Currency
Defined Benefit Pension Plans
Total
Balance at January 1, 2014
$
3,493
$
(1,066
)
$
2,427
Other comprehensive income (loss) before reclassifications
(13,318
)
(826
)
(14,144
)
Amounts reclassified from accumulated other comprehensive income, net of tax of ($16) (1)
—
29
29
Net current-period other comprehensive income (loss)
(13,318
)
(797
)
(14,115
)
Balance at December 31, 2014
(9,825
)
(1,863
)
(11,688
)
Other comprehensive income (loss) before reclassifications
(17,131
)
144
(16,987
)
Amounts reclassified from accumulated other comprehensive income, net of tax of ($32) (1)
(10,491
)
56
(10,435
)
Net current-period other comprehensive income (loss)
(27,622
)
200
(27,422
)
Balance at December 31, 2015
(37,447
)
(1,663
)
(39,110
)
Other comprehensive income (loss) before reclassifications
5,105
(222
)
4,883
Amounts reclassified from accumulated other comprehensive income, net of tax of ($30) (1)
—
53
53
Net current-period other comprehensive income (loss)
5,105
(169
)
4,936
Balance at December 31, 2016
$
(32,342
)
$
(1,832
)
$
(34,174
)
(1)
The accumulated other comprehensive income (loss) components related to defined benefit pension plans are included in the computation of net periodic pension cost. (See Note 13-Retirement Plans for additional details.) Cumulative translation adjustment associated with the sale of the Lawn and Garden business was included in the carrying value of assets disposed of. Shipping and Handling Shipping and handling expenses are primarily classified as selling expenses in the accompanying Consolidated Statements of Operations. The Company incurred shipping and handling costs of approximately $16.8 million, $16.4 million and $19.4 million for the years ended December 31, 2016, 2015, and 2014, respectively. Stock Based Compensation The Company has stock plans that provide for the granting of stock-based compensation to employees and to non-employee directors. Shares issued for option exercises or restricted shares may be either from authorized but unissued shares or treasury shares. The Company records the costs of the plan under the provisions of ASC 718, Compensation — Stock Compensation Income Taxes Income taxes are accounted for under the liability method. Deferred tax assets and liabilities are recognized for the future tax consequences attributable to differences between the financial statement carrying amounts of assets and liabilities and their respective tax bases and operating loss and tax credit carryforwards. Deferred tax assets and liabilities are measured using enacted tax rates expected to apply to taxable income in the years in which those differences are expected to be received or settled. The effect on deferred tax assets and liabilities of a change in tax rates is recognized in income in the period that includes the enactment date. The Company evaluates its tax positions in accordance with ASC 740, Income Taxes Cash and Cash Equivalents The Company considers all highly liquid instruments purchased with a maturity of three months or less to be cash equivalents. Cash equivalents are stated at cost, which approximates market value. The Company maintains operating cash and reserves for replacement balances in financial institutions which, from time to time, may exceed federally insured limits. The Company periodically assesses the financial condition of these institutions and believes that the risk of loss is minimal. Cash flows used in investing activities excluded $0.1 million, $6.6 million and $0.2 million of accrued capital expenditures in 2016, 2015 and 2014, respectively.</t>
  </si>
  <si>
    <t>Acquisitions</t>
  </si>
  <si>
    <t>Business Combinations [Abstract]</t>
  </si>
  <si>
    <t>2. Acquisitions On July 2, 2014, CA Acquisition Inc., now known as Scepter Canada Inc., and a wholly-owned subsidiary of Myers Industries, Inc., completed the purchase of substantially all of the assets and assumption of certain liabilities of Scepter Corporation and certain real property of SHI Properties Inc., both located in Scarborough, Ontario, Canada. Contemporaneously with the asset acquisition, Crown US Acquisition Company, now known as Scepter US Holding Company, and another wholly-owned subsidiary of Myers Industries, Inc., completed the purchase of all of the issued and outstanding membership interests of Eco One Leasing, LLC and Scepter Manufacturing, LLC, both located in Miami, Oklahoma. Eco One Leasing, LLC was subsequently merged into Scepter Manufacturing, LLC. The total purchase price for these acquisitions (collectively, “Scepter”) was approximately $156.6 million in cash, which includes a final working capital adjustment of approximately $1.2 million. The acquisition of Scepter was funded from net proceeds from additional borrowings of approximately $134.1 million under the Fourth Amended and Restated Loan Agreement and cash on hand of $22.5 million. The operating results of Scepter have been included within our Consolidated Statements of Operations and within the Company's Material Handling Segment since the date of acquisition. The Consolidated Statement of Operations for the Company for the year ended December 31, 2014 included net sales of $39.4 million and an operating loss of $5.4 million related to Scepter. Scepter's operating results included $2.3 million of inventory purchase accounting fair value adjustments charged to cost of sales as the inventory was sold. In addition, transactional costs of approximately $3.6 million for the year ended December 31, 2014 are included in general and administrative expenses in the accompanying Consolidated Statements of Operations. The following unaudited pro forma information presents a summary of the consolidated results of operations for the Company as if the acquisition of Scepter had occurred on January 1, 2014.
For the Year Ended
December 31, 2014
Net sales
$
675,046
Income from continuing operations
$
16,206
Net income per share from continuing operations:
Basic
$
0.50
Diluted
$
0.50
The unaudited pro forma consolidated results are based on the Company’s historical financial statements and those of Scepter and do not necessarily indicate the results of operations that would have resulted had the acquisition actually been completed at the beginning of the applicable period presented. The unaudited pro forma results reflect the business combination accounting effects from the acquisition including amortization charges from the acquired intangible assets, inventory purchase accounting adjustments charged to cost of sales as the inventory is sold and increased interest expense associated with debt incurred to fund the acquisition. The unaudited pro forma consolidated results do not give effect to the synergies of the acquisition and are not indicative of the results of operations in future periods.</t>
  </si>
  <si>
    <t>Impairment Charges</t>
  </si>
  <si>
    <t>Asset Impairment Charges [Abstract]</t>
  </si>
  <si>
    <t xml:space="preserve">3. Impairment Charges During the year ended December 31, 2016, the Company reviewed its long-lived assets, intangible assets and goodwill at Plasticos Novel do Nordeste S.A. (”Novel”), a reporting unit within the Material Handling Segment for impairment. The testing for impairment was performed as a result of the presence of impairment indictors resulting from the communication of a reduction in capital spending in the near-term from a significant customer in March 2016, which resulted in a significant reduction in Novel’s forecasted revenue and income. The Company first conducted a review for impairment of indefinite-lived intangibles and other long-lived assets related to Novel, including amortizable intangible assets and fixed assets which indicated that the carrying amounts of such assets may not be recoverable and required an assessment of fair value of the assets for purposes of measuring an impairment charge. The estimated fair value of indefinite-lived intangibles was determined using a relief from royalty payments income approach and the other long-lived assets was determined, in part, using an analysis of projected cash flows, a market approach and a cost approach. These valuation methods use Level 3 inputs under the fair value hierarchy discussed in Note 1. To test for potential impairment for goodwill, the Company performed an interim impairment test as of March 31, 2016. The step one goodwill impairment test was performed using a discounted cash flow (“DCF”) valuation model. The significant assumptions in the DCF model are the annual revenue growth rate, the annual operating income margin and the discount rate used to determine the present value of the cash flow projections. The discount rate was based on the estimated weighted average cost of capital as of the testing date for market participants in the industry in which the Novel reporting unit operates. Based on the estimated fair value generated by the DCF model, the Novel reporting unit’s fair value did not exceed its carrying value as of March 31, 2016 and therefore a step two analysis was required to be performed. The decline in fair value of the reporting unit resulted primarily from lower projected operating results and cash flows than those utilized from the 2015 annual impairment test, directly related to the triggering event outlined above. A step two analysis was completed to allocate estimated fair value to assets and liabilities in order to estimate an implied value of goodwill. As a result of these impairment reviews, the Company concluded that the goodwill, intangibles and other long-lived assets related to Novel were impaired and recorded a non-cash impairment charge of $8.5 million in 2016. In addition, in 2016 the Company also recorded impairment charges of $1.3 million, primarily related to long-lived assets associated with the exit of a non-strategic product line in the Material Handling Segment. These impairment charges were reported in Impairment charges in the Consolidated Statements of Operations for the year ended December 31, 2016. </t>
  </si>
  <si>
    <t>Goodwill and Intangible Assets</t>
  </si>
  <si>
    <t>Goodwill And Intangible Assets Disclosure [Abstract]</t>
  </si>
  <si>
    <t xml:space="preserve">4. Goodwill and Intangible Assets The Company tests for impairment of goodwill and indefinite-lived intangible assets on at least an annual basis, unless significant changes in circumstances indicate a potential impairment may have occurred sooner. Such changes in circumstances may include, but are not limited to, significant changes in economic and competitive conditions, the impact of the economic environment on the Company’s customer base or its businesses, or a material negative change in its relationships with significant customers. See Note 3 for further discussion. The Company conducted its annual impairment assessment as of October 1 for all of its reporting units, noting no impairment in 2015 or 2014. In addition, the Company determined that no additional goodwill impairment charges were required for 2016, beyond the impairment charges discussed in Note 3. During the 2016 annual review of goodwill, management performed a two-step quantitative test for all of its reporting units. In evaluating goodwill for impairment using the two-step test, the Company uses a combination of valuation techniques primarily using discounted cash flows to estimate the fair values of its business reporting units and market based multiples as supporting evidence. The variables and assumptions used, all of which are level 3 fair value inputs, include the projections of future revenues and expenses, working capital, terminal values, discount rates and long term growth rates. The market multiples observed in sale transactions are determined separately for each reporting unit, and are based on the weighted average cost of capital for each of the Company’s reporting units, which ranged from 10.5% to 15.75% in 2016. In addition the Company makes certain judgments about the selection of comparable companies used in determining market multiples in valuing our reporting units, as well as certain assumptions to allocate shared assets and liabilities to calculate values for each of our reporting units. The underlying assumptions used are based on historical actual experience and future expectations. The Company compares the fair value of each of its reporting units to their respective carrying values, including related goodwill. The Company also compares our book value and the estimates of fair value of the reporting units to our market capitalization as of and at dates near the annual testing date. Management uses this comparison as additional evidence of the fair value of the Company, as our market capitalization may be suppressed by other factors such as the control premium associated with a controlling shareholder, our leverage or general expectations regarding future operating results and cash flows. In situations where the implied value of the Company under the Income or Market Approach are significantly different than our market capitalization, the Company re-evaluates and adjusts, if necessary, the assumptions underlying the Income and Market Approach models. The estimate of the fair values of these reporting units, and the related goodwill, could change over time based on a variety of factors, including the aggregate market value of the Company’s common stock, actual operating performance of the underlying businesses or the impact of future events on the cost of capital and the related discount rates used. The change in the carrying amount of goodwill for the years ended December 31, 2016 and 2015 is as follows:
Distribution
Material Handling
Total
January 1, 2015
$
505
$
66,134
$
66,639
Measurement period adjustments
—
(300
)
(300
)
Foreign currency translation
—
(2,304
)
(2,304
)
December 31, 2015
$
505
$
63,530
$
64,035
Foreign currency translation
—
860
860
Impairment charges
—
(5,676
)
(5,676
)
December 31, 2016
$
505
$
58,714
$
59,219
Intangible assets other than goodwill primarily consist of trade names, customer relationships, patents, and technology assets established in connection with acquisitions. These intangible assets, other than certain trade names, are amortized over their estimated useful lives. The Company performs an annual impairment assessment for the indefinite lived trade names which had a carrying value of $10,878 and $10,859 at December 31, 2016 and 2015, respectively. In performing this assessment the Company uses an income approach, based primarily on level 3 inputs, to estimate the fair value of the trade name. The Company records an impairment charge if the carrying value of the trade name exceeds the estimated fair value at the date of assessment. Intangible assets at December 31, 2016 and 2015 consisted of the following:
2016
2015
Weighted Average Remaining Useful Life (years)
Gross
Accumulated Amortization
Net
Gross
Accumulated Amortization
Net
Trade Names - Indefinite Lived
$
10,878
$
—
$
10,878
$
10,859
$
—
$
10,859
Trade Names
8.5
80
(34
)
46
280
(142
)
138
Customer Relationships
2.8
39,774
(21,127
)
18,647
40,427
(16,165
)
24,262
Technology
7.2
25,760
(7,519
)
18,241
27,177
(5,166
)
22,011
Patents
0.2
11,724
(11,542
)
182
11,724
(10,464
)
1,260
$
88,216
$
(40,222
)
$
47,994
$
90,467
$
(31,937
)
$
58,530
Intangible amortization expense was $9,492, $9,802 and $6,466 in 2016, 2015 and 2014, respectively. Estimated annual amortization expense for intangible assets with finite lives for the next five years is: $8,315 in 2017; $8,032 in 2018; $7,659 in 2019; $4,886 in 2020 and $2,324 in 2021. </t>
  </si>
  <si>
    <t>Discontinued Operations</t>
  </si>
  <si>
    <t>Discontinued Operations And Disposal Groups [Abstract]</t>
  </si>
  <si>
    <t>5. Discontinued Operations On June 20, 2014, the Company completed the sale of the assets and associated liabilities of its wholly-owned subsidiaries WEK Industries, Inc. and Whiteridge Plastics LLC (collectively “WEK”) for approximately $20.7 million, which includes a working capital adjustment of approximately $0.8 million. Of the total proceeds from the sale of WEK, approximately $1.0 million was held in escrow until it was received in December 2015. The Company recorded a gain on the sale of WEK in 2014 of approximately $3.0 million, net of tax of $1.6 million, which was included in income (loss) from discontinued operations in the Consolidated Statements of Operations. During the second quarter of 2014, the Company’s Board of Directors approved the commencement of the sale process to divest its Lawn and Garden business to allow it to focus resources on its core growth platforms. The business was sold February 17, 2015 to an entity controlled by Wingate Partners V, L.P., a private equity firm, for $110.0 million, subject to a working capital adjustment. The terms of the agreement include a $90.0 million cash payment, promissory notes totaling $20.0 million that mature in August 2020, a 6% interest rate and approximately $8.6 million placed in escrow that was due to be settled by August 2016, but has been extended until certain indemnification claims are resolved, as discussed in Note 10-Contingencies. The fair market value of the notes at February 17, 2015 was $17.8 million and is included in Notes Receivable in the accompanying Consolidated Statements of Financial Position, in which the carrying value represents the fair value at date of sale plus accretion as of the balance sheet date. The fair value of the notes receivable was calculated using level 2 inputs as defined in Note 1. The final working capital adjustment resulted in a cash payment to the buyer of approximately $4.0 million in 2016. The total gain on the sale of the Lawn and Garden business in 2015 was $4.7 million, net of tax, and is included in income (loss) from discontinued operations in the accompanying Consolidated Statements of Operations. Summarized selected financial information for the Lawn and Garden business and WEK for the years ended December 31, 2016, 2015 and 2014 are presented in the following table:
For the Year Ended December 31,
2016
2015*
2014**
Net sales
$
—
$
29,335
$
204,716
Loss from discontinued operations before income taxes
$
—
$
(1,214
)
$
(30,038
)
Income tax expense (benefit)
—
(262
)
(9,408
)
Loss from discontinued operations
—
(952
)
(20,630
)
Gain (loss) on sale of discontinued operations, inclusive of tax provision (benefit) of $0.2 million, ($2.8) million and $1.6 million for the years ended December 31, 2016, 2015 and 2014, respectively
(468
)
4,661
2,988
Income (loss) from discontinued operations, net of income taxes
$
(468
)
$
3,709
$
(17,642
)
*
Includes Lawn and Garden operating results through February 17, 2015.
**
Includes WEK operating results through June 20, 2014.</t>
  </si>
  <si>
    <t>Net Income (Loss) Per Common Share</t>
  </si>
  <si>
    <t>Earnings Per Share [Abstract]</t>
  </si>
  <si>
    <t>6. Net Income (Loss) Per Common Share Net income (loss) per common share, as shown on the accompanying Consolidated Statements of Operations, is determined on the basis of the weighted average number of common shares outstanding during the periods as follows:
For the Year Ended December 31,
2016
2015
2014
Weighted average common shares outstanding basic
29,750,378
30,616,485
32,232,965
Dilutive effect of stock options and restricted stock
217,534
327,208
471,047
Weighted average common shares outstanding diluted
29,967,912
30,943,693
32,704,012
Options to purchase 551,761, 463,200 and 198,500 shares of common stock that were outstanding at December 31, 2016, 2015 and 2014, respectively, were not included in the computation of diluted earnings per share as the exercise prices of these options was greater than the average market price of common shares, and were therefore anti-dilutive.</t>
  </si>
  <si>
    <t>Restructuring</t>
  </si>
  <si>
    <t>Restructuring And Related Activities [Abstract]</t>
  </si>
  <si>
    <t>7. Restructuring The charges related to various restructuring programs implemented by the Company are included in selling, general and administrative (“SG&amp;A”) expenses and cost of sales depending on the type of cost incurred. The restructuring charges recognized in the years ended 2015 and 2014 are presented in the following table. There were no restructuring charges in the year ended 2016.
2015
2014
Segment
Cost of sales
SG&amp;A
Total
Cost of sales
SG&amp;A
Total
Distribution
$
—
$
124
$
124
$
—
$
764
$
764
Material Handling
1,340
912
2,252
189
260
449
Corporate
—
35
35
—
—
—
Total
$
1,340
$
1,071
$
2,411
$
189
$
1,024
$
1,213
In 2015, the Material Handling Segment consolidated two manufacturing plants, streamlined Brazilian operations, closed a Canadian branch operation and sold a product line. The Company recorded $2.3 million of restructuring cost for these initiatives, primarily related to severance and moving expenses for equipment and inventory. During 2014, the Distribution Segment closed its Canadian branches operating under the name Myers Tire Supply International. The restructuring actions included closure, lease cancellation and employee related costs, which amounted to approximately $0.8 million. Restructuring actions under the plan have been completed. Also during 2014, the Material Handling Segment restructured its sales and finance organization within several of its businesses. Restructuring costs of $0.4 million were incurred related to these actions.</t>
  </si>
  <si>
    <t>Other Accrued Expenses</t>
  </si>
  <si>
    <t>Payables And Accruals [Abstract]</t>
  </si>
  <si>
    <t>8. Other Accrued Expenses As of December 31, 2016 and 2015, the balance in other accrued expenses is comprised of the following:
December 31,
December 31,
2016
2015
Deposits and amounts due to customers
$
2,688
$
9,351
Dividends payable
4,260
4,190
Accrued litigation and professional fees
452
308
Other accrued expenses
5,683
9,379
$
13,083
$
23,228</t>
  </si>
  <si>
    <t>Stock Compensation</t>
  </si>
  <si>
    <t>Disclosure Of Compensation Related Costs Sharebased Payments [Abstract]</t>
  </si>
  <si>
    <t>9. Stock Compensation The Company’s Amended and Restated 2008 Incentive Stock Plan (the “2008 Plan”) authorizes the Compensation Committee of the Board of Directors to issue up to 4,000,000 shares of various types of stock based awards including stock options, restricted stock, restricted stock units and stock appreciation rights to key employees and directors. Options granted and outstanding vest over the requisite service period and expire ten years from the date of grant. The following tables summarize stock option activity in the past three years: Options granted in 2016, 2015, and 2014:
Year
Options
Exercise Price
2016
271,350
$
11.62
2015
208,200
$
18.67
2014
209,500
$
20.93
Options exercised in 2016, 2015, and 2014:
Year
Options
Exercise Price
2016
334,836
$9.00 to $14.77
2015
239,508
$9.97 to $17.02
2014
228,064
$9.97 to $17.02 In addition, options totaling 162,565, 71,567 and 43,252 expired or were forfeited during the years ended December 31, 2016, 2015 and 2014, respectively. Options outstanding and exercisable at December 31, 2016, 2015, and 2014 were as follows:
Year
Outstanding
Range of Exercise Prices
Exercisable
Weighted Exercise Price
2016
1,183,830
$9.97 to $20.93
934,898
$
14.88
2015
1,409,881
$9.00 to $20.93
1,231,544
$
13.47
2014
1,512,756
$9.00 to $20.93
1,066,219
$
11.58
Stock compensation expense was approximately $3,357, $4,934 and $3,115 for the years ended December 31, 2016, 2015 and 2014, respectively. These expenses are included in selling, general and administrative expenses in the accompanying Consolidated Statements of Operations. Total unrecognized compensation cost related to non-vested share based compensation arrangements at December 31, 2016 was approximately $4,119 which will be recognized over the next three years, as such compensation is earned. The fair value of options granted is estimated using an option pricing model based on assumptions set forth in the following table. The Company uses historical data to estimate employee exercise and departure behavior. The risk free interest rate is based on the U.S. Treasury yield curve in effect at the time of grant and through the expected term. The dividend yield rate is based on the Company’s historical dividend yield. The expected volatility is derived from historical volatility of the Company’s shares and those of similar companies measured against the market as a whole. In 2016, 2015 and 2014, the Company used the binomial lattice option pricing model based on assumptions set forth in the following table.
2016
2015
2014
Risk free interest rate
1.80
%
2.10
%
2.80
%
Expected dividend yield
4.60
%
2.90
%
2.50
%
Expected life of award (years)
8.00
8.00
7.00
Expected volatility
50.00
%
50.00
%
50.00
%
Fair value per option
$
3.45
$
6.03
$
7.05
The following table provides a summary of stock option activity for the period ended December 31, 2016:
Shares
Average Exercise Price
Weighted Average Life (in Years)
Outstanding at December 31, 2015
1,409,881
$
14.12
Options granted
271,350
11.62
Options exercised
(334,836
)
9.66
Canceled or forfeited
(70,965
)
15.37
Expired
(91,600
)
17.05
Outstanding at December 31, 2016
1,183,830
14.50
6.20
Exercisable at December 31, 2016
934,898
$
14.88
5.47
The intrinsic value of a stock option is the amount by which the market value of the underlying stock exceeds the exercise price of the option. The intrinsic value of stock options exercised in 2016, 2015 and 2014 was $1,809, $1,151 and $1,744, respectively. The following table provides a summary of combined restricted stock units and restricted stock activity for the year ended December 31, 2016:
Shares
Average Grant-Date Fair Value
Unvested shares at December 31, 2015
229,390
Granted
247,594
$
11.85
Vested
(115,241
)
16.19
Forfeited
(30,333
)
14.69
Unvested shares at December 31, 2016
331,410
Restricted stock units are rights to receive shares of common stock, subject to forfeiture and other restrictions, which vest over a two or three year period. Restricted shares are considered to be non-vested shares under the accounting guidance for share-based payment and are not reflected as issued and outstanding shares until the restrictions lapse. At that time, the shares are released to the grantee and the Company records the issuance of the shares. Restricted stock awards are valued based on the market price of the underlying shares on the grant date. Compensation expense is recognized on a straight-line basis over the requisite service period. At December 31, 2016, restricted stock awards had vesting periods up through December 2019. Included in the 2016 grants are 91,700 performance-based restricted stock units. The fair value of these awards is calculated using the market price of the underlying common stock on the date of grant. In determining fair value, the Company does not take into account performance-based vesting requirements. For these awards, the performance-based vesting requirements determines the number of shares that ultimately vest, which can vary from 0% to 200% of target depending on the level of achievement of established performance criteria. Compensation expense is recognized over the requisite service period subject to adjustment based on the probable number of shares expected to vest under the performance condition.</t>
  </si>
  <si>
    <t>Contingencies</t>
  </si>
  <si>
    <t>Commitments And Contingencies Disclosure [Abstract]</t>
  </si>
  <si>
    <t>10. Contingencies The Company is a defendant in various lawsuits and a party to various other legal proceedings, in the ordinary course of business, some of which are covered in whole or in part by insurance. We believe that the outcome of these lawsuits and other proceedings will not individually or in the aggregate have a future material adverse effect on our consolidated financial position, results of operations or cash flows. New Idria Mercury Mine In September 2015, the U.S. Environmental Protection Agency (“EPA”) formally informed a subsidiary of the Company, Buckhorn, Inc. (“Buckhorn”) via a notice letter and related documents (the “Notice Letter”) that it considers Buckhorn to be a potentially responsible party (“PRP”) in connection with the New Idria Mercury Mine site (“New Idria Mine”). New Idria Mining &amp; Chemical Company (“NIMCC”), which owned and/or operated the New Idria Mine through 1976 was merged into Buckhorn Metal Products Inc. in 1981, which was subsequently acquired by Myers Industries in 1987. As a result of the EPA Notice Letter, Buckhorn and the Company are engaged in negotiations with the EPA with respect to a draft Administrative Order proposed by the EPA for the Remedial Investigation/Feasibility Study (“RI/FS”) to determine the extent of remediation necessary and the screening of alternatives. The New Idria Mine is located near Hollister, California and was added to the Superfund National Priorities List by the EPA in October 2011, at which time the Company recognized expense of $1.9 million related to performing the RI/FS. In the second quarter of 2016, the Company, based on discussions with the EPA, determined that the RI/FS will begin in 2017 and therefore obtained updated estimated costs to perform the RI/FS. As a result of the updated estimated costs, the Company recorded additional expense of $1.0 million in the second quarter of 2016. As part of the Notice Letter, the EPA also made a claim for approximately $1.6 million in past costs for actions it claims it has taken in connection with the New Idria Mine since 1993. While the Company is challenging these past cost claims, in 2015 the Company recognized expense of $1.3 million related to these past claims. As of December 31, 2016 and 2015, the Company has a total reserve of $2.5 million and $2.0 million, respectively, related to the New Idria Mine. As of December 31, 2016, $0.3 million is classified in Other Current Liabilities and $2.2 million is classified in Other Liabilities on the Consolidated Statements of Financial Position. As negotiations with the EPA proceed it is possible that adjustments to the aforementioned reserves will be necessary to reflect new information. Estimates of the Company’s liability are based on current facts, laws, regulations and technology. Estimates of the Company’s environmental liabilities are further subject to uncertainties regarding the negotiations with EPA, the nature and extent of site contamination, the range of remediation alternatives available, evolving remediation standards, imprecise engineering evaluation and cost estimates, the extent of remedial actions that may be required, the number and financial condition of other PRPs that may be named as well as the extent of their responsibility for the remediation, and the availability of insurance coverage for these expenses. At this time, we have not accrued for remediation costs in connection with this site as we are unable to estimate the liability, given the circumstances referred to above, including the fact the final remediation strategy has not yet been determined. New Almaden Mine (formerly referred to as Guadelupe River Watershed) A number of parties, including the Company and its subsidiary, Buckhorn (as successor to NIMCC), were alleged by trustee agencies of the United States and the State of California to be responsible for natural resource damages due to environmental contamination of areas comprising the historical New Almaden mercury mines located in the Guadalupe River Watershed region in Santa Clara County, California (“County”). In 2005, Buckhorn and the Company, without admitting liability or chain of ownership of NIMCC, resolved the trustees’ claim against them through a consent decree that required them to contribute financially to the implementation by the County of an environmentally beneficial project within the impacted area. Buckhorn and the Company negotiated an agreement with the County, whereby Buckhorn and the Company agreed to reimburse one-half of the County’s original cost estimate of $1.6 million of implementing the project. As a result, in 2005, the Company recognized expense of $0.8 million $0.5 $3.3 million and $4.4 million. T The project has not yet been implemented though significant work on design and planning has been performed. Field work on the project is expected to commence in 2017. As work on the project occurs, it is possible that adjustments to the aforementioned reserves will be necessary to reflect new information. Lawn and Garden Indemnification Claim In connection with the sale of the Lawn and Garden business, as described in Note 5, the Company received a Notice of Indemnification Claims in April 2015, and a Second Notice of Indemnification Claims in July 2016 (collectively, the “Claims”), alleging breaches of certain representations and warranties under the agreement resulting in losses in the amount of approximately $10 million. The Company believes these Claims are without merit and intends to vigorously defend its position. As described in Note 5, approximately $8.6 million of the sale proceeds that were placed in escrow were due to be settled in August 2016, but has been extended until the Claims are resolved. Other Buckhorn and Schoeller Arca Systems, Inc. (“SAS”) were plaintiffs in a patent infringement lawsuit against Orbis Corp. and Orbis Material Handling, Inc. (“Orbis”) for alleged breach by Orbis of an exclusive patent license agreement from SAS to Buckhorn. SAS is an affiliate of Schoeller Arca Systems Services B.V. (“SASS B.V.”), a Dutch company. SAS manufactures and sells plastic returnable packaging systems for material handling. In the course of the litigation, it was discovered that SAS had given a patent license agreement to a predecessor of Orbis that pre-dated the one that SAS sold to Buckhorn. As a result, judgment was entered in favor of Orbis, and the court awarded attorney fees and costs to Orbis in the amount of $3.1 million, plus interest and costs. In May 2014, Orbis made demand to SAS that SAS pay the judgment in full, and subsequently in July 2014, Orbis made the same demand to Buckhorn. Buckhorn believed it was not responsible for any of the judgment because it was not a party to the Orbis license. Despite this belief, the Company recorded expense of $3.0 million during the third quarter of 2014 for the entire amount of the unpaid judgment. The United States Court of Appeals for the Federal Circuit reversed the judgment against Buckhorn on July 2, 2015, and found that Buckhorn was not liable to Orbis for any portion of the judgment entered in favor of Orbis. Accordingly, Myers reversed the accrual of $3.0 million during the second quarter of 2015, which was reflected as a reduction of general and administrative expenses in the accompanying Consolidated Statements of Operations. The Federal Circuit Court of Appeals rejected Orbis' petition for rehearing and rehearing en banc. All opportunities for Orbis to appeal have expired. The United States District Court for the Southern District of Ohio has now released Buckhorn’s appellate bond. Buckhorn was also pursuing legal action against SAS and SASS B.V. for fraudulently selling an exclusive patent license they could not sell and related claims. In 2016, the Company settled with SAS and SASS B.V. in return for a payment to the Company of $0.2 million, which was recorded as a reduction in general and administrative expenses in the Consolidated Statements of Operations. When a loss arising from these matters is probable and can reasonably be estimated, we record the amount of the estimated loss, or the minimum estimated liability when the loss is estimated using a range, and no point within the range is more probable of occurrence than another. As additional information becomes available, any potential liability related to these matters will be assessed and the estimates will be revised, if necessary. Based on current available information, management believes that the ultimate outcome of these matters will not have a material adverse effect on our financial position, cash flows or overall trends in our results of operations. However, these matters are subject to inherent uncertainties, and unfavorable rulings could occur. If an unfavorable ruling were to occur, there exists the possibility of a material adverse impact on the financial position and results of operations of the period in which the ruling occurs, or in future periods.</t>
  </si>
  <si>
    <t>Long-Term Debt and Loan Agreements</t>
  </si>
  <si>
    <t>Debt Disclosure [Abstract]</t>
  </si>
  <si>
    <t>11. Long-Term Debt and Loan Agreements Long-term debt at December 31, 2016 and 2015 consisted of the following:
December 31,
December 31,
2016
2015
Loan Agreement
$
90,686
$
93,512
4.67% Senior Unsecured Notes due 2021
40,000
40,000
5.25% Senior Unsecured Notes due 2024
11,000
11,000
5.30% Senior Unsecured Notes due 2024
29,000
29,000
5.45% Senior Unsecured Notes due 2026
20,000
20,000
190,686
193,512
Less unamortized deferred financing costs
1,164
1,631
$
189,522
$
191,881
On May 30, 2014, the Company entered into a First Amendment to the Fourth Amended and Restated Loan Amendment (the "Loan Amendment"). The Loan Amendment provided for a $300 million senior revolving credit facility expiring in December 2018. Amounts borrowed under the Loan Amendment are secured by pledges of stock of certain of our foreign and domestic subsidiaries. Under the terms of the Loan Amendment, the Company may borrow up to $300 million, reduced for letters of credit issued. As of December 31, 2016, the Company had $204.9 million available under the Loan Amendment. The Company had $4.4 million of letters of credit issued related to insurance and other financing contracts in the ordinary course of business at December 31, 2016. Borrowings under the Loan Amendment bear interest at the LIBOR rate, prime rate, federal funds effective rate, the Canadian deposit offered rate, or the eurocurrency reference rate depending on the type of loan requested by the Company, in each case plus the applicable margin as set forth in the Loan Amendment. The average interest rate on borrowings under our loan agreements were 4.69% for 2016 and 4.59% for 2015, which includes a quarterly facility fee on the used and unused portion. The Company’s Senior Unsecured Notes totaling $100 million range in face value from $11 million to $40 million, with interest rates ranging from 4.67% to 5.45%, payable semiannually, and maturing between 2021 and 2026. At December 31, 2013, the Company had received $11 million of its 5.25% Senior Unsecured Notes due January 15, 2024 under the note purchase agreement. The remaining proceeds of $89 million under the note purchase agreement were subsequently received in January 2014. At December 31, 2016, $100 million was outstanding. Long-term debt of $189.5 million at December 31, 2016 includes $1.2 million of unamortized deferred financing costs, which is accounted for as a debt valuation account. Amounts outstanding at December 31, 2016 under the Loan Amendment and Senior Unsecured Notes mature in 2018 and 2021 to 2026, respectively. As of December 31, 2016, the Company was in compliance with all of its debt covenants associated with its Loan Amendment and Senior Unsecured Notes. The most restrictive financial covenants for all of the Company’s debt are an interest coverage ratio (defined as earnings before interest, taxes, depreciation and amortization, as adjusted, divided by interest expense) and a leverage ratio (defined as total debt divided by earnings before interest, taxes, depreciation and amortization, as adjusted).
Required Level
Actual Level
Interest Coverage Ratio
3.00 to 1
8.30
Leverage Ratio
3.25 to 1 (maximum)
2.88</t>
  </si>
  <si>
    <t>Income Taxes</t>
  </si>
  <si>
    <t>Income Tax Disclosure [Abstract]</t>
  </si>
  <si>
    <t xml:space="preserve">12. Income Taxes The effective tax rate from continuing operations was 80.9% in 2016, 35.7% in 2015 and 36.4% in 2014. A reconciliation of the Federal statutory income tax rate to the Company’s effective tax rate is as follows:
Percent of Income before Income Taxes
2016
2015
2014
Statutory Federal income tax rate
35.0
%
35.0
%
35.0
%
State income taxes - net of Federal tax benefit
7.0
0.2
(4.5
)
Foreign tax rate differential
(0.7
)
(2.4
)
1.8
Domestic production deduction
(7.6
)
(4.0
)
(6.6
)
Non-deductible expenses
6.5
4.9
7.0
Asset impairment
26.0
—
—
Changes in unrecognized tax benefits
(1.9
)
(1.8
)
(2.5
)
Foreign tax incentives
(5.0
)
(2.3
)
(3.0
)
Valuation allowances
23.0
4.8
9.0
Other
(1.4
)
1.3
0.2
Effective tax rate for the year
80.9
%
35.7
%
36.4
% Income from continuing operations before income taxes was attributable to the following sources:
2016
2015
2014
United States
$
17,010
$
19,546
$
21,074
Foreign
(9,015
)
2,316
(6,991
)
Totals
$
7,995
$
21,862
$
14,083
Income tax expense (benefit) from continuing operations consisted of the following:
2016
2015
2014
Current
Deferred
Current
Deferred
Current
Deferred
Federal
$
5,684
$
(413
)
$
6,677
$
(368
)
$
8,298
$
(1,208
)
Foreign
388
(57
)
504
783
(277
)
(710
)
State and local
641
227
943
(730
)
(234
)
(747
)
$
6,713
$
(243
)
$
8,124
$
(315
)
$
7,787
$
(2,665
) Significant components of the Company’s deferred taxes as of December 31, 2016 and 2015 are as follows:
2016
2015
Deferred income tax liabilities
Property, plant and equipment
$
11,235
$
12,989
Tax-deductible goodwill
9,519
7,871
Non-deductible intangibles
—
282
State deferred taxes
360
212
Other
911
1,010
22,025
22,364
Deferred income tax assets
Compensation
5,686
7,081
Inventory valuation
861
945
Allowance for uncollectible accounts
510
194
Non-deductible accruals
3,562
3,892
Non-deductible intangibles
1,165
—
Net operating loss carryforwards
5,989
4,715
17,773
16,827
Valuation Allowance
(6,114
)
(3,664
)
11,659
13,163
Net deferred income tax liability
$
10,366
$
9,201
ASC 740, Income Taxes The following table summarizes the activity related to the Company’s valuation allowance:
2016
2015
2014
Balance at January 1
$
(3,664
)
$
(4,326
)
$
(4,264
)
(Charged) Credited to Expense
(1,655
)
(763
)
414
Net write-offs
—
—
—
Foreign currency translation adjustment
(795
)
1,425
(476
)
Balance at December 31
$
(6,114
)
$
(3,664
)
$
(4,326
) No provision has been recorded for unremitted earnings of foreign subsidiaries as it is the Company’s intention to indefinitely reinvest the earnings of those subsidiaries. Accordingly, at December 31, 2016, the Company had not recorded a deferred tax liability related to investments in its foreign subsidiaries that are essentially permanent in duration. The amount of such temporary differences was estimated to be approximately $18.6 million and may become taxable in the U.S. upon a repatriation of assets or a sale or liquidation of the subsidiaries. It is not practical to estimate the related amount of unrecognized tax liability. The following table summarizes the activity related to the Company’s unrecognized tax benefits:
2016
2015
2014
Balance at January 1
$
151
$
483
$
840
Increases related to previous year tax positions
478
151
5
Reductions due to lapse of applicable statute of limitations
(151
)
(483
)
(362
)
Reduction due to settlements
—
—
—
Balance at December 31
$
478
$
151
$
483
The total amount of gross unrecognized tax benefits that would reduce the Company’s effective tax rate was $0.5 million, $0.2 million and $0.5 million at December 31, 2016, 2015 and 2014, respectively. The amount of accrued interest expense included as a liability within the Company’s Consolidated Statements of Financial Position was less than $0.1 million for December 31, 2016 and 2015. The Company expects the amount of unrecognized tax benefits will change within the next twelve months. It is reasonably possible the company will recognize unrecognized tax benefits within the next twelve months in the range of zero to $0.5 million resulting from the possible expiration of certain statutes of limitation. The Company and its subsidiaries file U.S. Federal, state and local, and non-U.S. income tax returns. As of December 31, 2016, the Company is no longer subject to U.S. Federal examinations by tax authorities for tax years before 2012. The Company is subject to state and local examinations for tax years of 2012 through 2016. In addition, the Company is subject to non-U.S. income tax examinations for tax years of 2011 through 2016. </t>
  </si>
  <si>
    <t>Retirement Plans</t>
  </si>
  <si>
    <t>Compensation And Retirement Disclosure [Abstract]</t>
  </si>
  <si>
    <t>13. Retirement Plans The Company and certain of its subsidiaries have pension and profit sharing plans covering substantially all of their employees. The Company’s frozen defined benefit pension plan (“The Pension Agreement between Akro-Mils and United Steelworkers of America Local No. 1761-02”) provides benefits primarily based upon a fixed amount for each year of service as of the date the plan was frozen. Net periodic pension cost (benefit) for the years ended December 31, 2016, 2015 and 2014 was as follows:
For the Year Ended December 31,
2016
2015
2014
Interest cost
$
270
$
272
$
280
Expected return on assets
(319
)
(332
)
(371
)
Amortization of net loss
82
88
45
Net periodic pension cost (benefit)
$
33
$
28
$
(46
) The reconciliation of changes in projected benefit obligations are as follows:
2016
2015
Projected benefit obligation at beginning of year
$
6,465
$
7,167
Interest cost
270
272
Actuarial (gain) loss
238
(496
)
Expenses paid
(92
)
(89
)
Benefits paid
(378
)
(389
)
Projected benefit obligation at end of year
$
6,503
$
6,465
Accumulated benefit obligation at end of year
$
6,503
$
6,465
The assumptions used to determine the net periodic benefit cost and benefit obligations are as follows:
2016
2015
2014
Discount rate for net periodic pension cost
4.30
%
3.90
%
4.70
%
Discount rate for benefit obligations
4.00
%
4.30
%
3.90
%
Expected long-term return of plan assets
7.75
%
7.50
%
8.00
% The expected long-term rate of return assumption is based on the actual historical rate of return on assets adjusted to reflect recent market conditions and future expectations consistent with the Company’s current asset allocation and investment policy. This policy provides for aggressive capital growth balanced with moderate income production. Though inherent risks of equity exposure exist, returns generally are less volatile than maximum growth programs. The assumed discount rates represent long-term high quality corporate bond rates commensurate with the liability duration of the plan. The following table reflects the change in the fair value of the plan’s assets:
2016
2015
Fair value of plan assets at beginning of year
$
5,443
$
5,713
Actual return on plan assets
210
60
Company contributions
—
148
Expenses paid
(92
)
(89
)
Benefits paid
(378
)
(389
)
Fair value of plan assets at end of year
$
5,183
$
5,443
The fair value of plan assets are all categorized as level 1 and were determined based on period end closing, quoted prices in active markets. The weighted average asset allocations at December 31, 2016 and 2015 are as follows:
2016
2015
U.S. Equities securities
72
%
83
%
U.S. Debt securities
24
%
15
%
Cash
4
%
2
%
Total
100
%
100
% The following table provides a reconciliation of the funded status of the plan at December 31, 2016 and 2015:
2016
2015
Projected benefit obligation
$
6,503
$
6,465
Plan assets at fair value
5,183
5,443
Funded status
$
(1,320
)
$
(1,022
) The funded status shown above is included in other long-term liabilities in the Company’s Consolidated Statements of Financial Position at December 31, 2016 and 2015. The Company doesn’t expect to make a contribution to the plan in 2017. Benefit payments projected for the plan are as follows:
2017
$
377
2018
369
2019
375
2020
379
2021
379
2022-2026
1,901
The Myers Industries Profit Sharing and 401(k) Plan is maintained for the Company’s U.S. based employees, not covered under defined benefit plans, who have met eligibility service requirements. The Company recognized expense related to the 401(k) employer matching contribution in the amount of $2,324, $2,363 and $3,018 in 2016, 2015 and 2014, respectively. In addition, the Company has a Supplemental Executive Retirement Plan (“SERP”) to provide certain participating senior executives with retirement benefits in addition to amounts payable under the 401(k) plan. Expense related to the SERP was approximately $192, $188 and $402 for the years ended December 2016, 2015 and 2014, respectively. The SERP liability was based on the discounted present value of expected future benefit payments using a discount rate of 4.0% at December 31, 2016 and 4.3% at December 31, 2015. The SERP liability was approximately $3,319 and $4,174 at December 31, 2016 and 2015, respectively, and is included in Accrued Employee Compensation and Other Long-Term Liabilities on the accompanying Consolidated Statements of Financial Position. The SERP is unfunded.</t>
  </si>
  <si>
    <t>Leases</t>
  </si>
  <si>
    <t>Leases [Abstract]</t>
  </si>
  <si>
    <t>14. Leases The Company and certain of its subsidiaries are committed under non-cancelable operating leases involving certain facilities and equipment. Aggregate rental expense for all leased assets was $3,857, $4,222 and $4,708 for the years ended December 31, 2016, 2015 and 2014, respectively. Future minimum rental commitments are as follows:
Year Ended December 31,
Commitment
2017
$
2,797
2018
1,434
2019
828
2020
574
2021
476
Thereafter
868
Total
$
6,977</t>
  </si>
  <si>
    <t>Industry Segments</t>
  </si>
  <si>
    <t>Segment Reporting [Abstract]</t>
  </si>
  <si>
    <t>15. Industry Segments Using the criteria of ASC 280, Segment Reporting The Material Handling Segment manufactures a broad selection of plastic reusable containers, pallets, small parts bins, bulk shipping containers, storage and organization products and rotationally-molded plastic tanks for water, fuel and waste handling. This segment conducts its primary operations in the United States, but also operates in Brazil and Canada. Markets served encompass various niches of industrial manufacturing, food processing, retail/wholesale products distribution, agriculture, automotive, recreational vehicles, marine vehicles, healthcare, appliance, bakery, electronics, textiles, consumer, and others. Products are sold both directly to end-users and through distributors. The Distribution Segment is engaged in the distribution of equipment, tools, and supplies used for tire servicing and automotive undervehicle repair and the manufacture of tire repair and retreading products. The product line includes categories such as tire valves and accessories, tire changing and balancing equipment, lifts and alignment equipment, service equipment and tools, and tire repair/retread supplies. The Distribution Segment operates domestically through sales offices, and four regional distribution centers in the United States and in foreign countries through export sales. In addition, the Distribution Segment operates directly in certain foreign markets, principally Central America, through foreign branch operations. Markets served include retail and truck tire dealers, commercial auto and truck fleets, auto dealers, general service and repair centers, tire retreaders, and government agencies. Total sales from foreign business units and export to countries outside the U.S. were approximately $87.8 million, $105.6 million, and $110.4 million for the years ended December 31, 2016, 2015 and 2014, respectively. Sales made to customers in Brazil accounted for approximately 3.9% of total net sales in 2016, 4.7% in 2015 and 7.3% in 2014. Sales made to customers in Canada accounted for approximately 4.4% of total net sales in 2016, 5.2% in 2015 and 4.2% in 2014. There are no other individual foreign countries for which sales are material. Long-lived assets in foreign countries, consisting of property, plant and equipment, were approximately $27.6 million at December 31, 2016 and $33.2 million at December 31, 2015.
2016
2015
2014
Net Sales
Material Handling
$
387,513
$
414,030
$
432,054
Distribution
170,660
187,637
191,873
Inter-company sales
(111
)
(129
)
(278
)
Total net sales
$
558,062
$
601,538
$
623,649
Income from continuing operations before income taxes
Material Handling
$
29,583
$
49,762
$
31,903
Distribution
12,834
16,114
16,024
Corporate
(26,249
)
(35,015
)
(25,309
)
Total operating income
16,168
30,861
22,618
Interest expense, net
(8,173
)
(8,999
)
(8,535
)
Income from continuing operations before income taxes
$
7,995
$
21,862
$
14,083
Identifiable Assets
Material Handling
$
289,341
$
335,506
$
370,501
Distribution
56,072
58,772
57,523
Corporate
36,271
34,513
17,634
Discontinued Operations
—
—
117,775
Total identifiable assets
$
381,684
$
428,791
$
563,433
Capital Additions, Net
Material Handling
$
10,967
$
21,422
$
22,197
Distribution
1,424
1,795
1,786
Corporate
132
510
187
Total capital additions, net
$
12,523
$
23,727
$
24,170
Depreciation and Amortization
Material Handling
$
31,943
$
32,667
$
29,013
Distribution
1,221
998
1,022
Corporate
1,301
1,314
1,137
Total depreciation and amortization
$
34,465
$
34,979
$
31,172</t>
  </si>
  <si>
    <t>Subsequent Events (Unaudited)</t>
  </si>
  <si>
    <t>Subsequent Events [Abstract]</t>
  </si>
  <si>
    <t>Subsequent Events</t>
  </si>
  <si>
    <t xml:space="preserve">16. Subsequent Events (Unaudited) In March 2017, the Company entered into a Fifth Amended and Restated Loan Agreement (the “Loan Agreement”). The Loan Agreement replaces the existing $300 million Loan Amendment with a $200 million senior revolving credit facility and extends the term from December 2018 to March 2022. In addition, the Loan Agreement provides for a maximum Leverage Ratio of 3.75 for the first and second quarters of 2017, stepping down to 3.5 in the third quarter of 2017, and 3.25 thereafter. On March 9, 2017, the Company announced a restructuring plan (the “Plan”) to improve the Company’s organizational structure and operational efficiency. In connection with the Plan, the Company expects to record a restructuring charge of approximately $10 million in 2017 related to machine transfer and installation costs, facility shutdown costs, asset impairment costs and employee reduction expenses. The Company expects to save approximately $10 million on an annualized basis once the project is completed. </t>
  </si>
  <si>
    <t>Summarized Quarterly Results of Operations (Notes)</t>
  </si>
  <si>
    <t>Quarterly Financial Information Disclosure [Abstract]</t>
  </si>
  <si>
    <t>Summarized Quarterly Results of Operations</t>
  </si>
  <si>
    <t>17. Summarized Quarterly Results of Operations (Unaudited) Thousands of Dollars, Except Per Share Data
Quarter Ended 2016
March-31
June-30
September-30
December-31
Total
Net Sales
$
151,205
$
144,117
$
132,676
$
130,064
$
558,062
Gross Profit
48,171
44,536
35,918
36,015
164,640
Income (loss) from continuing operations (1) (2)
(3,336
)
5,684
424
(1,247
)
1,525
Income (loss) from discontinued operations, net
(57
)
(190
)
(10
)
(211
)
(468
)
Net income (loss) (1)(2)
(3,393
)
5,494
414
(1,458
)
1,057
Income (loss) per common share from continuing operations:
Basic*
$
(0.11
)
$
0.19
$
0.01
$
(0.04
)
$
0.05
Diluted*
$
(0.11
)
$
0.19
$
0.01
$
(0.04
)
$
0.05
Income (loss) per common share from discontinued operations:
Basic*
$
(0.00
)
$
(0.01
)
$
(0.00
)
$
(0.01
)
$
(0.02
)
Diluted*
$
(0.00
)
$
(0.01
)
$
(0.00
)
$
(0.01
)
$
(0.02
)
Net income (loss) per share:
Basic*
$
(0.11
)
$
0.19
$
0.01
$
(0.05
)
$
0.03
Diluted*
$
(0.11
)
$
0.18
$
0.01
$
(0.05
)
$
0.03
Quarter Ended 2015
March-31
June-30
September-30
December-31
Total
Net Sales
$
156,348
$
164,335
$
141,661
$
139,194
$
601,538
Gross Profit
45,757
50,581
41,686
40,254
178,278
Income (loss) from continuing operations (3)
2,622
10,925
631
(125
)
14,053
Income (loss) from discontinued operations, net (4)
2,617
494
(298
)
896
3,709
Net income (3)(4)
5,239
11,419
333
771
17,762
Income (loss) per common share from continuing operations:
Basic*
$
0.08
$
0.35
$
0.02
$
—
$
0.46
Diluted*
$
0.08
$
0.35
$
0.02
$
—
$
0.45
Income (loss) per common share from discontinued operations:
Basic*
$
0.08
$
0.02
$
(0.01
)
$
0.03
$
0.12
Diluted*
$
0.08
$
0.02
$
(0.01
)
$
0.03
$
0.12
Net income per share:
Basic*
$
0.16
$
0.37
$
0.01
$
0.03
$
0.58
Diluted*
$
0.16
$
0.37
$
0.01
$
0.03
$
0.57
(1)
During the quarter ended March 31, 2016, the Company concluded that the goodwill, intangibles and other long-lived assets related to Novel were impaired and recorded an impairment charge of $8.5 million.
(2)
During the quarter ended June 30, 2016, the Company recorded impairment charges of $1.3 million primarily related to long-lived assets associated with the exit of a non-strategic product line in the Material Handling Segment.
(3)
During the quarter ended September 30, 2015, the Company recorded an out of period adjustment of $1.1 million ($0.7 million after tax) related to stock compensation expense.
(4)
A gain on the sale of the Lawn and Garden business of $3.8 million was recognized during the first quarter of 2015 and an additional gain of $0.9 million was recognized in the fourth quarter of 2015. These gains are included in income from discontinued operations in the accompanying Consolidated Statements of Operations.
*
The sum of the earnings per share for the four quarters in a year does not necessarily equal the total year earnings per share due to the computation of weighted shares outstanding during the period.</t>
  </si>
  <si>
    <t>Summary of Significant Accounting Policies (Policies)</t>
  </si>
  <si>
    <t>Basis of Presentation</t>
  </si>
  <si>
    <t>Basis of Presentation The consolidated financial statements include the accounts of Myers Industries, Inc. and all wholly owned subsidiaries (collectively, the “Company”). All intercompany accounts and transactions have been eliminated in consolidation. All subsidiaries that are not wholly owned and are not included in the consolidated operating results of the Company are immaterial investments which have been accounted for under the equity or cost method. The preparation of financial statements in conformity with U.S. generally accepted accounting principles (“GAAP”) requires management to make estimates and assumptions that affect the reported amounts of assets and liabilities and disclosures at the date of the financial statements and the reported amount of revenues and expenses during the reported period. Actual results could differ from those estimates. Certain items previously reported in specific financial statement captions have been reclassified to conform to the fiscal 2016</t>
  </si>
  <si>
    <t>Recent Accounting Pronouncements</t>
  </si>
  <si>
    <t>Accounting Standards Adopted In September 2015, the Financial Accounting Standards Board (“FASB”) issued Accounting Standards Update (“ASU”) 2015-16, Simplifying the Accounting for Measurement-Period Adjustments In April 2015, the FASB issued ASU 2015-03, Interest - Imputation of Interest (Subtopic 835-03) - Simplifying the Presentation of Debt Issuance Costs, In August 2014, the FASB issued ASU 2014-15, Disclosure of Uncertainties About an Entity’s Ability to Continue as a Going Concern Accounting Standards Not Yet Adopted In January 2017, the FASB issued ASU 2017-04, Intangibles - Goodwill and Other (Topic 350) Simplifying the Test for Goodwill Impairment. In November 2016, the FASB issued ASU 2016 -18, Statement of Cash Flows (Topic 230) - Restricted Cash . This ASU requires that companies include amounts generally described as restricted cash and restricted cash equivalents, along with cash and cash equivalents, when reconciling the beginning-of-period and end-of-period amounts shown on the statement of cash flows. The ASU is effective for annual reporting periods beginning after December 15, 2017 and interim periods within those annual periods. In October 2016, the FASB issued ASU 2016-16, Accounting for Income Taxes: Intra-Entity Transfers of Assets Other Than Inventory (Topic 740) The Company is currently evaluating the impact this standard will have on its consolidated financial statements. In August 2016, the FASB issued ASU 2016-15, Statement of Cash Flows – Classification of Certain Cash Receipts and Cash Payments In June 2016, the FASB issued ASU 2016-13, Financial Instruments – Credit Losses: Measurement of Credit Losses on Financial Instruments In March 2016, the FASB issued ASU 2016-09, Compensation - Stock Compensation - Improvements to Employee Share-Based Payment Accounting The Company plans to elect to recognize forfeitures as they occur and In February 2016, the FASB issued ASU 2016-02, Leases (Topic 842) In May 2014, the FASB issued ASU 2014-09, Revenue from Contracts with Customers The new guidance also includes enhanced disclosure requirements, and is effective January 1, 2018, with early adoption permitted for January 1, 2017.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s of Shareholders’ Equity. The Company plans to adopt the new guidance effective January 1, 2018. The Company has made substantial progress in its evaluation of the new standard and expects to complete its evaluation of the impact on the Company’s consolidated financial statements during the first half of 2017. The Company currently plans to adopt the new guidance under the modified retrospective approach.</t>
  </si>
  <si>
    <t>Translation of Foreign Currencies</t>
  </si>
  <si>
    <t>Translation of Foreign Currencies All asset and liability accounts of consolidated foreign subsidiaries are translated at the current exchange rate as of the end of the accounting period and income statement items are translated monthly at an average currency exchange rate for the period. The resulting translation adjustment is recorded in other comprehensive income (loss) as a separate component of shareholders' equity.</t>
  </si>
  <si>
    <t>Fair Value Measurement</t>
  </si>
  <si>
    <t>Fair Value Measurement The Company follows guidance included in Accounting Standards Codification (“ Fair Value Measurements and Disclosures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that are observable either directly or indirectly.
Level 3:
Unobservable inputs for which there is little or no market data or which reflect the entity’s own assumptions. The Company has financial instruments, including cash, accounts receivable, accounts payable and accrued expenses. The fair value of these financial instruments approximate carrying value due to the nature and relative short maturity of these assets and liabilities. The fair value of debt under the Company’s Loan Amendment approximates carrying value due to the floating rates and relative short maturity (less than 90 days) of the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December 31, 2016 and 2015, the aggregate fair value of the Company's $100.0 million fixed rate senior unsecured notes was estimated at $98.0 million and $102.1 million, respectively.</t>
  </si>
  <si>
    <t>Concentration of Credit Risk</t>
  </si>
  <si>
    <t>Concentration of Credit Risk Financial instruments that potentially subject the Company to concentration of credit risk primarily consist of trade accounts receivable. The concentration of accounts receivable credit risk is generally limited based on the Company’s diversified operations, with customers spread across many industries and countries. The Company’s largest single customer in 2016 accounts for approximately 4% of net sales with no other customer greater than 3%. Outside of the United States, only customers located in Brazil and Canada, which account for approximately 3.9% and 4.4% of net sales, respectively, are significant to the Company’s operations. In addition, management has established certain requirements that customers must meet before credit is extended. The financial condition of customers is continually monitored and collateral is usually not required. The Company evaluates the collectability of accounts receivable based on a combination of factors. In circumstances where the Company is aware of a specific customer’s inability to meet its financial obligations, a specific allowance for doubtful accounts is recorded against amounts due to reduce the net recognized receivable to the amount the Company reasonably believes will be collected. Additionally, the Company also reviews historical trends for collectability in determining an estimate for its allowance for doubtful accounts. If economic circumstances change substantially, estimates of the recoverability of amounts due the Company could be reduced by a material amount. Expense related to bad debts was approximately $0.9 million, $0.3 million and $0.4 million for the years 2016, 2015 and 2014, respectively. Deductions from the allowance for doubtful accounts, net of recoveries, were approximately $0.4 million, $0.5 million and $0.9 million for the years 2016, 2015 and 2014, respectively.</t>
  </si>
  <si>
    <t>Factoring</t>
  </si>
  <si>
    <t>Factoring The Company's wholly-owned subsidiaries Plasticos Novel Do Nordeste S.A. and Plasticos Novel Do Parana S.A. (collectively, "Novel") entered into a factoring agreement to sell, without recourse, certain of their Brazilian real-based trade accounts receivables to unrelated third party financial institutions as part of its working capital management. The sale of these receivables accelerated the collection of cash and reduced credit exposure. Under the terms of the factoring agreements, the Company retains no rights or interest and has no obligations with respect to the sold receivables. As such, the factoring of trade receivables under these agreements are accounted for as a sale. The Company accounts for its trade receivable factoring program as required under ASC 860, Transfers and Servicing</t>
  </si>
  <si>
    <t>Inventories Inventories are valued at the lower of cost or market for last-in, first-out (“LIFO”) inventory and lower of cost or net realizable value for first-in, first-out (“FIFO”) inventory. Approximately 40 percent of our inventories are valued using the LIFO method of determining cost. All other inventories are valued at the FIFO method of determining cost. If the FIFO method of inventory cost valuation had been used exclusively by the Company, inventories would have been $4.7 million, $5.1 million and $6.8 million higher than reported at December 31, 2016, 2015 and 2014, respectively. LIFO inventories increased cost of sales and decreased income from continuing operations before income taxes by $0.1 million in 2016. Cost of sales decreased by less than $0.1 million in 2015 and $0.4 million in 2014 as a result of the liquidation of LIFO inventories.</t>
  </si>
  <si>
    <t>Property, Plant and Equipment</t>
  </si>
  <si>
    <t>Property, Plant and Equipment Property, plant and equipment are carried at cost less accumulated depreciation and amortization. The Company provides for depreciation and amortization on the basis of the straight-line method over the estimated useful lives of the assets as follows:
Buildings
20 to 40 years
Machinery and Equipment
3 to 10 years
Leasehold Improvements
5 to 10 years At December 31, 2016 and 2015, the Company had approximately $4.1 million of capitalized software costs included in machinery and equipment on the accompanying Consolidated Statements of Financial Position. Amortization expense related to capitalized software costs was approximately $0.6 million, $0.5 million and $0.3 million in 2016, 2015 and 2014, respectively.</t>
  </si>
  <si>
    <t>Long-Lived Assets</t>
  </si>
  <si>
    <t>Long-Lived Assets The Company reviews its long-lived assets and identifiable intangible assets with finite lives for impairment whenever events or changes in circumstances indicate that the carrying amount of an asset may not be recoverable. Determination of potential impairment related to assets to be held and used is based upon undiscounted future cash flows resulting from the use and ultimate disposition of the asset. For assets held for disposal, the amount of potential impairment may be based upon appraisal of the asset, estimated market value of similar assets or estimated cash flow from the disposition of the asset. Refer to Note 3 for discussion of the impairment charges.</t>
  </si>
  <si>
    <t>Revenue Recognition</t>
  </si>
  <si>
    <t>Revenue Recognition The Company recognizes revenues from the sale of products, net of actual and estimated returns, at the point of passage of title and risk of loss, which is generally at time of shipment, and collectability of the fixed or determinable sales price is reasonably assured.</t>
  </si>
  <si>
    <t>Accumulated Other Comprehensive Income (Loss)</t>
  </si>
  <si>
    <t>Accumulated Other Comprehensive Income (Loss) Changes in accumulated other comprehensive income (loss) and are as follows:
Foreign Currency
Defined Benefit Pension Plans
Total
Balance at January 1, 2014
$
3,493
$
(1,066
)
$
2,427
Other comprehensive income (loss) before reclassifications
(13,318
)
(826
)
(14,144
)
Amounts reclassified from accumulated other comprehensive income, net of tax of ($16) (1)
—
29
29
Net current-period other comprehensive income (loss)
(13,318
)
(797
)
(14,115
)
Balance at December 31, 2014
(9,825
)
(1,863
)
(11,688
)
Other comprehensive income (loss) before reclassifications
(17,131
)
144
(16,987
)
Amounts reclassified from accumulated other comprehensive income, net of tax of ($32) (1)
(10,491
)
56
(10,435
)
Net current-period other comprehensive income (loss)
(27,622
)
200
(27,422
)
Balance at December 31, 2015
(37,447
)
(1,663
)
(39,110
)
Other comprehensive income (loss) before reclassifications
5,105
(222
)
4,883
Amounts reclassified from accumulated other comprehensive income, net of tax of ($30) (1)
—
53
53
Net current-period other comprehensive income (loss)
5,105
(169
)
4,936
Balance at December 31, 2016
$
(32,342
)
$
(1,832
)
$
(34,174
)
(1)
The accumulated other comprehensive income (loss) components related to defined benefit pension plans are included in the computation of net periodic pension cost. (See Note 13-Retirement Plans for additional details.) Cumulative translation adjustment associated with the sale of the Lawn and Garden business was included in the carrying value of assets disposed of.</t>
  </si>
  <si>
    <t>Shipping and Handling</t>
  </si>
  <si>
    <t>Shipping and Handling Shipping and handling expenses are primarily classified as selling expenses in the accompanying Consolidated Statements of Operations. The Company incurred shipping and handling costs of approximately $16.8 million, $16.4 million and $19.4 million for the years ended December 31, 2016, 2015, and 2014, respectively.</t>
  </si>
  <si>
    <t>Stock Based Compensation</t>
  </si>
  <si>
    <t>Stock Based Compensation The Company has stock plans that provide for the granting of stock-based compensation to employees and to non-employee directors. Shares issued for option exercises or restricted shares may be either from authorized but unissued shares or treasury shares. The Company records the costs of the plan under the provisions of ASC 718, Compensation — Stock Compensation</t>
  </si>
  <si>
    <t>Income Taxes Income taxes are accounted for under the liability method. Deferred tax assets and liabilities are recognized for the future tax consequences attributable to differences between the financial statement carrying amounts of assets and liabilities and their respective tax bases and operating loss and tax credit carryforwards. Deferred tax assets and liabilities are measured using enacted tax rates expected to apply to taxable income in the years in which those differences are expected to be received or settled. The effect on deferred tax assets and liabilities of a change in tax rates is recognized in income in the period that includes the enactment date. The Company evaluates its tax positions in accordance with ASC 740, Income Taxes</t>
  </si>
  <si>
    <t>Cash and Cash Equivalents</t>
  </si>
  <si>
    <t>Cash and Cash Equivalents The Company considers all highly liquid instruments purchased with a maturity of three months or less to be cash equivalents. Cash equivalents are stated at cost, which approximates market value. The Company maintains operating cash and reserves for replacement balances in financial institutions which, from time to time, may exceed federally insured limits. The Company periodically assesses the financial condition of these institutions and believes that the risk of loss is minimal.</t>
  </si>
  <si>
    <t>Summary of Significant Accounting Policies (Tables)</t>
  </si>
  <si>
    <t>Schedule of estimated useful lives of the assets</t>
  </si>
  <si>
    <t xml:space="preserve">The Company provides for depreciation and amortization on the basis of the straight-line method over the estimated useful lives of the assets as follows:
Buildings
20 to 40 years
Machinery and Equipment
3 to 10 years
Leasehold Improvements
5 to 10 years </t>
  </si>
  <si>
    <t>The balances in the Company's accumulated other comprehensive income (loss)</t>
  </si>
  <si>
    <t>Acquisitions (Tables)</t>
  </si>
  <si>
    <t>Schedule of Pro forma Information</t>
  </si>
  <si>
    <t>The following unaudited pro forma information presents a summary of the consolidated results of operations for the Company as if the acquisition of Scepter had occurred on January 1, 2014.
For the Year Ended
December 31, 2014
Net sales
$
675,046
Income from continuing operations
$
16,206
Net income per share from continuing operations:
Basic
$
0.50
Diluted
$
0.50</t>
  </si>
  <si>
    <t>Goodwill and Intangible Assets (Tables)</t>
  </si>
  <si>
    <t>The change in goodwill</t>
  </si>
  <si>
    <t>The change in the carrying amount of goodwill for the years ended December 31, 2016 and 2015 is as follows:
Distribution
Material Handling
Total
January 1, 2015
$
505
$
66,134
$
66,639
Measurement period adjustments
—
(300
)
(300
)
Foreign currency translation
—
(2,304
)
(2,304
)
December 31, 2015
$
505
$
63,530
$
64,035
Foreign currency translation
—
860
860
Impairment charges
—
(5,676
)
(5,676
)
December 31, 2016
$
505
$
58,714
$
59,219</t>
  </si>
  <si>
    <t>Intangible assets</t>
  </si>
  <si>
    <t>Intangible assets at December 31, 2016 and 2015 consisted of the following:
2016
2015
Weighted Average Remaining Useful Life (years)
Gross
Accumulated Amortization
Net
Gross
Accumulated Amortization
Net
Trade Names - Indefinite Lived
$
10,878
$
—
$
10,878
$
10,859
$
—
$
10,859
Trade Names
8.5
80
(34
)
46
280
(142
)
138
Customer Relationships
2.8
39,774
(21,127
)
18,647
40,427
(16,165
)
24,262
Technology
7.2
25,760
(7,519
)
18,241
27,177
(5,166
)
22,011
Patents
0.2
11,724
(11,542
)
182
11,724
(10,464
)
1,260
$
88,216
$
(40,222
)
$
47,994
$
90,467
$
(31,937
)
$
58,530</t>
  </si>
  <si>
    <t>Discontinued Operations (Tables)</t>
  </si>
  <si>
    <t>Lawn and Garden Business and WEK [Member]</t>
  </si>
  <si>
    <t>Income Statement Balance Sheet And Additional Disclosures By Disposal Groups Including Discontinued Operations [Line Items]</t>
  </si>
  <si>
    <t>Schedule of Disposal Groups, Including Discontinued Operations, Income Statement</t>
  </si>
  <si>
    <t>Summarized selected financial information for the Lawn and Garden business and WEK for the years ended December 31, 2016, 2015 and 2014 are presented in the following table:
For the Year Ended December 31,
2016
2015*
2014**
Net sales
$
—
$
29,335
$
204,716
Loss from discontinued operations before income taxes
$
—
$
(1,214
)
$
(30,038
)
Income tax expense (benefit)
—
(262
)
(9,408
)
Loss from discontinued operations
—
(952
)
(20,630
)
Gain (loss) on sale of discontinued operations, inclusive of tax provision (benefit) of $0.2 million, ($2.8) million and $1.6 million for the years ended December 31, 2016, 2015 and 2014, respectively
(468
)
4,661
2,988
Income (loss) from discontinued operations, net of income taxes
$
(468
)
$
3,709
$
(17,642
)
*
Includes Lawn and Garden operating results through February 17, 2015.
**
Includes WEK operating results through June 20, 2014.</t>
  </si>
  <si>
    <t>Net Income (Loss) Per Common Share (Tables)</t>
  </si>
  <si>
    <t>Weighted average number of common shares outstanding during the period</t>
  </si>
  <si>
    <t>Net income (loss) per common share, as shown on the accompanying Consolidated Statements of Operations, is determined on the basis of the weighted average number of common shares outstanding during the periods as follows:
For the Year Ended December 31,
2016
2015
2014
Weighted average common shares outstanding basic
29,750,378
30,616,485
32,232,965
Dilutive effect of stock options and restricted stock
217,534
327,208
471,047
Weighted average common shares outstanding diluted
29,967,912
30,943,693
32,704,012</t>
  </si>
  <si>
    <t>Restructuring (Tables)</t>
  </si>
  <si>
    <t>Schedule of restructuring</t>
  </si>
  <si>
    <t>The restructuring charges recognized in the years ended 2015 and 2014 are presented in the following table.
2015
2014
Segment
Cost of sales
SG&amp;A
Total
Cost of sales
SG&amp;A
Total
Distribution
$
—
$
124
$
124
$
—
$
764
$
764
Material Handling
1,340
912
2,252
189
260
449
Corporate
—
35
35
—
—
—
Total
$
1,340
$
1,071
$
2,411
$
189
$
1,024
$
1,213</t>
  </si>
  <si>
    <t>Other Accrued Expenses (Tables)</t>
  </si>
  <si>
    <t>Schedule of Other Accrued Expenses</t>
  </si>
  <si>
    <t>As of December 31, 2016 and 2015, the balance in other accrued expenses is comprised of the following:
December 31,
December 31,
2016
2015
Deposits and amounts due to customers
$
2,688
$
9,351
Dividends payable
4,260
4,190
Accrued litigation and professional fees
452
308
Other accrued expenses
5,683
9,379
$
13,083
$
23,228</t>
  </si>
  <si>
    <t>Stock Compensation (Tables)</t>
  </si>
  <si>
    <t>Summary of stock option activity for the period</t>
  </si>
  <si>
    <t>The following tables summarize stock option activity in the past three years: Options granted in 2016, 2015, and 2014:
Year
Options
Exercise Price
2016
271,350
$
11.62
2015
208,200
$
18.67
2014
209,500
$
20.93
Options exercised in 2016, 2015, and 2014:
Year
Options
Exercise Price
2016
334,836
$9.00 to $14.77
2015
239,508
$9.97 to $17.02
2014
228,064
$9.97 to $17.02 Options outstanding and exercisable at December 31, 2016, 2015, and 2014 were as follows:
Year
Outstanding
Range of Exercise Prices
Exercisable
Weighted Exercise Price
2016
1,183,830
$9.97 to $20.93
934,898
$
14.88
2015
1,409,881
$9.00 to $20.93
1,231,544
$
13.47
2014
1,512,756
$9.00 to $20.93
1,066,219
$
11.58
The following table provides a summary of stock option activity for the period ended December 31, 2016:
Shares
Average Exercise Price
Weighted Average Life (in Years)
Outstanding at December 31, 2015
1,409,881
$
14.12
Options granted
271,350
11.62
Options exercised
(334,836
)
9.66
Canceled or forfeited
(70,965
)
15.37
Expired
(91,600
)
17.05
Outstanding at December 31, 2016
1,183,830
14.50
6.20
Exercisable at December 31, 2016
934,898
$
14.88
5.47</t>
  </si>
  <si>
    <t>Fair Value of stock options granted assumptions used</t>
  </si>
  <si>
    <t>The expected volatility is derived from historical volatility of the Company’s shares and those of similar companies measured against the market as a whole. In 2016, 2015 and 2014, the Company used the binomial lattice option pricing model based on assumptions set forth in the following table.
2016
2015
2014
Risk free interest rate
1.80
%
2.10
%
2.80
%
Expected dividend yield
4.60
%
2.90
%
2.50
%
Expected life of award (years)
8.00
8.00
7.00
Expected volatility
50.00
%
50.00
%
50.00
%
Fair value per option
$
3.45
$
6.03
$
7.05</t>
  </si>
  <si>
    <t>Summary of combined restricted stock units and restricted stock activity for the period</t>
  </si>
  <si>
    <t>The following table provides a summary of combined restricted stock units and restricted stock activity for the year ended December 31, 2016:
Shares
Average Grant-Date Fair Value
Unvested shares at December 31, 2015
229,390
Granted
247,594
$
11.85
Vested
(115,241
)
16.19
Forfeited
(30,333
)
14.69
Unvested shares at December 31, 2016
331,410</t>
  </si>
  <si>
    <t>Long-Term Debt and Loan Agreements (Tables)</t>
  </si>
  <si>
    <t>Schedule of Long Term Debt</t>
  </si>
  <si>
    <t>Long-term debt at December 31, 2016 and 2015 consisted of the following:
December 31,
December 31,
2016
2015
Loan Agreement
$
90,686
$
93,512
4.67% Senior Unsecured Notes due 2021
40,000
40,000
5.25% Senior Unsecured Notes due 2024
11,000
11,000
5.30% Senior Unsecured Notes due 2024
29,000
29,000
5.45% Senior Unsecured Notes due 2026
20,000
20,000
190,686
193,512
Less unamortized deferred financing costs
1,164
1,631
$
189,522
$
191,881</t>
  </si>
  <si>
    <t>Schedule of Debt Ratios</t>
  </si>
  <si>
    <t>The ratios as of December 31, 2016 are shown in the following table:
Required Level
Actual Level
Interest Coverage Ratio
3.00 to 1
8.30
Leverage Ratio
3.25 to 1 (maximum)
2.88</t>
  </si>
  <si>
    <t>Income Taxes (Tables)</t>
  </si>
  <si>
    <t>Reconciliation of the Federal Statutory Income Tax Rate to the Company's Effective Tax Rate</t>
  </si>
  <si>
    <t xml:space="preserve">A reconciliation of the Federal statutory income tax rate to the Company’s effective tax rate is as follows:
Percent of Income before Income Taxes
2016
2015
2014
Statutory Federal income tax rate
35.0
%
35.0
%
35.0
%
State income taxes - net of Federal tax benefit
7.0
0.2
(4.5
)
Foreign tax rate differential
(0.7
)
(2.4
)
1.8
Domestic production deduction
(7.6
)
(4.0
)
(6.6
)
Non-deductible expenses
6.5
4.9
7.0
Asset impairment
26.0
—
—
Changes in unrecognized tax benefits
(1.9
)
(1.8
)
(2.5
)
Foreign tax incentives
(5.0
)
(2.3
)
(3.0
)
Valuation allowances
23.0
4.8
9.0
Other
(1.4
)
1.3
0.2
Effective tax rate for the year
80.9
%
35.7
%
36.4
% </t>
  </si>
  <si>
    <t>Income (Loss) from Continuing Operations Before Income Taxes</t>
  </si>
  <si>
    <t>Income from continuing operations before income taxes was attributable to the following sources:
2016
2015
2014
United States
$
17,010
$
19,546
$
21,074
Foreign
(9,015
)
2,316
(6,991
)
Totals
$
7,995
$
21,862
$
14,083</t>
  </si>
  <si>
    <t>Income Tax Expense (Benefit) from Continuing Operations</t>
  </si>
  <si>
    <t xml:space="preserve">Income tax expense (benefit) from continuing operations consisted of the following:
2016
2015
2014
Current
Deferred
Current
Deferred
Current
Deferred
Federal
$
5,684
$
(413
)
$
6,677
$
(368
)
$
8,298
$
(1,208
)
Foreign
388
(57
)
504
783
(277
)
(710
)
State and local
641
227
943
(730
)
(234
)
(747
)
$
6,713
$
(243
)
$
8,124
$
(315
)
$
7,787
$
(2,665
) </t>
  </si>
  <si>
    <t>Significant Components of the Company's Deferred Taxes</t>
  </si>
  <si>
    <t>Significant components of the Company’s deferred taxes as of December 31, 2016 and 2015 are as follows:
2016
2015
Deferred income tax liabilities
Property, plant and equipment
$
11,235
$
12,989
Tax-deductible goodwill
9,519
7,871
Non-deductible intangibles
—
282
State deferred taxes
360
212
Other
911
1,010
22,025
22,364
Deferred income tax assets
Compensation
5,686
7,081
Inventory valuation
861
945
Allowance for uncollectible accounts
510
194
Non-deductible accruals
3,562
3,892
Non-deductible intangibles
1,165
—
Net operating loss carryforwards
5,989
4,715
17,773
16,827
Valuation Allowance
(6,114
)
(3,664
)
11,659
13,163
Net deferred income tax liability
$
10,366
$
9,201</t>
  </si>
  <si>
    <t>Activity Related to the Company's Valuation Allowance</t>
  </si>
  <si>
    <t xml:space="preserve">The following table summarizes the activity related to the Company’s valuation allowance:
2016
2015
2014
Balance at January 1
$
(3,664
)
$
(4,326
)
$
(4,264
)
(Charged) Credited to Expense
(1,655
)
(763
)
414
Net write-offs
—
—
—
Foreign currency translation adjustment
(795
)
1,425
(476
)
Balance at December 31
$
(6,114
)
$
(3,664
)
$
(4,326
) </t>
  </si>
  <si>
    <t>Activity Related to the Company's Unrecognized Tax Benefits</t>
  </si>
  <si>
    <t>The following table summarizes the activity related to the Company’s unrecognized tax benefits:
2016
2015
2014
Balance at January 1
$
151
$
483
$
840
Increases related to previous year tax positions
478
151
5
Reductions due to lapse of applicable statute of limitations
(151
)
(483
)
(362
)
Reduction due to settlements
—
—
—
Balance at December 31
$
478
$
151
$
483</t>
  </si>
  <si>
    <t>Retirement Plans (Tables)</t>
  </si>
  <si>
    <t>Net periodic pension cost (benefit)</t>
  </si>
  <si>
    <t xml:space="preserve">Net periodic pension cost (benefit) for the years ended December 31, 2016, 2015 and 2014 was as follows:
For the Year Ended December 31,
2016
2015
2014
Interest cost
$
270
$
272
$
280
Expected return on assets
(319
)
(332
)
(371
)
Amortization of net loss
82
88
45
Net periodic pension cost (benefit)
$
33
$
28
$
(46
) </t>
  </si>
  <si>
    <t>Reconciliation of changes in projected benefit obligations</t>
  </si>
  <si>
    <t>The reconciliation of changes in projected benefit obligations are as follows:
2016
2015
Projected benefit obligation at beginning of year
$
6,465
$
7,167
Interest cost
270
272
Actuarial (gain) loss
238
(496
)
Expenses paid
(92
)
(89
)
Benefits paid
(378
)
(389
)
Projected benefit obligation at end of year
$
6,503
$
6,465
Accumulated benefit obligation at end of year
$
6,503
$
6,465</t>
  </si>
  <si>
    <t>Assumptions used to determine the net periodic benefit cost and benefit obligations</t>
  </si>
  <si>
    <t xml:space="preserve">The assumptions used to determine the net periodic benefit cost and benefit obligations are as follows:
2016
2015
2014
Discount rate for net periodic pension cost
4.30
%
3.90
%
4.70
%
Discount rate for benefit obligations
4.00
%
4.30
%
3.90
%
Expected long-term return of plan assets
7.75
%
7.50
%
8.00
% </t>
  </si>
  <si>
    <t>Change in the fair value of the plan’s assets</t>
  </si>
  <si>
    <t>The following table reflects the change in the fair value of the plan’s assets:
2016
2015
Fair value of plan assets at beginning of year
$
5,443
$
5,713
Actual return on plan assets
210
60
Company contributions
—
148
Expenses paid
(92
)
(89
)
Benefits paid
(378
)
(389
)
Fair value of plan assets at end of year
$
5,183
$
5,443</t>
  </si>
  <si>
    <t>Weighted average asset allocations</t>
  </si>
  <si>
    <t xml:space="preserve">The weighted average asset allocations at December 31, 2016 and 2015 are as follows:
2016
2015
U.S. Equities securities
72
%
83
%
U.S. Debt securities
24
%
15
%
Cash
4
%
2
%
Total
100
%
100
% </t>
  </si>
  <si>
    <t>Reconciliation of the funded status of the plan</t>
  </si>
  <si>
    <t xml:space="preserve">The following table provides a reconciliation of the funded status of the plan at December 31, 2016 and 2015:
2016
2015
Projected benefit obligation
$
6,503
$
6,465
Plan assets at fair value
5,183
5,443
Funded status
$
(1,320
)
$
(1,022
) </t>
  </si>
  <si>
    <t>Benefit payments projected for the plan</t>
  </si>
  <si>
    <t>Benefit payments projected for the plan are as follows:
2017
$
377
2018
369
2019
375
2020
379
2021
379
2022-2026
1,901</t>
  </si>
  <si>
    <t>Leases (Tables)</t>
  </si>
  <si>
    <t>Future minimum rental commitments</t>
  </si>
  <si>
    <t>Future minimum rental commitments are as follows:
Year Ended December 31,
Commitment
2017
$
2,797
2018
1,434
2019
828
2020
574
2021
476
Thereafter
868
Total
$
6,977</t>
  </si>
  <si>
    <t>Industry Segments (Tables)</t>
  </si>
  <si>
    <t>Schedule of Reporting Information by Segment</t>
  </si>
  <si>
    <t>Total sales from foreign business units and export to countries outside the U.S. were approximately $87.8 million, $105.6 million, and $110.4 million for the years ended December 31, 2016, 2015 and 2014, respectively. Sales made to customers in Brazil accounted for approximately 3.9% of total net sales in 2016, 4.7% in 2015 and 7.3% in 2014. Sales made to customers in Canada accounted for approximately 4.4% of total net sales in 2016, 5.2% in 2015 and 4.2% in 2014. There are no other individual foreign countries for which sales are material. Long-lived assets in foreign countries, consisting of property, plant and equipment, were approximately $27.6 million at December 31, 2016 and $33.2 million at December 31, 2015.
2016
2015
2014
Net Sales
Material Handling
$
387,513
$
414,030
$
432,054
Distribution
170,660
187,637
191,873
Inter-company sales
(111
)
(129
)
(278
)
Total net sales
$
558,062
$
601,538
$
623,649
Income from continuing operations before income taxes
Material Handling
$
29,583
$
49,762
$
31,903
Distribution
12,834
16,114
16,024
Corporate
(26,249
)
(35,015
)
(25,309
)
Total operating income
16,168
30,861
22,618
Interest expense, net
(8,173
)
(8,999
)
(8,535
)
Income from continuing operations before income taxes
$
7,995
$
21,862
$
14,083
Identifiable Assets
Material Handling
$
289,341
$
335,506
$
370,501
Distribution
56,072
58,772
57,523
Corporate
36,271
34,513
17,634
Discontinued Operations
—
—
117,775
Total identifiable assets
$
381,684
$
428,791
$
563,433
Capital Additions, Net
Material Handling
$
10,967
$
21,422
$
22,197
Distribution
1,424
1,795
1,786
Corporate
132
510
187
Total capital additions, net
$
12,523
$
23,727
$
24,170
Depreciation and Amortization
Material Handling
$
31,943
$
32,667
$
29,013
Distribution
1,221
998
1,022
Corporate
1,301
1,314
1,137
Total depreciation and amortization
$
34,465
$
34,979
$
31,172</t>
  </si>
  <si>
    <t>Summarized Quarterly Results of Operations (Tables)</t>
  </si>
  <si>
    <t>Schedule of Quarterly Financial Information</t>
  </si>
  <si>
    <t>Quarter Ended 2016
March-31
June-30
September-30
December-31
Total
Net Sales
$
151,205
$
144,117
$
132,676
$
130,064
$
558,062
Gross Profit
48,171
44,536
35,918
36,015
164,640
Income (loss) from continuing operations (1) (2)
(3,336
)
5,684
424
(1,247
)
1,525
Income (loss) from discontinued operations, net
(57
)
(190
)
(10
)
(211
)
(468
)
Net income (loss) (1)(2)
(3,393
)
5,494
414
(1,458
)
1,057
Income (loss) per common share from continuing operations:
Basic*
$
(0.11
)
$
0.19
$
0.01
$
(0.04
)
$
0.05
Diluted*
$
(0.11
)
$
0.19
$
0.01
$
(0.04
)
$
0.05
Income (loss) per common share from discontinued operations:
Basic*
$
(0.00
)
$
(0.01
)
$
(0.00
)
$
(0.01
)
$
(0.02
)
Diluted*
$
(0.00
)
$
(0.01
)
$
(0.00
)
$
(0.01
)
$
(0.02
)
Net income (loss) per share:
Basic*
$
(0.11
)
$
0.19
$
0.01
$
(0.05
)
$
0.03
Diluted*
$
(0.11
)
$
0.18
$
0.01
$
(0.05
)
$
0.03
Quarter Ended 2015
March-31
June-30
September-30
December-31
Total
Net Sales
$
156,348
$
164,335
$
141,661
$
139,194
$
601,538
Gross Profit
45,757
50,581
41,686
40,254
178,278
Income (loss) from continuing operations (3)
2,622
10,925
631
(125
)
14,053
Income (loss) from discontinued operations, net (4)
2,617
494
(298
)
896
3,709
Net income (3)(4)
5,239
11,419
333
771
17,762
Income (loss) per common share from continuing operations:
Basic*
$
0.08
$
0.35
$
0.02
$
—
$
0.46
Diluted*
$
0.08
$
0.35
$
0.02
$
—
$
0.45
Income (loss) per common share from discontinued operations:
Basic*
$
0.08
$
0.02
$
(0.01
)
$
0.03
$
0.12
Diluted*
$
0.08
$
0.02
$
(0.01
)
$
0.03
$
0.12
Net income per share:
Basic*
$
0.16
$
0.37
$
0.01
$
0.03
$
0.58
Diluted*
$
0.16
$
0.37
$
0.01
$
0.03
$
0.57
(1)
During the quarter ended March 31, 2016, the Company concluded that the goodwill, intangibles and other long-lived assets related to Novel were impaired and recorded an impairment charge of $8.5 million.
(2)
During the quarter ended June 30, 2016, the Company recorded impairment charges of $1.3 million primarily related to long-lived assets associated with the exit of a non-strategic product line in the Material Handling Segment.
(3)
During the quarter ended September 30, 2015, the Company recorded an out of period adjustment of $1.1 million ($0.7 million after tax) related to stock compensation expense.
(4)
A gain on the sale of the Lawn and Garden business of $3.8 million was recognized during the first quarter of 2015 and an additional gain of $0.9 million was recognized in the fourth quarter of 2015. These gains are included in income from discontinued operations in the accompanying Consolidated Statements of Operations.
*
The sum of the earnings per share for the four quarters in a year does not necessarily equal the total year earnings per share due to the computation of weighted shares outstanding during the period.</t>
  </si>
  <si>
    <t>Summary of Significant Accounting Policies - Additional Information (Details) - USD ($) $ in Thousands</t>
  </si>
  <si>
    <t>Organization Consolidation And Presentation Of Financial Statements [Line Items]</t>
  </si>
  <si>
    <t>Unamortized debt issuance cost</t>
  </si>
  <si>
    <t>Expense for bad debts</t>
  </si>
  <si>
    <t>Allowance for doubtful accounts receivable</t>
  </si>
  <si>
    <t>Receivables</t>
  </si>
  <si>
    <t>Trade receivable sold under factoring agreement</t>
  </si>
  <si>
    <t>Cash proceeds from sale of receivables</t>
  </si>
  <si>
    <t>Administrative fees</t>
  </si>
  <si>
    <t>Percentage of LIFO Inventory</t>
  </si>
  <si>
    <t>40.00%</t>
  </si>
  <si>
    <t>Cost valuation of inventory if FIFO had been used exclusively</t>
  </si>
  <si>
    <t>LIFO inventories increased cost of sales and decreased income from continuing operations before income taxes</t>
  </si>
  <si>
    <t>Liquidation of LIFO inventories decreased cost of sales</t>
  </si>
  <si>
    <t>Capitalized Computer Software, Gross</t>
  </si>
  <si>
    <t>Capitalized Computer Software, Amortization</t>
  </si>
  <si>
    <t>Shipping and handling</t>
  </si>
  <si>
    <t>Shipping and handling expenses</t>
  </si>
  <si>
    <t>Accrued capital expenditures excluded from investing activities</t>
  </si>
  <si>
    <t>Customer 1 [Member] | Sales [Member] | Customer Concentration Risk [Member]</t>
  </si>
  <si>
    <t>Concentration risk percentage</t>
  </si>
  <si>
    <t>4.00%</t>
  </si>
  <si>
    <t>Maximum [Member] | Customer 2 [Member] | Sales [Member] | Customer Concentration Risk [Member]</t>
  </si>
  <si>
    <t>3.00%</t>
  </si>
  <si>
    <t>Brazil [Member] | Sales [Member] | Customer Concentration Risk [Member]</t>
  </si>
  <si>
    <t>3.90%</t>
  </si>
  <si>
    <t>4.70%</t>
  </si>
  <si>
    <t>7.30%</t>
  </si>
  <si>
    <t>Canada [Member] | Sales [Member] | Customer Concentration Risk [Member]</t>
  </si>
  <si>
    <t>4.40%</t>
  </si>
  <si>
    <t>5.20%</t>
  </si>
  <si>
    <t>4.20%</t>
  </si>
  <si>
    <t>Carrying (Reported) Amount, Fair Value Disclosure [Member] | Less unamortized deferred financing fees [Member]</t>
  </si>
  <si>
    <t>Notes payable, carrying amount</t>
  </si>
  <si>
    <t>Estimate of Fair Value, Fair Value Disclosure [Member] | Less unamortized deferred financing fees [Member]</t>
  </si>
  <si>
    <t>Notes payable, fair value disclosure</t>
  </si>
  <si>
    <t>Adjustments for New Accounting Pronouncement [Member]</t>
  </si>
  <si>
    <t>Summary of Significant Accounting Policies - Schedule of estimated useful lives of the assets (Details)</t>
  </si>
  <si>
    <t>Minimum [Member] | Buildings [Member]</t>
  </si>
  <si>
    <t>Property, Plant and Equipment [Line Items]</t>
  </si>
  <si>
    <t>Property and equipment useful lives</t>
  </si>
  <si>
    <t>20 years</t>
  </si>
  <si>
    <t>Minimum [Member] | Machinery and Equipment [Member]</t>
  </si>
  <si>
    <t>3 years</t>
  </si>
  <si>
    <t>Minimum [Member] | Leasehold Improvements [Member]</t>
  </si>
  <si>
    <t>5 years</t>
  </si>
  <si>
    <t>Maximum [Member] | Buildings [Member]</t>
  </si>
  <si>
    <t>40 years</t>
  </si>
  <si>
    <t>Maximum [Member] | Machinery and Equipment [Member]</t>
  </si>
  <si>
    <t>10 years</t>
  </si>
  <si>
    <t>Maximum [Member] | Leasehold Improvements [Member]</t>
  </si>
  <si>
    <t>Summary of Significant Accounting Policies - The Balances in the Company's Accumulated Other Comprehensive Income (Loss) (Details) - USD ($) $ in Thousands</t>
  </si>
  <si>
    <t>Accumulated Other Comprehensive Income (Loss) [Roll Forward]</t>
  </si>
  <si>
    <t>Beginning balance</t>
  </si>
  <si>
    <t>Ending balance</t>
  </si>
  <si>
    <t>Foreign Currency [Member]</t>
  </si>
  <si>
    <t>Other comprehensive income (loss) before reclassifications</t>
  </si>
  <si>
    <t>Amounts reclassified from accumulated other comprehensive income, net of tax</t>
  </si>
  <si>
    <t>Defined Benefit Pension Plans [Member]</t>
  </si>
  <si>
    <t>Summary of Significant Accounting Policies - The Balances in the Company's Accumulated Other Comprehensive Income (Loss) (Parenthetical) (Details) - USD ($) $ in Thousands</t>
  </si>
  <si>
    <t>Reclassification from AOCI, Current Period, Tax [Abstract]</t>
  </si>
  <si>
    <t>Amounts reclassified from accumulated other comprehensive income, tax</t>
  </si>
  <si>
    <t>Acquisitions - Additional Information (Details) - Scepter acquisition [Member] - USD ($) $ in Millions</t>
  </si>
  <si>
    <t>Jul. 02, 2014</t>
  </si>
  <si>
    <t>Business Acquisition [Line Items]</t>
  </si>
  <si>
    <t>Purchase price</t>
  </si>
  <si>
    <t>Final working capital adjustment</t>
  </si>
  <si>
    <t>Company borrowed under loan agreement to fund Scepter acquisition</t>
  </si>
  <si>
    <t>Payments to acquire Scepter</t>
  </si>
  <si>
    <t>Proforma, net sales</t>
  </si>
  <si>
    <t>Proforma, operating loss</t>
  </si>
  <si>
    <t>Fair value adjustment of inventory</t>
  </si>
  <si>
    <t>Transactional costs</t>
  </si>
  <si>
    <t>Acquisitions - Schedule of Pro forma Information (Details) $ / shares in Units, $ in Thousands</t>
  </si>
  <si>
    <t>Dec. 31, 2014USD ($)$ / shares</t>
  </si>
  <si>
    <t>Net sales | $</t>
  </si>
  <si>
    <t>Income from continuing operations | $</t>
  </si>
  <si>
    <t>Income per share from continuing operations, basic | $ / shares</t>
  </si>
  <si>
    <t>Income per share from continuing operations, diluted | $ / shares</t>
  </si>
  <si>
    <t>Impairment Charges - Additional Information (Details) - USD ($) $ in Thousands</t>
  </si>
  <si>
    <t>3 Months Ended</t>
  </si>
  <si>
    <t>Mar. 31, 2016</t>
  </si>
  <si>
    <t>Material Handling [Member]</t>
  </si>
  <si>
    <t>Material Handling [Member] | Novel [Member]</t>
  </si>
  <si>
    <t>Goodwill and Intangible Assets - Additional Information (Details) - USD ($)</t>
  </si>
  <si>
    <t>Finite And Indefinite Lived Intangible Assets [Line Items]</t>
  </si>
  <si>
    <t>Impairment of goodwill and indefinite-lived intangible assets</t>
  </si>
  <si>
    <t>Amortization of Intangible Assets</t>
  </si>
  <si>
    <t>Estimated amortization expense, 2017</t>
  </si>
  <si>
    <t>Estimated amortization expense, 2018</t>
  </si>
  <si>
    <t>Estimated amortization expense, 2019</t>
  </si>
  <si>
    <t>Estimated amortization expense, 2020</t>
  </si>
  <si>
    <t>Estimated amortization expense, 2021</t>
  </si>
  <si>
    <t>Trade Names [Member]</t>
  </si>
  <si>
    <t>Carrying value of indefinite-lived intangible assets</t>
  </si>
  <si>
    <t>Minimum [Member]</t>
  </si>
  <si>
    <t>Weighted average cost of capital</t>
  </si>
  <si>
    <t>10.50%</t>
  </si>
  <si>
    <t>Maximum [Member]</t>
  </si>
  <si>
    <t>15.75%</t>
  </si>
  <si>
    <t>Goodwill and Intangible Assets - Change in Goodwill (Details) - USD ($) $ in Thousands</t>
  </si>
  <si>
    <t>Goodwill [Roll Forward]</t>
  </si>
  <si>
    <t>Measurement period adjustments</t>
  </si>
  <si>
    <t>Foreign currency translation</t>
  </si>
  <si>
    <t>Distribution [Member]</t>
  </si>
  <si>
    <t>Goodwill and Intangible Assets - Intangible Assets (Details) - USD ($) $ in Thousands</t>
  </si>
  <si>
    <t>Gross</t>
  </si>
  <si>
    <t>Accumulated amortization</t>
  </si>
  <si>
    <t>Net</t>
  </si>
  <si>
    <t>Indefinite-lived intangibles</t>
  </si>
  <si>
    <t>Weighted Average Remaining Useful Life (years)</t>
  </si>
  <si>
    <t>8 years 6 months</t>
  </si>
  <si>
    <t>Customer Relationships [Member]</t>
  </si>
  <si>
    <t>2 years 9 months 18 days</t>
  </si>
  <si>
    <t>Technology [Member]</t>
  </si>
  <si>
    <t>7 years 2 months 12 days</t>
  </si>
  <si>
    <t>Patents [Member]</t>
  </si>
  <si>
    <t>2 months 12 days</t>
  </si>
  <si>
    <t>Discontinued Operations - Additional Information (Details) - USD ($) $ in Millions</t>
  </si>
  <si>
    <t>Feb. 17, 2015</t>
  </si>
  <si>
    <t>Jun. 20, 2014</t>
  </si>
  <si>
    <t>Mar. 31, 2015</t>
  </si>
  <si>
    <t>WEK [Member]</t>
  </si>
  <si>
    <t>Proceeds from divestiture of businesses</t>
  </si>
  <si>
    <t>Adjustment to working capital</t>
  </si>
  <si>
    <t>Proceeds from divestiture of businesses, held in escrow</t>
  </si>
  <si>
    <t>Net gain on sale of discontinued operations, net of tax</t>
  </si>
  <si>
    <t>Tax (expense) benefit from provision for (gain) Loss on disposal</t>
  </si>
  <si>
    <t>Lawn and Garden Business [Member]</t>
  </si>
  <si>
    <t>Interest rate</t>
  </si>
  <si>
    <t>6.00%</t>
  </si>
  <si>
    <t>Notes Receivable, Fair Value Disclosure</t>
  </si>
  <si>
    <t>Amount of consideration received</t>
  </si>
  <si>
    <t>Gain sale of business</t>
  </si>
  <si>
    <t>Promissory note receivable</t>
  </si>
  <si>
    <t>Maturity date of promissory note receivable</t>
  </si>
  <si>
    <t>2020-08</t>
  </si>
  <si>
    <t>Escrow deposit</t>
  </si>
  <si>
    <t>Escrow deposit due to be settled date</t>
  </si>
  <si>
    <t>2016-08</t>
  </si>
  <si>
    <t>Discontinued Operations (Income Statement) (Details) - USD ($) $ in Thousands</t>
  </si>
  <si>
    <t>Sep. 30, 2016</t>
  </si>
  <si>
    <t>Sep. 30, 2015</t>
  </si>
  <si>
    <t>Jun. 30, 2015</t>
  </si>
  <si>
    <t>Disposal Group, Including Discontinued Operation, Income Statement Disclosures [Abstract]</t>
  </si>
  <si>
    <t>Loss from discontinued operations before income taxes</t>
  </si>
  <si>
    <t>Income tax expense (benefit)</t>
  </si>
  <si>
    <t>Loss from discontinued operations</t>
  </si>
  <si>
    <t>Gain (loss) on sale of discontinued operations, inclusive of tax provision (benefit) of $0.2 million, ($2.8) million and $1.6 million for the years ended December 31, 2016, 2015 and 2014, respectively</t>
  </si>
  <si>
    <t>Discontinued Operations (Income Statement) (Parenthetical) (Details) - USD ($) $ in Millions</t>
  </si>
  <si>
    <t>Tax expense (benefit) from provision for gain (Loss) on disposal</t>
  </si>
  <si>
    <t>Net Income (Loss) Per Common Share (Details) - shares</t>
  </si>
  <si>
    <t>Weighted average common shares outstanding basic</t>
  </si>
  <si>
    <t>Dilutive effect of stock options and restricted stock (in shares)</t>
  </si>
  <si>
    <t>Weighted average common shares outstanding diluted (in shares)</t>
  </si>
  <si>
    <t>Anti-dilutive securities excluded from computation of net earnings or loss per common share</t>
  </si>
  <si>
    <t>Restructuring - Additional Information (Details) $ in Thousands</t>
  </si>
  <si>
    <t>Dec. 31, 2016USD ($)</t>
  </si>
  <si>
    <t>Dec. 31, 2015USD ($)facility</t>
  </si>
  <si>
    <t>Dec. 31, 2014USD ($)</t>
  </si>
  <si>
    <t>Restructuring Cost And Reserve [Line Items]</t>
  </si>
  <si>
    <t>Restructuring Charges</t>
  </si>
  <si>
    <t>Number of manufacturing plants | facility</t>
  </si>
  <si>
    <t>Severance and Moving Expenses for Equipment and Inventory [Member] | Material Handling [Member]</t>
  </si>
  <si>
    <t>Severance and Non-Cancelable Lease Costs [Member] | Distribution [Member]</t>
  </si>
  <si>
    <t>Finance and Sales Reorganization [Member] | Material Handling [Member]</t>
  </si>
  <si>
    <t>Restructuring (Restructuring Charges by Segment) (Details) - USD ($) $ in Thousands</t>
  </si>
  <si>
    <t>Cost of Sales [Member]</t>
  </si>
  <si>
    <t>SG&amp;A [Member]</t>
  </si>
  <si>
    <t>Distribution [Member] | Cost of Sales [Member]</t>
  </si>
  <si>
    <t>Distribution [Member] | SG&amp;A [Member]</t>
  </si>
  <si>
    <t>Material Handling [Member] | Cost of Sales [Member]</t>
  </si>
  <si>
    <t>Material Handling [Member] | SG&amp;A [Member]</t>
  </si>
  <si>
    <t>Corporate [Member]</t>
  </si>
  <si>
    <t>Corporate [Member] | Cost of Sales [Member]</t>
  </si>
  <si>
    <t>Corporate [Member] | SG&amp;A [Member]</t>
  </si>
  <si>
    <t>Other Accrued Expenses (Details) - USD ($) $ in Thousands</t>
  </si>
  <si>
    <t>Deposits and amounts due to customers</t>
  </si>
  <si>
    <t>Dividends payable</t>
  </si>
  <si>
    <t>Accrued litigation and professional fees</t>
  </si>
  <si>
    <t>Other accrued expenses</t>
  </si>
  <si>
    <t>Other accrued expenses, Total</t>
  </si>
  <si>
    <t>Stock Compensation - Additional Information (Details) - USD ($) $ in Thousands</t>
  </si>
  <si>
    <t>Share-based Compensation Arrangement by Share-based Payment Award [Line Items]</t>
  </si>
  <si>
    <t>Stock options expired or forfeited</t>
  </si>
  <si>
    <t>Total unrecognized compensation cost related to non-vested share based compensation arrangements</t>
  </si>
  <si>
    <t>Unrecognized compensation cost period for recognition</t>
  </si>
  <si>
    <t>The total intrinsic value of all stock options exercised</t>
  </si>
  <si>
    <t>Stock Options [Member]</t>
  </si>
  <si>
    <t>Period of expiration, term</t>
  </si>
  <si>
    <t>Restricted Stock Units [Member] | Minimum [Member]</t>
  </si>
  <si>
    <t>Vesting period, in years</t>
  </si>
  <si>
    <t>2 years</t>
  </si>
  <si>
    <t>Restricted Stock Units [Member] | Maximum [Member]</t>
  </si>
  <si>
    <t>Performance-Based Restricted Stock Units [Member]</t>
  </si>
  <si>
    <t>Stock granted during period</t>
  </si>
  <si>
    <t>Performance-Based Restricted Stock Units [Member] | Minimum [Member]</t>
  </si>
  <si>
    <t>Percentage of established target performance criteria</t>
  </si>
  <si>
    <t>0.00%</t>
  </si>
  <si>
    <t>Performance-Based Restricted Stock Units [Member] | Maximum [Member]</t>
  </si>
  <si>
    <t>200.00%</t>
  </si>
  <si>
    <t>2008 Plan [Member]</t>
  </si>
  <si>
    <t>Shares authorized for grant under plan (in shares)</t>
  </si>
  <si>
    <t>Stock Compensation - Summary of Stock Option Activity for the Period (Details) - $ / shares</t>
  </si>
  <si>
    <t>Share-based Compensation Arrangement by Share-based Payment Award, Options, Outstanding [Roll Forward]</t>
  </si>
  <si>
    <t>Options Granted (in shares)</t>
  </si>
  <si>
    <t>Outstanding at December 31, 2015</t>
  </si>
  <si>
    <t>Options Exercised, Shares (in shares)</t>
  </si>
  <si>
    <t>Cancelled or forfeited (in shares)</t>
  </si>
  <si>
    <t>Expired (in shares)</t>
  </si>
  <si>
    <t>Outstanding at December 31, 2016</t>
  </si>
  <si>
    <t>Exercisable at December 31, 2016</t>
  </si>
  <si>
    <t>Share-based Compensation Arrangement by Share-based Payment Award, Options, Outstanding, Weighted Average Exercise Price [Abstract]</t>
  </si>
  <si>
    <t>Options Granted, Average Exercise Price (in dollars per share)</t>
  </si>
  <si>
    <t>Options Exercised, Average Exercise Price (in dollars per share)</t>
  </si>
  <si>
    <t>Outstanding, Average Price (in dollars per share)</t>
  </si>
  <si>
    <t>Cancelled or forfeited, average exercise price (in dollars per share)</t>
  </si>
  <si>
    <t>Expired, Average Exercise price (in dollars per share)</t>
  </si>
  <si>
    <t>Exercisable, Average Exercise Price (in dollars per share)</t>
  </si>
  <si>
    <t>Outstanding, Weighted Average Life</t>
  </si>
  <si>
    <t>6 years 2 months 12 days</t>
  </si>
  <si>
    <t>Exercisable, Weighted Average Life</t>
  </si>
  <si>
    <t>5 years 5 months 19 days</t>
  </si>
  <si>
    <t>Stock Compensation - Options outstanding and exercisable (Details) - $ / shares</t>
  </si>
  <si>
    <t>Outstanding (in shares)</t>
  </si>
  <si>
    <t>Exercise price range, minimum (in dollars per share)</t>
  </si>
  <si>
    <t>Exercise price range, maximum (in dollars per share)</t>
  </si>
  <si>
    <t>Exercisable (in shares)</t>
  </si>
  <si>
    <t>Weighted average exercise price (in dollars per share)</t>
  </si>
  <si>
    <t>Stock Compensation - Fair Value of Stock Options Granted Assumptions Used (Details) - $ / shares</t>
  </si>
  <si>
    <t>Risk free interest rate</t>
  </si>
  <si>
    <t>1.80%</t>
  </si>
  <si>
    <t>2.10%</t>
  </si>
  <si>
    <t>2.80%</t>
  </si>
  <si>
    <t>Expected dividend yield</t>
  </si>
  <si>
    <t>4.60%</t>
  </si>
  <si>
    <t>2.90%</t>
  </si>
  <si>
    <t>2.50%</t>
  </si>
  <si>
    <t>Expected life of award (in years)</t>
  </si>
  <si>
    <t>8 years</t>
  </si>
  <si>
    <t>7 years</t>
  </si>
  <si>
    <t>Expected volatility</t>
  </si>
  <si>
    <t>50.00%</t>
  </si>
  <si>
    <t>Fair value per option</t>
  </si>
  <si>
    <t>Stock Compensation - Summary of Combined Restricted Stock Units and Restricted Stock Activity (Details) - Restricted Stock Units and Restricted Stock [Member]</t>
  </si>
  <si>
    <t>Dec. 31, 2016$ / sharesshares</t>
  </si>
  <si>
    <t>Share-based Compensation Arrangement by Share-based Payment Award, Equity Instruments Other than Options, Nonvested, Number of Shares [Roll Forward]</t>
  </si>
  <si>
    <t>Unvested (in shares)</t>
  </si>
  <si>
    <t>Granted (in shares)</t>
  </si>
  <si>
    <t>Vested (in shares)</t>
  </si>
  <si>
    <t>Forfeited (in shares)</t>
  </si>
  <si>
    <t>Share-based Compensation Arrangement by Share-based Payment Award, Equity Instruments Other than Options, Nonvested, Weighted Average Grant Date Fair Value [Roll Forward]</t>
  </si>
  <si>
    <t>Granted, Average Grant Date Fair Value (in dollars per share) | $ / shares</t>
  </si>
  <si>
    <t>Vested, Average Grant Date Fair Value (in dollars per share) | $ / shares</t>
  </si>
  <si>
    <t>Forfeited, Average Grant Date Fair Value (in dollars per share) | $ / shares</t>
  </si>
  <si>
    <t>Contingencies - Additional Information (Details) - USD ($) $ in Thousands</t>
  </si>
  <si>
    <t>1 Months Ended</t>
  </si>
  <si>
    <t>Apr. 30, 2016</t>
  </si>
  <si>
    <t>Oct. 31, 2011</t>
  </si>
  <si>
    <t>Sep. 30, 2014</t>
  </si>
  <si>
    <t>Dec. 31, 2005</t>
  </si>
  <si>
    <t>Loss Contingencies [Line Items]</t>
  </si>
  <si>
    <t>Other current liabilities</t>
  </si>
  <si>
    <t>New Almaden Mine (Formerly Referred to as Guadelupe River Watershed) [Member] | Natural Resource Damage Claim [Member]</t>
  </si>
  <si>
    <t>Expense recognized</t>
  </si>
  <si>
    <t>Total reserve</t>
  </si>
  <si>
    <t>Accrued balance</t>
  </si>
  <si>
    <t>Original estimated project costs</t>
  </si>
  <si>
    <t>Revised estimated project costs, Low Estimate</t>
  </si>
  <si>
    <t>Revised estimated project costs, High Estimate</t>
  </si>
  <si>
    <t>Lawn and Garden Indemnification Claim [Member]</t>
  </si>
  <si>
    <t>Indemnification claims</t>
  </si>
  <si>
    <t>Pending Litigation [Member] | New Idria Mercury Mine [Member] | EPA Notice Letter [Member]</t>
  </si>
  <si>
    <t>Loss contingency costs</t>
  </si>
  <si>
    <t>Settled Litigation [Member] | Patent Infringement Against Orbis Corp [Member] | Loss From Patent Infringement [Member]</t>
  </si>
  <si>
    <t>Litigation settlement, amount</t>
  </si>
  <si>
    <t>Contingency accrual reversal</t>
  </si>
  <si>
    <t>Settled Litigation [Member] | Patent Infringement Against Orbis Corp [Member] | Loss From Patent Infringement [Member] | Maximum [Member]</t>
  </si>
  <si>
    <t>Long-Term Debt and Loan Agreements - Schedule of Long Term Debt (Details) - USD ($) $ in Thousands</t>
  </si>
  <si>
    <t>Debt Instrument [Line Items]</t>
  </si>
  <si>
    <t>Long-term Debt</t>
  </si>
  <si>
    <t>Less unamortized deferred financing fees</t>
  </si>
  <si>
    <t>Long-term Debt, net of deferred financing costs</t>
  </si>
  <si>
    <t>Loan Agreement [Member]</t>
  </si>
  <si>
    <t>4.67% Senior Unsecured Notes due 2021 [Member]</t>
  </si>
  <si>
    <t>5.25% Senior Unsecured Notes due 2024 [Member]</t>
  </si>
  <si>
    <t>5.30% Senior Unsecured Notes due 2024 [Member]</t>
  </si>
  <si>
    <t>5.45% Senior Unsecured Notes due 2026 [Member]</t>
  </si>
  <si>
    <t>Long-Term Debt and Loan Agreements - Schedule of Long Term Debt (Parenthetical) (Details)</t>
  </si>
  <si>
    <t>4.67%</t>
  </si>
  <si>
    <t>Debt instrument maturity period</t>
  </si>
  <si>
    <t>5.25%</t>
  </si>
  <si>
    <t>5.30%</t>
  </si>
  <si>
    <t>5.45%</t>
  </si>
  <si>
    <t>Long-Term Debt and Loan Agreements - Additional Information (Details) - USD ($)</t>
  </si>
  <si>
    <t>Jan. 31, 2014</t>
  </si>
  <si>
    <t>May 30, 2014</t>
  </si>
  <si>
    <t>Maximum borrowing capacity on line of credit</t>
  </si>
  <si>
    <t>Letters of credit</t>
  </si>
  <si>
    <t>Proceeds from issuance of long-term debt</t>
  </si>
  <si>
    <t>Long-term debt, excluding unamortized deferred financing costs</t>
  </si>
  <si>
    <t>Senior Unsecured Note [Member]</t>
  </si>
  <si>
    <t>Senior Unsecured Notes Excluding 5.25% Senior Unsecured Notes due in 2024 [Member]</t>
  </si>
  <si>
    <t>Loan Amendment [Member]</t>
  </si>
  <si>
    <t>Remaining amount available under the line of credit</t>
  </si>
  <si>
    <t>Interest rate during period</t>
  </si>
  <si>
    <t>4.69%</t>
  </si>
  <si>
    <t>4.59%</t>
  </si>
  <si>
    <t>Long-Term Debt and Loan Agreements - Schedule of Debt Ratios (Details) - Unsecured Senior Notes [Member]</t>
  </si>
  <si>
    <t>Debt Instrument, Interest Coverage Ratio, Actual</t>
  </si>
  <si>
    <t>8.30%</t>
  </si>
  <si>
    <t>Debt Instrument, Leverage Ratio, Actual</t>
  </si>
  <si>
    <t>2.88%</t>
  </si>
  <si>
    <t>Debt Instrument, Covenant, Interest Coverage Ratio Required, Minimum</t>
  </si>
  <si>
    <t>Debt Instrument, Covenant, Leverage Ratio Required, Maximum</t>
  </si>
  <si>
    <t>3.25%</t>
  </si>
  <si>
    <t>Income Taxes - Additional Information (Details) - USD ($)</t>
  </si>
  <si>
    <t>Income Taxes [Line Items]</t>
  </si>
  <si>
    <t>Effective tax rate for the year</t>
  </si>
  <si>
    <t>80.90%</t>
  </si>
  <si>
    <t>35.70%</t>
  </si>
  <si>
    <t>36.40%</t>
  </si>
  <si>
    <t>Net operating loss carryforwards</t>
  </si>
  <si>
    <t>Valuation allowance</t>
  </si>
  <si>
    <t>Foreign net operating tax loss carryforwards</t>
  </si>
  <si>
    <t>Description of change in valuation allowance</t>
  </si>
  <si>
    <t>The full valuation allowance as of December 31, 2016 is due to the cumulative loss position of the Brazilian businesses. Brazilian net operating tax loss carryforwards have no expiration and are carried forward indefinitely.</t>
  </si>
  <si>
    <t>Temporary difference in deferred tax liability</t>
  </si>
  <si>
    <t>Unrecognized tax benefits that would impact effective tax rate</t>
  </si>
  <si>
    <t>Unrecognized tax benefits to be recognized</t>
  </si>
  <si>
    <t>Amount of accrued interest expense included as a liability within the Company's Condensed Consolidated Statements of Financial Position</t>
  </si>
  <si>
    <t>Income Taxes - Reconciliation of the Federal Statutory Income Tax Rate to the Company's Effective Tax Rate (Details)</t>
  </si>
  <si>
    <t>Effective Income Tax Rate Continuing Operations Tax Rate Reconciliation [Abstract]</t>
  </si>
  <si>
    <t>Statutory Federal income tax rate</t>
  </si>
  <si>
    <t>35.00%</t>
  </si>
  <si>
    <t>State income taxes - net of Federal tax benefit</t>
  </si>
  <si>
    <t>7.00%</t>
  </si>
  <si>
    <t>0.20%</t>
  </si>
  <si>
    <t>(4.50%)</t>
  </si>
  <si>
    <t>Foreign tax rate differential</t>
  </si>
  <si>
    <t>(0.70%)</t>
  </si>
  <si>
    <t>(2.40%)</t>
  </si>
  <si>
    <t>Domestic production deduction</t>
  </si>
  <si>
    <t>(7.60%)</t>
  </si>
  <si>
    <t>(4.00%)</t>
  </si>
  <si>
    <t>(6.60%)</t>
  </si>
  <si>
    <t>Non-deductible expenses</t>
  </si>
  <si>
    <t>6.50%</t>
  </si>
  <si>
    <t>4.90%</t>
  </si>
  <si>
    <t>Asset impairment</t>
  </si>
  <si>
    <t>26.00%</t>
  </si>
  <si>
    <t>Changes in unrecognized tax benefits</t>
  </si>
  <si>
    <t>(1.90%)</t>
  </si>
  <si>
    <t>(1.80%)</t>
  </si>
  <si>
    <t>(2.50%)</t>
  </si>
  <si>
    <t>Foreign tax incentives</t>
  </si>
  <si>
    <t>(5.00%)</t>
  </si>
  <si>
    <t>(2.30%)</t>
  </si>
  <si>
    <t>(3.00%)</t>
  </si>
  <si>
    <t>Valuation allowances</t>
  </si>
  <si>
    <t>23.00%</t>
  </si>
  <si>
    <t>4.80%</t>
  </si>
  <si>
    <t>9.00%</t>
  </si>
  <si>
    <t>(1.40%)</t>
  </si>
  <si>
    <t>1.30%</t>
  </si>
  <si>
    <t>Income Taxes - Income (Loss) from Continuing Operations Before Income Taxes (Details) - USD ($) $ in Thousands</t>
  </si>
  <si>
    <t>United States</t>
  </si>
  <si>
    <t>Foreign</t>
  </si>
  <si>
    <t>Income Taxes - Income Tax Expense (Benefit) from Continuing Operations (Details) - USD ($) $ in Thousands</t>
  </si>
  <si>
    <t>Current</t>
  </si>
  <si>
    <t>Federal</t>
  </si>
  <si>
    <t>State and local</t>
  </si>
  <si>
    <t>Current Income Tax Expense (Benefit)</t>
  </si>
  <si>
    <t>Deferred</t>
  </si>
  <si>
    <t>Deferred Income Tax Expense (Benefit)</t>
  </si>
  <si>
    <t>Income Taxes - Significant Components of the Company's Deferred Taxes (Details) - USD ($) $ in Thousands</t>
  </si>
  <si>
    <t>Deferred income tax liabilities</t>
  </si>
  <si>
    <t>Property, plant and equipment</t>
  </si>
  <si>
    <t>Tax-deductible goodwill</t>
  </si>
  <si>
    <t>Non-deductible intangibles</t>
  </si>
  <si>
    <t>State deferred taxes</t>
  </si>
  <si>
    <t>Deferred tax liabilities, gross</t>
  </si>
  <si>
    <t>Deferred income tax assets</t>
  </si>
  <si>
    <t>Compensation</t>
  </si>
  <si>
    <t>Inventory valuation</t>
  </si>
  <si>
    <t>Allowance for uncollectible accounts</t>
  </si>
  <si>
    <t>Non-deductible accruals</t>
  </si>
  <si>
    <t>Deferred tax assets, gross</t>
  </si>
  <si>
    <t>Valuation Allowance</t>
  </si>
  <si>
    <t>Deferred Tax Assets, Net of Valuation Allowance</t>
  </si>
  <si>
    <t>Net deferred income tax liability</t>
  </si>
  <si>
    <t>Income Taxes - Activity related to the Company's Valuation Allowance (Details) - USD ($) $ in Thousands</t>
  </si>
  <si>
    <t>Movement in Valuation Allowances [Roll Forward]</t>
  </si>
  <si>
    <t>Balance at January 1</t>
  </si>
  <si>
    <t>(Charged) Credited to Expense</t>
  </si>
  <si>
    <t>Net write-offs</t>
  </si>
  <si>
    <t>Balance at December 31</t>
  </si>
  <si>
    <t>Income Taxes - Activity Related to the Company's Unrecognized Tax Benefits (Details) - USD ($) $ in Thousands</t>
  </si>
  <si>
    <t>Reconciliation of Unrecognized Tax Benefits, Excluding Amounts Pertaining to Examined Tax Returns [Roll Forward]</t>
  </si>
  <si>
    <t>Increases related to previous year tax positions</t>
  </si>
  <si>
    <t>Reductions due to lapse of applicable statute of limitations</t>
  </si>
  <si>
    <t>Reduction due to settlements</t>
  </si>
  <si>
    <t>Retirement Plans - Periodic Pension Cost (Benefit) (Details) - Pension Plans, Defined Benefit [Member] - USD ($) $ in Thousands</t>
  </si>
  <si>
    <t>Defined Benefit Plan Disclosure [Line Items]</t>
  </si>
  <si>
    <t>Interest cost</t>
  </si>
  <si>
    <t>Expected return on assets</t>
  </si>
  <si>
    <t>Amortization of net loss</t>
  </si>
  <si>
    <t>Retirement Plans - Reconciliation of Changes in Projected Benefit Obligations (Details) - Pension Plans, Defined Benefit [Member] - USD ($) $ in Thousands</t>
  </si>
  <si>
    <t>Defined Benefit Plan, Change in Benefit Obligation [Roll Forward]</t>
  </si>
  <si>
    <t>Projected benefit obligation at beginning of year</t>
  </si>
  <si>
    <t>Actuarial (gain) loss</t>
  </si>
  <si>
    <t>Expenses paid</t>
  </si>
  <si>
    <t>Benefits paid</t>
  </si>
  <si>
    <t>Projected benefit obligation at end of year</t>
  </si>
  <si>
    <t>Accumulated benefit obligation at end of year</t>
  </si>
  <si>
    <t>Retirement Plans - Assumptions Used to Determine the Net Periodic Benefit Cost and Benefit Obligations (Details) - Pension Plans, Defined Benefit [Member]</t>
  </si>
  <si>
    <t>Discount rate for net periodic pension cost</t>
  </si>
  <si>
    <t>4.30%</t>
  </si>
  <si>
    <t>Discount rate for benefit obligations</t>
  </si>
  <si>
    <t>Expected long-term return of plan assets</t>
  </si>
  <si>
    <t>7.75%</t>
  </si>
  <si>
    <t>7.50%</t>
  </si>
  <si>
    <t>8.00%</t>
  </si>
  <si>
    <t>Retirement Plans - Change in the Fair Value of the Plans Assets (Details) - Pension Plans, Defined Benefit [Member] - USD ($) $ in Thousands</t>
  </si>
  <si>
    <t>Defined Benefit Plan, Change in Fair Value of Plan Assets [Roll Forward]</t>
  </si>
  <si>
    <t>Fair value of plan assets at beginning of year</t>
  </si>
  <si>
    <t>Actual return on plan assets</t>
  </si>
  <si>
    <t>Company contributions</t>
  </si>
  <si>
    <t>Fair value of plan assets at end of year</t>
  </si>
  <si>
    <t>Retirement Plans - Weighted Average Asset Allocations (Details) - Pension Plans, Defined Benefit [Member]</t>
  </si>
  <si>
    <t>Defined Benefit Plans and Other Postretirement Benefit Plans Table Text Block [Line Items]</t>
  </si>
  <si>
    <t>100.00%</t>
  </si>
  <si>
    <t>U.S. Equities securities [Member]</t>
  </si>
  <si>
    <t>72.00%</t>
  </si>
  <si>
    <t>83.00%</t>
  </si>
  <si>
    <t>U.S. Debt securities [Member]</t>
  </si>
  <si>
    <t>24.00%</t>
  </si>
  <si>
    <t>15.00%</t>
  </si>
  <si>
    <t>Cash [Member]</t>
  </si>
  <si>
    <t>2.00%</t>
  </si>
  <si>
    <t>Retirement Plans - Reconciliation of the Funded Status of the Plan (Details) - Pension Plans, Defined Benefit [Member] - USD ($) $ in Thousands</t>
  </si>
  <si>
    <t>Projected benefit obligation</t>
  </si>
  <si>
    <t>Plan assets at fair value</t>
  </si>
  <si>
    <t>Funded status</t>
  </si>
  <si>
    <t>Retirement Plans - Benefit Payments Projected for the Plan (Details) - Pension Plans, Defined Benefit [Member] $ in Thousands</t>
  </si>
  <si>
    <t>2022-2026</t>
  </si>
  <si>
    <t>Retirement Plans - Additional Information (Details) - USD ($) $ in Thousands</t>
  </si>
  <si>
    <t>Executive Officer [Member] | SERP [Member]</t>
  </si>
  <si>
    <t>Deferred Compensation Arrangement with Individual, Excluding Share-based Payments and Postretirement Benefits [Line Items]</t>
  </si>
  <si>
    <t>Plan expense recognized</t>
  </si>
  <si>
    <t>Accrued compensation</t>
  </si>
  <si>
    <t>401K Plan [Member]</t>
  </si>
  <si>
    <t>Recognized expense</t>
  </si>
  <si>
    <t>Leases - Additional Information (Details) - USD ($) $ in Thousands</t>
  </si>
  <si>
    <t>Rental Expense</t>
  </si>
  <si>
    <t>Aggregate rental expense for leased assets</t>
  </si>
  <si>
    <t>Leases (Details) $ in Thousands</t>
  </si>
  <si>
    <t>Operating Leases, Future Rental Payments</t>
  </si>
  <si>
    <t>Thereafter</t>
  </si>
  <si>
    <t>Industry Segments - Additional Information (Details) $ in Thousands</t>
  </si>
  <si>
    <t>Sep. 30, 2016USD ($)</t>
  </si>
  <si>
    <t>Jun. 30, 2016USD ($)</t>
  </si>
  <si>
    <t>Mar. 31, 2016USD ($)</t>
  </si>
  <si>
    <t>Dec. 31, 2015USD ($)</t>
  </si>
  <si>
    <t>Sep. 30, 2015USD ($)</t>
  </si>
  <si>
    <t>Jun. 30, 2015USD ($)</t>
  </si>
  <si>
    <t>Mar. 31, 2015USD ($)</t>
  </si>
  <si>
    <t>Dec. 31, 2016USD ($)Segment</t>
  </si>
  <si>
    <t>Segment Reporting Information [Line Items]</t>
  </si>
  <si>
    <t>Number of operating segments | Segment</t>
  </si>
  <si>
    <t>Foreign Countries [Member]</t>
  </si>
  <si>
    <t>Long-lived assets</t>
  </si>
  <si>
    <t>Sales [Member] | Customer Concentration Risk [Member] | Brazil [Member]</t>
  </si>
  <si>
    <t>Sales [Member] | Customer Concentration Risk [Member] | Canada [Member]</t>
  </si>
  <si>
    <t>Industry Segments - Schedule of reporting information by segment (Details) - USD ($) $ in Thousands</t>
  </si>
  <si>
    <t>Operating Income</t>
  </si>
  <si>
    <t>Identifiable Assets</t>
  </si>
  <si>
    <t>Capital Additions, Net</t>
  </si>
  <si>
    <t>Depreciation and Amortization</t>
  </si>
  <si>
    <t>Operating Segments [Member] | Material Handling [Member]</t>
  </si>
  <si>
    <t>Operating Segments [Member] | Distribution [Member]</t>
  </si>
  <si>
    <t>Operating Segments [Member] | Discontinued Operations [Member]</t>
  </si>
  <si>
    <t>Inter-company sales [Member]</t>
  </si>
  <si>
    <t>Subsequent Events - Additional Information (Details) - USD ($)</t>
  </si>
  <si>
    <t>Mar. 09, 2017</t>
  </si>
  <si>
    <t>Dec. 31, 2017</t>
  </si>
  <si>
    <t>Sep. 30, 2017</t>
  </si>
  <si>
    <t>Jun. 30, 2017</t>
  </si>
  <si>
    <t>Mar. 31, 2017</t>
  </si>
  <si>
    <t>Subsequent Event [Line Items]</t>
  </si>
  <si>
    <t>Subsequent Event [Member]</t>
  </si>
  <si>
    <t>Scenario, Forecast [Member]</t>
  </si>
  <si>
    <t>Expected restructuring reserve</t>
  </si>
  <si>
    <t>Loan Amendment Agreement [Member]</t>
  </si>
  <si>
    <t>Loan maturity period</t>
  </si>
  <si>
    <t>2018-12</t>
  </si>
  <si>
    <t>Loan Amendment Agreement [Member] | Extended Maturity [Member]</t>
  </si>
  <si>
    <t>2022-03</t>
  </si>
  <si>
    <t>Loan Amendment Agreement [Member] | Scenario, Forecast [Member]</t>
  </si>
  <si>
    <t>Maximum leverage ratio</t>
  </si>
  <si>
    <t>3.50%</t>
  </si>
  <si>
    <t>3.75%</t>
  </si>
  <si>
    <t>Summarized Quarterly Results of Operations (Details) - USD ($) $ / shares in Units, $ in Thousands</t>
  </si>
  <si>
    <t>Net Sales</t>
  </si>
  <si>
    <t>Gross Profit</t>
  </si>
  <si>
    <t>Income (loss) from continuing operations</t>
  </si>
  <si>
    <t>Income (loss) from discontinued operations, net</t>
  </si>
  <si>
    <t>Basic (in dollars per share)</t>
  </si>
  <si>
    <t>Diluted (in dollars per share)</t>
  </si>
  <si>
    <t>Summarized Quarterly Results of Operations (Parenthetical) (Details) - USD ($) $ in Thousands</t>
  </si>
  <si>
    <t>Quarterly Financial Information Disclosure [Line Items]</t>
  </si>
  <si>
    <t>Stock compensation expenses, after tax</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9488</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27319986</v>
      </c>
    </row>
    <row r="17" spans="1:4">
      <c r="A17" s="4" t="s">
        <v>28</v>
      </c>
      <c r="C17" s="5" t="n">
        <v>300220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558062</v>
      </c>
      <c r="C4" s="6" t="n">
        <v>601538</v>
      </c>
      <c r="D4" s="6" t="n">
        <v>623649</v>
      </c>
    </row>
    <row r="5" spans="1:4">
      <c r="A5" s="4" t="s">
        <v>34</v>
      </c>
      <c r="B5" s="5" t="n">
        <v>393422</v>
      </c>
      <c r="C5" s="5" t="n">
        <v>423260</v>
      </c>
      <c r="D5" s="5" t="n">
        <v>462370</v>
      </c>
    </row>
    <row r="6" spans="1:4">
      <c r="A6" s="4" t="s">
        <v>35</v>
      </c>
      <c r="B6" s="5" t="n">
        <v>164640</v>
      </c>
      <c r="C6" s="5" t="n">
        <v>178278</v>
      </c>
      <c r="D6" s="5" t="n">
        <v>161279</v>
      </c>
    </row>
    <row r="7" spans="1:4">
      <c r="A7" s="4" t="s">
        <v>36</v>
      </c>
      <c r="B7" s="5" t="n">
        <v>60440</v>
      </c>
      <c r="C7" s="5" t="n">
        <v>60752</v>
      </c>
      <c r="D7" s="5" t="n">
        <v>60261</v>
      </c>
    </row>
    <row r="8" spans="1:4">
      <c r="A8" s="4" t="s">
        <v>37</v>
      </c>
      <c r="B8" s="5" t="n">
        <v>78158</v>
      </c>
      <c r="C8" s="5" t="n">
        <v>86665</v>
      </c>
      <c r="D8" s="5" t="n">
        <v>78400</v>
      </c>
    </row>
    <row r="9" spans="1:4">
      <c r="A9" s="4" t="s">
        <v>38</v>
      </c>
      <c r="B9" s="5" t="n">
        <v>138598</v>
      </c>
      <c r="C9" s="5" t="n">
        <v>147417</v>
      </c>
      <c r="D9" s="5" t="n">
        <v>138661</v>
      </c>
    </row>
    <row r="10" spans="1:4">
      <c r="A10" s="4" t="s">
        <v>39</v>
      </c>
      <c r="B10" s="5" t="n">
        <v>9874</v>
      </c>
      <c r="C10" s="5" t="n">
        <v>0</v>
      </c>
      <c r="D10" s="5" t="n">
        <v>0</v>
      </c>
    </row>
    <row r="11" spans="1:4">
      <c r="A11" s="4" t="s">
        <v>40</v>
      </c>
      <c r="B11" s="5" t="n">
        <v>16168</v>
      </c>
      <c r="C11" s="5" t="n">
        <v>30861</v>
      </c>
      <c r="D11" s="5" t="n">
        <v>22618</v>
      </c>
    </row>
    <row r="12" spans="1:4">
      <c r="A12" s="3" t="s">
        <v>41</v>
      </c>
    </row>
    <row r="13" spans="1:4">
      <c r="A13" s="4" t="s">
        <v>42</v>
      </c>
      <c r="B13" s="5" t="n">
        <v>-1774</v>
      </c>
      <c r="C13" s="5" t="n">
        <v>-1317</v>
      </c>
      <c r="D13" s="5" t="n">
        <v>-127</v>
      </c>
    </row>
    <row r="14" spans="1:4">
      <c r="A14" s="4" t="s">
        <v>43</v>
      </c>
      <c r="B14" s="5" t="n">
        <v>9947</v>
      </c>
      <c r="C14" s="5" t="n">
        <v>10316</v>
      </c>
      <c r="D14" s="5" t="n">
        <v>8662</v>
      </c>
    </row>
    <row r="15" spans="1:4">
      <c r="A15" s="4" t="s">
        <v>44</v>
      </c>
      <c r="B15" s="5" t="n">
        <v>8173</v>
      </c>
      <c r="C15" s="5" t="n">
        <v>8999</v>
      </c>
      <c r="D15" s="5" t="n">
        <v>8535</v>
      </c>
    </row>
    <row r="16" spans="1:4">
      <c r="A16" s="4" t="s">
        <v>45</v>
      </c>
      <c r="B16" s="5" t="n">
        <v>7995</v>
      </c>
      <c r="C16" s="5" t="n">
        <v>21862</v>
      </c>
      <c r="D16" s="5" t="n">
        <v>14083</v>
      </c>
    </row>
    <row r="17" spans="1:4">
      <c r="A17" s="4" t="s">
        <v>46</v>
      </c>
      <c r="B17" s="5" t="n">
        <v>6470</v>
      </c>
      <c r="C17" s="5" t="n">
        <v>7809</v>
      </c>
      <c r="D17" s="5" t="n">
        <v>5122</v>
      </c>
    </row>
    <row r="18" spans="1:4">
      <c r="A18" s="4" t="s">
        <v>47</v>
      </c>
      <c r="B18" s="5" t="n">
        <v>1525</v>
      </c>
      <c r="C18" s="5" t="n">
        <v>14053</v>
      </c>
      <c r="D18" s="5" t="n">
        <v>8961</v>
      </c>
    </row>
    <row r="19" spans="1:4">
      <c r="A19" s="4" t="s">
        <v>48</v>
      </c>
      <c r="B19" s="5" t="n">
        <v>-468</v>
      </c>
      <c r="C19" s="5" t="n">
        <v>3709</v>
      </c>
      <c r="D19" s="5" t="n">
        <v>-17642</v>
      </c>
    </row>
    <row r="20" spans="1:4">
      <c r="A20" s="4" t="s">
        <v>49</v>
      </c>
      <c r="B20" s="6" t="n">
        <v>1057</v>
      </c>
      <c r="C20" s="6" t="n">
        <v>17762</v>
      </c>
      <c r="D20" s="6" t="n">
        <v>-8681</v>
      </c>
    </row>
    <row r="21" spans="1:4">
      <c r="A21" s="3" t="s">
        <v>50</v>
      </c>
    </row>
    <row r="22" spans="1:4">
      <c r="A22" s="4" t="s">
        <v>51</v>
      </c>
      <c r="B22" s="7" t="n">
        <v>0.05</v>
      </c>
      <c r="C22" s="7" t="n">
        <v>0.46</v>
      </c>
      <c r="D22" s="7" t="n">
        <v>0.28</v>
      </c>
    </row>
    <row r="23" spans="1:4">
      <c r="A23" s="4" t="s">
        <v>52</v>
      </c>
      <c r="B23" s="8" t="n">
        <v>0.05</v>
      </c>
      <c r="C23" s="8" t="n">
        <v>0.45</v>
      </c>
      <c r="D23" s="8" t="n">
        <v>0.27</v>
      </c>
    </row>
    <row r="24" spans="1:4">
      <c r="A24" s="3" t="s">
        <v>53</v>
      </c>
    </row>
    <row r="25" spans="1:4">
      <c r="A25" s="4" t="s">
        <v>51</v>
      </c>
      <c r="B25" s="8" t="n">
        <v>-0.02</v>
      </c>
      <c r="C25" s="8" t="n">
        <v>0.12</v>
      </c>
      <c r="D25" s="8" t="n">
        <v>-0.55</v>
      </c>
    </row>
    <row r="26" spans="1:4">
      <c r="A26" s="4" t="s">
        <v>52</v>
      </c>
      <c r="B26" s="8" t="n">
        <v>-0.02</v>
      </c>
      <c r="C26" s="8" t="n">
        <v>0.12</v>
      </c>
      <c r="D26" s="8" t="n">
        <v>-0.54</v>
      </c>
    </row>
    <row r="27" spans="1:4">
      <c r="A27" s="3" t="s">
        <v>54</v>
      </c>
    </row>
    <row r="28" spans="1:4">
      <c r="A28" s="4" t="s">
        <v>51</v>
      </c>
      <c r="B28" s="8" t="n">
        <v>0.03</v>
      </c>
      <c r="C28" s="8" t="n">
        <v>0.58</v>
      </c>
      <c r="D28" s="8" t="n">
        <v>-0.27</v>
      </c>
    </row>
    <row r="29" spans="1:4">
      <c r="A29" s="4" t="s">
        <v>52</v>
      </c>
      <c r="B29" s="8" t="n">
        <v>0.03</v>
      </c>
      <c r="C29" s="8" t="n">
        <v>0.57</v>
      </c>
      <c r="D29" s="8" t="n">
        <v>-0.27</v>
      </c>
    </row>
    <row r="30" spans="1:4">
      <c r="A30" s="4" t="s">
        <v>55</v>
      </c>
      <c r="B30" s="7" t="n">
        <v>0.54</v>
      </c>
      <c r="C30" s="7" t="n">
        <v>0.54</v>
      </c>
      <c r="D30" s="7" t="n">
        <v>0.5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192</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70</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24</v>
      </c>
      <c r="B17" s="4" t="s">
        <v>270</v>
      </c>
    </row>
    <row r="18" spans="1:2">
      <c r="A18" s="4" t="s">
        <v>271</v>
      </c>
      <c r="B18"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192</v>
      </c>
    </row>
    <row r="4" spans="1:2">
      <c r="A4" s="4" t="s">
        <v>274</v>
      </c>
      <c r="B4" s="4" t="s">
        <v>275</v>
      </c>
    </row>
    <row r="5" spans="1:2">
      <c r="A5" s="4" t="s">
        <v>276</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195</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v>
      </c>
      <c r="C2" s="2" t="s">
        <v>30</v>
      </c>
      <c r="D2" s="2" t="s">
        <v>31</v>
      </c>
    </row>
    <row r="3" spans="1:4">
      <c r="A3" s="3" t="s">
        <v>57</v>
      </c>
    </row>
    <row r="4" spans="1:4">
      <c r="A4" s="4" t="s">
        <v>49</v>
      </c>
      <c r="B4" s="6" t="n">
        <v>1057</v>
      </c>
      <c r="C4" s="6" t="n">
        <v>17762</v>
      </c>
      <c r="D4" s="6" t="n">
        <v>-8681</v>
      </c>
    </row>
    <row r="5" spans="1:4">
      <c r="A5" s="3" t="s">
        <v>58</v>
      </c>
    </row>
    <row r="6" spans="1:4">
      <c r="A6" s="4" t="s">
        <v>59</v>
      </c>
      <c r="B6" s="5" t="n">
        <v>5105</v>
      </c>
      <c r="C6" s="5" t="n">
        <v>-27622</v>
      </c>
      <c r="D6" s="5" t="n">
        <v>-13318</v>
      </c>
    </row>
    <row r="7" spans="1:4">
      <c r="A7" s="4" t="s">
        <v>60</v>
      </c>
      <c r="B7" s="5" t="n">
        <v>-169</v>
      </c>
      <c r="C7" s="5" t="n">
        <v>200</v>
      </c>
      <c r="D7" s="5" t="n">
        <v>-797</v>
      </c>
    </row>
    <row r="8" spans="1:4">
      <c r="A8" s="4" t="s">
        <v>61</v>
      </c>
      <c r="B8" s="5" t="n">
        <v>4936</v>
      </c>
      <c r="C8" s="5" t="n">
        <v>-27422</v>
      </c>
      <c r="D8" s="5" t="n">
        <v>-14115</v>
      </c>
    </row>
    <row r="9" spans="1:4">
      <c r="A9" s="4" t="s">
        <v>62</v>
      </c>
      <c r="B9" s="6" t="n">
        <v>5993</v>
      </c>
      <c r="C9" s="6" t="n">
        <v>-9660</v>
      </c>
      <c r="D9" s="6" t="n">
        <v>-2279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01</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4" t="s">
        <v>286</v>
      </c>
    </row>
    <row r="4" spans="1:2">
      <c r="A4" s="3"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0</v>
      </c>
      <c r="B1" s="2" t="s">
        <v>1</v>
      </c>
    </row>
    <row r="2" spans="1:2">
      <c r="B2" s="2" t="s">
        <v>2</v>
      </c>
    </row>
    <row r="3" spans="1:2">
      <c r="A3" s="3" t="s">
        <v>207</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3" t="s">
        <v>210</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3" t="s">
        <v>213</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6</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6</v>
      </c>
      <c r="B1" s="2" t="s">
        <v>1</v>
      </c>
    </row>
    <row r="2" spans="1:2">
      <c r="B2" s="2" t="s">
        <v>2</v>
      </c>
    </row>
    <row r="3" spans="1:2">
      <c r="A3" s="3" t="s">
        <v>22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5</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8</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9</v>
      </c>
      <c r="B1" s="2" t="s">
        <v>1</v>
      </c>
    </row>
    <row r="2" spans="1:2">
      <c r="B2" s="2" t="s">
        <v>2</v>
      </c>
    </row>
    <row r="3" spans="1:2">
      <c r="A3" s="3" t="s">
        <v>231</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0</v>
      </c>
      <c r="D2" s="2" t="s">
        <v>31</v>
      </c>
    </row>
    <row r="3" spans="1:4">
      <c r="A3" s="3" t="s">
        <v>57</v>
      </c>
    </row>
    <row r="4" spans="1:4">
      <c r="A4" s="4" t="s">
        <v>64</v>
      </c>
      <c r="B4" s="6" t="n">
        <v>-95</v>
      </c>
      <c r="C4" s="6" t="n">
        <v>113</v>
      </c>
      <c r="D4" s="6" t="n">
        <v>-4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2</v>
      </c>
      <c r="B1" s="2" t="s">
        <v>1</v>
      </c>
    </row>
    <row r="2" spans="1:2">
      <c r="B2" s="2" t="s">
        <v>2</v>
      </c>
    </row>
    <row r="3" spans="1:2">
      <c r="A3" s="3" t="s">
        <v>234</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41</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0</v>
      </c>
      <c r="D2" s="2" t="s">
        <v>31</v>
      </c>
    </row>
    <row r="3" spans="1:4">
      <c r="A3" s="3" t="s">
        <v>349</v>
      </c>
    </row>
    <row r="4" spans="1:4">
      <c r="A4" s="4" t="s">
        <v>350</v>
      </c>
      <c r="B4" s="6" t="n">
        <v>1164</v>
      </c>
      <c r="C4" s="6" t="n">
        <v>1631</v>
      </c>
    </row>
    <row r="5" spans="1:4">
      <c r="A5" s="3" t="s">
        <v>253</v>
      </c>
    </row>
    <row r="6" spans="1:4">
      <c r="A6" s="4" t="s">
        <v>351</v>
      </c>
      <c r="B6" s="5" t="n">
        <v>900</v>
      </c>
      <c r="C6" s="5" t="n">
        <v>300</v>
      </c>
      <c r="D6" s="6" t="n">
        <v>400</v>
      </c>
    </row>
    <row r="7" spans="1:4">
      <c r="A7" s="4" t="s">
        <v>352</v>
      </c>
      <c r="B7" s="5" t="n">
        <v>400</v>
      </c>
      <c r="C7" s="5" t="n">
        <v>500</v>
      </c>
      <c r="D7" s="5" t="n">
        <v>900</v>
      </c>
    </row>
    <row r="8" spans="1:4">
      <c r="A8" s="3" t="s">
        <v>353</v>
      </c>
    </row>
    <row r="9" spans="1:4">
      <c r="A9" s="4" t="s">
        <v>354</v>
      </c>
      <c r="B9" s="5" t="n">
        <v>5800</v>
      </c>
      <c r="C9" s="5" t="n">
        <v>5800</v>
      </c>
    </row>
    <row r="10" spans="1:4">
      <c r="A10" s="4" t="s">
        <v>355</v>
      </c>
      <c r="B10" s="5" t="n">
        <v>5300</v>
      </c>
      <c r="C10" s="5" t="n">
        <v>5400</v>
      </c>
    </row>
    <row r="11" spans="1:4">
      <c r="A11" s="4" t="s">
        <v>356</v>
      </c>
      <c r="B11" s="6" t="n">
        <v>500</v>
      </c>
      <c r="C11" s="5" t="n">
        <v>400</v>
      </c>
    </row>
    <row r="12" spans="1:4">
      <c r="A12" s="3" t="s">
        <v>70</v>
      </c>
    </row>
    <row r="13" spans="1:4">
      <c r="A13" s="4" t="s">
        <v>357</v>
      </c>
      <c r="B13" s="4" t="s">
        <v>358</v>
      </c>
    </row>
    <row r="14" spans="1:4">
      <c r="A14" s="4" t="s">
        <v>359</v>
      </c>
      <c r="B14" s="6" t="n">
        <v>4700</v>
      </c>
      <c r="C14" s="5" t="n">
        <v>5100</v>
      </c>
      <c r="D14" s="5" t="n">
        <v>6800</v>
      </c>
    </row>
    <row r="15" spans="1:4">
      <c r="A15" s="4" t="s">
        <v>360</v>
      </c>
      <c r="B15" s="5" t="n">
        <v>100</v>
      </c>
    </row>
    <row r="16" spans="1:4">
      <c r="A16" s="4" t="s">
        <v>361</v>
      </c>
      <c r="C16" s="5" t="n">
        <v>100</v>
      </c>
      <c r="D16" s="5" t="n">
        <v>400</v>
      </c>
    </row>
    <row r="17" spans="1:4">
      <c r="A17" s="3" t="s">
        <v>258</v>
      </c>
    </row>
    <row r="18" spans="1:4">
      <c r="A18" s="4" t="s">
        <v>362</v>
      </c>
      <c r="B18" s="5" t="n">
        <v>4100</v>
      </c>
      <c r="C18" s="5" t="n">
        <v>4100</v>
      </c>
    </row>
    <row r="19" spans="1:4">
      <c r="A19" s="4" t="s">
        <v>363</v>
      </c>
      <c r="B19" s="5" t="n">
        <v>600</v>
      </c>
      <c r="C19" s="5" t="n">
        <v>500</v>
      </c>
      <c r="D19" s="5" t="n">
        <v>300</v>
      </c>
    </row>
    <row r="20" spans="1:4">
      <c r="A20" s="3" t="s">
        <v>364</v>
      </c>
    </row>
    <row r="21" spans="1:4">
      <c r="A21" s="4" t="s">
        <v>365</v>
      </c>
      <c r="B21" s="5" t="n">
        <v>16800</v>
      </c>
      <c r="C21" s="5" t="n">
        <v>16400</v>
      </c>
      <c r="D21" s="5" t="n">
        <v>19400</v>
      </c>
    </row>
    <row r="22" spans="1:4">
      <c r="A22" s="3" t="s">
        <v>271</v>
      </c>
    </row>
    <row r="23" spans="1:4">
      <c r="A23" s="4" t="s">
        <v>366</v>
      </c>
      <c r="B23" s="6" t="n">
        <v>100</v>
      </c>
      <c r="C23" s="6" t="n">
        <v>6600</v>
      </c>
      <c r="D23" s="6" t="n">
        <v>200</v>
      </c>
    </row>
    <row r="24" spans="1:4">
      <c r="A24" s="4" t="s">
        <v>367</v>
      </c>
    </row>
    <row r="25" spans="1:4">
      <c r="A25" s="3" t="s">
        <v>253</v>
      </c>
    </row>
    <row r="26" spans="1:4">
      <c r="A26" s="4" t="s">
        <v>368</v>
      </c>
      <c r="B26" s="4" t="s">
        <v>369</v>
      </c>
    </row>
    <row r="27" spans="1:4">
      <c r="A27" s="4" t="s">
        <v>370</v>
      </c>
    </row>
    <row r="28" spans="1:4">
      <c r="A28" s="3" t="s">
        <v>253</v>
      </c>
    </row>
    <row r="29" spans="1:4">
      <c r="A29" s="4" t="s">
        <v>368</v>
      </c>
      <c r="B29" s="4" t="s">
        <v>371</v>
      </c>
    </row>
    <row r="30" spans="1:4">
      <c r="A30" s="4" t="s">
        <v>372</v>
      </c>
    </row>
    <row r="31" spans="1:4">
      <c r="A31" s="3" t="s">
        <v>253</v>
      </c>
    </row>
    <row r="32" spans="1:4">
      <c r="A32" s="4" t="s">
        <v>368</v>
      </c>
      <c r="B32" s="4" t="s">
        <v>373</v>
      </c>
      <c r="C32" s="4" t="s">
        <v>374</v>
      </c>
      <c r="D32" s="4" t="s">
        <v>375</v>
      </c>
    </row>
    <row r="33" spans="1:4">
      <c r="A33" s="4" t="s">
        <v>376</v>
      </c>
    </row>
    <row r="34" spans="1:4">
      <c r="A34" s="3" t="s">
        <v>253</v>
      </c>
    </row>
    <row r="35" spans="1:4">
      <c r="A35" s="4" t="s">
        <v>368</v>
      </c>
      <c r="B35" s="4" t="s">
        <v>377</v>
      </c>
      <c r="C35" s="4" t="s">
        <v>378</v>
      </c>
      <c r="D35" s="4" t="s">
        <v>379</v>
      </c>
    </row>
    <row r="36" spans="1:4">
      <c r="A36" s="4" t="s">
        <v>380</v>
      </c>
    </row>
    <row r="37" spans="1:4">
      <c r="A37" s="3" t="s">
        <v>349</v>
      </c>
    </row>
    <row r="38" spans="1:4">
      <c r="A38" s="4" t="s">
        <v>381</v>
      </c>
      <c r="B38" s="6" t="n">
        <v>100000</v>
      </c>
      <c r="C38" s="6" t="n">
        <v>100000</v>
      </c>
    </row>
    <row r="39" spans="1:4">
      <c r="A39" s="4" t="s">
        <v>382</v>
      </c>
    </row>
    <row r="40" spans="1:4">
      <c r="A40" s="3" t="s">
        <v>349</v>
      </c>
    </row>
    <row r="41" spans="1:4">
      <c r="A41" s="4" t="s">
        <v>383</v>
      </c>
      <c r="B41" s="6" t="n">
        <v>98000</v>
      </c>
      <c r="C41" s="5" t="n">
        <v>102100</v>
      </c>
    </row>
    <row r="42" spans="1:4">
      <c r="A42" s="4" t="s">
        <v>384</v>
      </c>
    </row>
    <row r="43" spans="1:4">
      <c r="A43" s="3" t="s">
        <v>349</v>
      </c>
    </row>
    <row r="44" spans="1:4">
      <c r="A44" s="4" t="s">
        <v>350</v>
      </c>
      <c r="C44" s="6" t="n">
        <v>112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85</v>
      </c>
      <c r="B1" s="2" t="s">
        <v>1</v>
      </c>
    </row>
    <row r="2" spans="1:2">
      <c r="B2" s="2" t="s">
        <v>2</v>
      </c>
    </row>
    <row r="3" spans="1:2">
      <c r="A3" s="4" t="s">
        <v>386</v>
      </c>
    </row>
    <row r="4" spans="1:2">
      <c r="A4" s="3" t="s">
        <v>387</v>
      </c>
    </row>
    <row r="5" spans="1:2">
      <c r="A5" s="4" t="s">
        <v>388</v>
      </c>
      <c r="B5" s="4" t="s">
        <v>389</v>
      </c>
    </row>
    <row r="6" spans="1:2">
      <c r="A6" s="4" t="s">
        <v>390</v>
      </c>
    </row>
    <row r="7" spans="1:2">
      <c r="A7" s="3" t="s">
        <v>387</v>
      </c>
    </row>
    <row r="8" spans="1:2">
      <c r="A8" s="4" t="s">
        <v>388</v>
      </c>
      <c r="B8" s="4" t="s">
        <v>391</v>
      </c>
    </row>
    <row r="9" spans="1:2">
      <c r="A9" s="4" t="s">
        <v>392</v>
      </c>
    </row>
    <row r="10" spans="1:2">
      <c r="A10" s="3" t="s">
        <v>387</v>
      </c>
    </row>
    <row r="11" spans="1:2">
      <c r="A11" s="4" t="s">
        <v>388</v>
      </c>
      <c r="B11" s="4" t="s">
        <v>393</v>
      </c>
    </row>
    <row r="12" spans="1:2">
      <c r="A12" s="4" t="s">
        <v>394</v>
      </c>
    </row>
    <row r="13" spans="1:2">
      <c r="A13" s="3" t="s">
        <v>387</v>
      </c>
    </row>
    <row r="14" spans="1:2">
      <c r="A14" s="4" t="s">
        <v>388</v>
      </c>
      <c r="B14" s="4" t="s">
        <v>395</v>
      </c>
    </row>
    <row r="15" spans="1:2">
      <c r="A15" s="4" t="s">
        <v>396</v>
      </c>
    </row>
    <row r="16" spans="1:2">
      <c r="A16" s="3" t="s">
        <v>387</v>
      </c>
    </row>
    <row r="17" spans="1:2">
      <c r="A17" s="4" t="s">
        <v>388</v>
      </c>
      <c r="B17" s="4" t="s">
        <v>397</v>
      </c>
    </row>
    <row r="18" spans="1:2">
      <c r="A18" s="4" t="s">
        <v>398</v>
      </c>
    </row>
    <row r="19" spans="1:2">
      <c r="A19" s="3" t="s">
        <v>387</v>
      </c>
    </row>
    <row r="20" spans="1:2">
      <c r="A20" s="4" t="s">
        <v>388</v>
      </c>
      <c r="B20"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0</v>
      </c>
      <c r="D2" s="2" t="s">
        <v>31</v>
      </c>
    </row>
    <row r="3" spans="1:4">
      <c r="A3" s="3" t="s">
        <v>400</v>
      </c>
    </row>
    <row r="4" spans="1:4">
      <c r="A4" s="4" t="s">
        <v>401</v>
      </c>
      <c r="B4" s="6" t="n">
        <v>97703</v>
      </c>
      <c r="C4" s="6" t="n">
        <v>146571</v>
      </c>
      <c r="D4" s="6" t="n">
        <v>235507</v>
      </c>
    </row>
    <row r="5" spans="1:4">
      <c r="A5" s="4" t="s">
        <v>61</v>
      </c>
      <c r="B5" s="5" t="n">
        <v>4936</v>
      </c>
      <c r="C5" s="5" t="n">
        <v>-27422</v>
      </c>
      <c r="D5" s="5" t="n">
        <v>-14115</v>
      </c>
    </row>
    <row r="6" spans="1:4">
      <c r="A6" s="4" t="s">
        <v>402</v>
      </c>
      <c r="B6" s="5" t="n">
        <v>93033</v>
      </c>
      <c r="C6" s="5" t="n">
        <v>97703</v>
      </c>
      <c r="D6" s="5" t="n">
        <v>146571</v>
      </c>
    </row>
    <row r="7" spans="1:4">
      <c r="A7" s="4" t="s">
        <v>403</v>
      </c>
    </row>
    <row r="8" spans="1:4">
      <c r="A8" s="3" t="s">
        <v>400</v>
      </c>
    </row>
    <row r="9" spans="1:4">
      <c r="A9" s="4" t="s">
        <v>401</v>
      </c>
      <c r="B9" s="5" t="n">
        <v>-37447</v>
      </c>
      <c r="C9" s="5" t="n">
        <v>-9825</v>
      </c>
      <c r="D9" s="5" t="n">
        <v>3493</v>
      </c>
    </row>
    <row r="10" spans="1:4">
      <c r="A10" s="4" t="s">
        <v>404</v>
      </c>
      <c r="B10" s="5" t="n">
        <v>5105</v>
      </c>
      <c r="C10" s="5" t="n">
        <v>-17131</v>
      </c>
      <c r="D10" s="5" t="n">
        <v>-13318</v>
      </c>
    </row>
    <row r="11" spans="1:4">
      <c r="A11" s="4" t="s">
        <v>405</v>
      </c>
      <c r="B11" s="5" t="n">
        <v>0</v>
      </c>
      <c r="C11" s="5" t="n">
        <v>-10491</v>
      </c>
      <c r="D11" s="5" t="n">
        <v>0</v>
      </c>
    </row>
    <row r="12" spans="1:4">
      <c r="A12" s="4" t="s">
        <v>61</v>
      </c>
      <c r="B12" s="5" t="n">
        <v>5105</v>
      </c>
      <c r="C12" s="5" t="n">
        <v>-27622</v>
      </c>
      <c r="D12" s="5" t="n">
        <v>-13318</v>
      </c>
    </row>
    <row r="13" spans="1:4">
      <c r="A13" s="4" t="s">
        <v>402</v>
      </c>
      <c r="B13" s="5" t="n">
        <v>-32342</v>
      </c>
      <c r="C13" s="5" t="n">
        <v>-37447</v>
      </c>
      <c r="D13" s="5" t="n">
        <v>-9825</v>
      </c>
    </row>
    <row r="14" spans="1:4">
      <c r="A14" s="4" t="s">
        <v>406</v>
      </c>
    </row>
    <row r="15" spans="1:4">
      <c r="A15" s="3" t="s">
        <v>400</v>
      </c>
    </row>
    <row r="16" spans="1:4">
      <c r="A16" s="4" t="s">
        <v>401</v>
      </c>
      <c r="B16" s="5" t="n">
        <v>-1663</v>
      </c>
      <c r="C16" s="5" t="n">
        <v>-1863</v>
      </c>
      <c r="D16" s="5" t="n">
        <v>-1066</v>
      </c>
    </row>
    <row r="17" spans="1:4">
      <c r="A17" s="4" t="s">
        <v>404</v>
      </c>
      <c r="B17" s="5" t="n">
        <v>-222</v>
      </c>
      <c r="C17" s="5" t="n">
        <v>144</v>
      </c>
      <c r="D17" s="5" t="n">
        <v>-826</v>
      </c>
    </row>
    <row r="18" spans="1:4">
      <c r="A18" s="4" t="s">
        <v>405</v>
      </c>
      <c r="B18" s="5" t="n">
        <v>53</v>
      </c>
      <c r="C18" s="5" t="n">
        <v>56</v>
      </c>
      <c r="D18" s="5" t="n">
        <v>29</v>
      </c>
    </row>
    <row r="19" spans="1:4">
      <c r="A19" s="4" t="s">
        <v>61</v>
      </c>
      <c r="B19" s="5" t="n">
        <v>-169</v>
      </c>
      <c r="C19" s="5" t="n">
        <v>200</v>
      </c>
      <c r="D19" s="5" t="n">
        <v>-797</v>
      </c>
    </row>
    <row r="20" spans="1:4">
      <c r="A20" s="4" t="s">
        <v>402</v>
      </c>
      <c r="B20" s="5" t="n">
        <v>-1832</v>
      </c>
      <c r="C20" s="5" t="n">
        <v>-1663</v>
      </c>
      <c r="D20" s="5" t="n">
        <v>-1863</v>
      </c>
    </row>
    <row r="21" spans="1:4">
      <c r="A21" s="4" t="s">
        <v>120</v>
      </c>
    </row>
    <row r="22" spans="1:4">
      <c r="A22" s="3" t="s">
        <v>400</v>
      </c>
    </row>
    <row r="23" spans="1:4">
      <c r="A23" s="4" t="s">
        <v>401</v>
      </c>
      <c r="B23" s="5" t="n">
        <v>-39110</v>
      </c>
      <c r="C23" s="5" t="n">
        <v>-11688</v>
      </c>
      <c r="D23" s="5" t="n">
        <v>2427</v>
      </c>
    </row>
    <row r="24" spans="1:4">
      <c r="A24" s="4" t="s">
        <v>404</v>
      </c>
      <c r="B24" s="5" t="n">
        <v>4883</v>
      </c>
      <c r="C24" s="5" t="n">
        <v>-16987</v>
      </c>
      <c r="D24" s="5" t="n">
        <v>-14144</v>
      </c>
    </row>
    <row r="25" spans="1:4">
      <c r="A25" s="4" t="s">
        <v>405</v>
      </c>
      <c r="B25" s="5" t="n">
        <v>53</v>
      </c>
      <c r="C25" s="5" t="n">
        <v>-10435</v>
      </c>
      <c r="D25" s="5" t="n">
        <v>29</v>
      </c>
    </row>
    <row r="26" spans="1:4">
      <c r="A26" s="4" t="s">
        <v>61</v>
      </c>
      <c r="B26" s="5" t="n">
        <v>4936</v>
      </c>
      <c r="C26" s="5" t="n">
        <v>-27422</v>
      </c>
      <c r="D26" s="5" t="n">
        <v>-14115</v>
      </c>
    </row>
    <row r="27" spans="1:4">
      <c r="A27" s="4" t="s">
        <v>402</v>
      </c>
      <c r="B27" s="6" t="n">
        <v>-34174</v>
      </c>
      <c r="C27" s="6" t="n">
        <v>-39110</v>
      </c>
      <c r="D27" s="6" t="n">
        <v>-1168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0</v>
      </c>
      <c r="D2" s="2" t="s">
        <v>31</v>
      </c>
    </row>
    <row r="3" spans="1:4">
      <c r="A3" s="3" t="s">
        <v>408</v>
      </c>
    </row>
    <row r="4" spans="1:4">
      <c r="A4" s="4" t="s">
        <v>409</v>
      </c>
      <c r="B4" s="6" t="n">
        <v>30</v>
      </c>
      <c r="C4" s="6" t="n">
        <v>32</v>
      </c>
      <c r="D4" s="6" t="n">
        <v>1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411</v>
      </c>
      <c r="C1" s="2" t="s">
        <v>31</v>
      </c>
    </row>
    <row r="2" spans="1:3">
      <c r="A2" s="3" t="s">
        <v>412</v>
      </c>
    </row>
    <row r="3" spans="1:3">
      <c r="A3" s="4" t="s">
        <v>413</v>
      </c>
      <c r="B3" s="9" t="n">
        <v>156.6</v>
      </c>
    </row>
    <row r="4" spans="1:3">
      <c r="A4" s="4" t="s">
        <v>414</v>
      </c>
      <c r="B4" s="10" t="n">
        <v>1.2</v>
      </c>
    </row>
    <row r="5" spans="1:3">
      <c r="A5" s="4" t="s">
        <v>415</v>
      </c>
      <c r="B5" s="10" t="n">
        <v>134.1</v>
      </c>
    </row>
    <row r="6" spans="1:3">
      <c r="A6" s="4" t="s">
        <v>416</v>
      </c>
      <c r="B6" s="9" t="n">
        <v>22.5</v>
      </c>
    </row>
    <row r="7" spans="1:3">
      <c r="A7" s="4" t="s">
        <v>417</v>
      </c>
      <c r="C7" s="9" t="n">
        <v>39.4</v>
      </c>
    </row>
    <row r="8" spans="1:3">
      <c r="A8" s="4" t="s">
        <v>418</v>
      </c>
      <c r="C8" s="10" t="n">
        <v>5.4</v>
      </c>
    </row>
    <row r="9" spans="1:3">
      <c r="A9" s="4" t="s">
        <v>419</v>
      </c>
      <c r="C9" s="10" t="n">
        <v>2.3</v>
      </c>
    </row>
    <row r="10" spans="1:3">
      <c r="A10" s="4" t="s">
        <v>420</v>
      </c>
      <c r="C10" s="9" t="n">
        <v>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21</v>
      </c>
      <c r="B1" s="2" t="s">
        <v>1</v>
      </c>
    </row>
    <row r="2" spans="1:2">
      <c r="B2" s="2" t="s">
        <v>422</v>
      </c>
    </row>
    <row r="3" spans="1:2">
      <c r="A3" s="3" t="s">
        <v>195</v>
      </c>
    </row>
    <row r="4" spans="1:2">
      <c r="A4" s="4" t="s">
        <v>423</v>
      </c>
      <c r="B4" s="6" t="n">
        <v>675046</v>
      </c>
    </row>
    <row r="5" spans="1:2">
      <c r="A5" s="4" t="s">
        <v>424</v>
      </c>
      <c r="B5" s="6" t="n">
        <v>16206</v>
      </c>
    </row>
    <row r="6" spans="1:2">
      <c r="A6" s="4" t="s">
        <v>425</v>
      </c>
      <c r="B6" s="7" t="n">
        <v>0.5</v>
      </c>
    </row>
    <row r="7" spans="1:2">
      <c r="A7" s="4" t="s">
        <v>426</v>
      </c>
      <c r="B7" s="7" t="n">
        <v>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427</v>
      </c>
      <c r="B1" s="2" t="s">
        <v>428</v>
      </c>
      <c r="D1" s="2" t="s">
        <v>1</v>
      </c>
    </row>
    <row r="2" spans="1:6">
      <c r="B2" s="2" t="s">
        <v>4</v>
      </c>
      <c r="C2" s="2" t="s">
        <v>429</v>
      </c>
      <c r="D2" s="2" t="s">
        <v>2</v>
      </c>
      <c r="E2" s="2" t="s">
        <v>30</v>
      </c>
      <c r="F2" s="2" t="s">
        <v>31</v>
      </c>
    </row>
    <row r="3" spans="1:6">
      <c r="A3" s="4" t="s">
        <v>39</v>
      </c>
      <c r="D3" s="6" t="n">
        <v>9874</v>
      </c>
      <c r="E3" s="6" t="n">
        <v>0</v>
      </c>
      <c r="F3" s="6" t="n">
        <v>0</v>
      </c>
    </row>
    <row r="4" spans="1:6">
      <c r="A4" s="4" t="s">
        <v>430</v>
      </c>
    </row>
    <row r="5" spans="1:6">
      <c r="A5" s="4" t="s">
        <v>39</v>
      </c>
      <c r="B5" s="6" t="n">
        <v>1300</v>
      </c>
      <c r="D5" s="5" t="n">
        <v>1300</v>
      </c>
    </row>
    <row r="6" spans="1:6">
      <c r="A6" s="4" t="s">
        <v>431</v>
      </c>
    </row>
    <row r="7" spans="1:6">
      <c r="A7" s="4" t="s">
        <v>39</v>
      </c>
      <c r="C7" s="6" t="n">
        <v>8500</v>
      </c>
      <c r="D7" s="6" t="n">
        <v>8500</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32</v>
      </c>
      <c r="B1" s="2" t="s">
        <v>1</v>
      </c>
    </row>
    <row r="2" spans="1:4">
      <c r="B2" s="2" t="s">
        <v>2</v>
      </c>
      <c r="C2" s="2" t="s">
        <v>30</v>
      </c>
      <c r="D2" s="2" t="s">
        <v>31</v>
      </c>
    </row>
    <row r="3" spans="1:4">
      <c r="A3" s="3" t="s">
        <v>433</v>
      </c>
    </row>
    <row r="4" spans="1:4">
      <c r="A4" s="4" t="s">
        <v>434</v>
      </c>
      <c r="B4" s="6" t="n">
        <v>0</v>
      </c>
      <c r="C4" s="6" t="n">
        <v>0</v>
      </c>
      <c r="D4" s="6" t="n">
        <v>0</v>
      </c>
    </row>
    <row r="5" spans="1:4">
      <c r="A5" s="4" t="s">
        <v>435</v>
      </c>
      <c r="B5" s="5" t="n">
        <v>9492000</v>
      </c>
      <c r="C5" s="5" t="n">
        <v>9802000</v>
      </c>
      <c r="D5" s="6" t="n">
        <v>6466000</v>
      </c>
    </row>
    <row r="6" spans="1:4">
      <c r="A6" s="4" t="s">
        <v>436</v>
      </c>
      <c r="B6" s="5" t="n">
        <v>8315000</v>
      </c>
    </row>
    <row r="7" spans="1:4">
      <c r="A7" s="4" t="s">
        <v>437</v>
      </c>
      <c r="B7" s="5" t="n">
        <v>8032000</v>
      </c>
    </row>
    <row r="8" spans="1:4">
      <c r="A8" s="4" t="s">
        <v>438</v>
      </c>
      <c r="B8" s="5" t="n">
        <v>7659000</v>
      </c>
    </row>
    <row r="9" spans="1:4">
      <c r="A9" s="4" t="s">
        <v>439</v>
      </c>
      <c r="B9" s="5" t="n">
        <v>4886000</v>
      </c>
    </row>
    <row r="10" spans="1:4">
      <c r="A10" s="4" t="s">
        <v>440</v>
      </c>
      <c r="B10" s="5" t="n">
        <v>2324000</v>
      </c>
    </row>
    <row r="11" spans="1:4">
      <c r="A11" s="4" t="s">
        <v>441</v>
      </c>
    </row>
    <row r="12" spans="1:4">
      <c r="A12" s="3" t="s">
        <v>433</v>
      </c>
    </row>
    <row r="13" spans="1:4">
      <c r="A13" s="4" t="s">
        <v>442</v>
      </c>
      <c r="B13" s="6" t="n">
        <v>10878000</v>
      </c>
      <c r="C13" s="6" t="n">
        <v>10859000</v>
      </c>
    </row>
    <row r="14" spans="1:4">
      <c r="A14" s="4" t="s">
        <v>443</v>
      </c>
    </row>
    <row r="15" spans="1:4">
      <c r="A15" s="3" t="s">
        <v>433</v>
      </c>
    </row>
    <row r="16" spans="1:4">
      <c r="A16" s="4" t="s">
        <v>444</v>
      </c>
      <c r="B16" s="4" t="s">
        <v>445</v>
      </c>
    </row>
    <row r="17" spans="1:4">
      <c r="A17" s="4" t="s">
        <v>446</v>
      </c>
    </row>
    <row r="18" spans="1:4">
      <c r="A18" s="3" t="s">
        <v>433</v>
      </c>
    </row>
    <row r="19" spans="1:4">
      <c r="A19" s="4" t="s">
        <v>444</v>
      </c>
      <c r="B19" s="4" t="s">
        <v>44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3" t="s">
        <v>66</v>
      </c>
    </row>
    <row r="3" spans="1:3">
      <c r="A3" s="4" t="s">
        <v>67</v>
      </c>
      <c r="B3" s="6" t="n">
        <v>7888</v>
      </c>
      <c r="C3" s="6" t="n">
        <v>7344</v>
      </c>
    </row>
    <row r="4" spans="1:3">
      <c r="A4" s="4" t="s">
        <v>68</v>
      </c>
      <c r="B4" s="5" t="n">
        <v>8635</v>
      </c>
      <c r="C4" s="5" t="n">
        <v>8627</v>
      </c>
    </row>
    <row r="5" spans="1:3">
      <c r="A5" s="4" t="s">
        <v>69</v>
      </c>
      <c r="B5" s="5" t="n">
        <v>73818</v>
      </c>
      <c r="C5" s="5" t="n">
        <v>77633</v>
      </c>
    </row>
    <row r="6" spans="1:3">
      <c r="A6" s="3" t="s">
        <v>70</v>
      </c>
    </row>
    <row r="7" spans="1:3">
      <c r="A7" s="4" t="s">
        <v>71</v>
      </c>
      <c r="B7" s="5" t="n">
        <v>31826</v>
      </c>
      <c r="C7" s="5" t="n">
        <v>39840</v>
      </c>
    </row>
    <row r="8" spans="1:3">
      <c r="A8" s="4" t="s">
        <v>72</v>
      </c>
      <c r="B8" s="5" t="n">
        <v>14197</v>
      </c>
      <c r="C8" s="5" t="n">
        <v>14898</v>
      </c>
    </row>
    <row r="9" spans="1:3">
      <c r="A9" s="4" t="s">
        <v>73</v>
      </c>
      <c r="B9" s="5" t="n">
        <v>46023</v>
      </c>
      <c r="C9" s="5" t="n">
        <v>54738</v>
      </c>
    </row>
    <row r="10" spans="1:3">
      <c r="A10" s="4" t="s">
        <v>74</v>
      </c>
      <c r="B10" s="5" t="n">
        <v>4787</v>
      </c>
      <c r="C10" s="5" t="n">
        <v>5966</v>
      </c>
    </row>
    <row r="11" spans="1:3">
      <c r="A11" s="4" t="s">
        <v>75</v>
      </c>
      <c r="B11" s="5" t="n">
        <v>141151</v>
      </c>
      <c r="C11" s="5" t="n">
        <v>154308</v>
      </c>
    </row>
    <row r="12" spans="1:3">
      <c r="A12" s="3" t="s">
        <v>76</v>
      </c>
    </row>
    <row r="13" spans="1:3">
      <c r="A13" s="4" t="s">
        <v>77</v>
      </c>
      <c r="B13" s="5" t="n">
        <v>59219</v>
      </c>
      <c r="C13" s="5" t="n">
        <v>64035</v>
      </c>
    </row>
    <row r="14" spans="1:3">
      <c r="A14" s="4" t="s">
        <v>78</v>
      </c>
      <c r="B14" s="5" t="n">
        <v>47994</v>
      </c>
      <c r="C14" s="5" t="n">
        <v>58530</v>
      </c>
    </row>
    <row r="15" spans="1:3">
      <c r="A15" s="4" t="s">
        <v>79</v>
      </c>
      <c r="B15" s="5" t="n">
        <v>216</v>
      </c>
      <c r="C15" s="5" t="n">
        <v>840</v>
      </c>
    </row>
    <row r="16" spans="1:3">
      <c r="A16" s="4" t="s">
        <v>80</v>
      </c>
      <c r="B16" s="5" t="n">
        <v>18275</v>
      </c>
      <c r="C16" s="5" t="n">
        <v>17981</v>
      </c>
    </row>
    <row r="17" spans="1:3">
      <c r="A17" s="4" t="s">
        <v>81</v>
      </c>
      <c r="B17" s="5" t="n">
        <v>3347</v>
      </c>
      <c r="C17" s="5" t="n">
        <v>2324</v>
      </c>
    </row>
    <row r="18" spans="1:3">
      <c r="A18" s="4" t="s">
        <v>82</v>
      </c>
      <c r="B18" s="5" t="n">
        <v>129051</v>
      </c>
      <c r="C18" s="5" t="n">
        <v>143710</v>
      </c>
    </row>
    <row r="19" spans="1:3">
      <c r="A19" s="3" t="s">
        <v>83</v>
      </c>
    </row>
    <row r="20" spans="1:3">
      <c r="A20" s="4" t="s">
        <v>84</v>
      </c>
      <c r="B20" s="5" t="n">
        <v>8916</v>
      </c>
      <c r="C20" s="5" t="n">
        <v>7960</v>
      </c>
    </row>
    <row r="21" spans="1:3">
      <c r="A21" s="4" t="s">
        <v>85</v>
      </c>
      <c r="B21" s="5" t="n">
        <v>65566</v>
      </c>
      <c r="C21" s="5" t="n">
        <v>62519</v>
      </c>
    </row>
    <row r="22" spans="1:3">
      <c r="A22" s="4" t="s">
        <v>86</v>
      </c>
      <c r="B22" s="5" t="n">
        <v>319606</v>
      </c>
      <c r="C22" s="5" t="n">
        <v>345277</v>
      </c>
    </row>
    <row r="23" spans="1:3">
      <c r="A23" s="4" t="s">
        <v>87</v>
      </c>
      <c r="B23" s="5" t="n">
        <v>394088</v>
      </c>
      <c r="C23" s="5" t="n">
        <v>415756</v>
      </c>
    </row>
    <row r="24" spans="1:3">
      <c r="A24" s="4" t="s">
        <v>88</v>
      </c>
      <c r="B24" s="5" t="n">
        <v>-282606</v>
      </c>
      <c r="C24" s="5" t="n">
        <v>-284983</v>
      </c>
    </row>
    <row r="25" spans="1:3">
      <c r="A25" s="4" t="s">
        <v>89</v>
      </c>
      <c r="B25" s="5" t="n">
        <v>111482</v>
      </c>
      <c r="C25" s="5" t="n">
        <v>130773</v>
      </c>
    </row>
    <row r="26" spans="1:3">
      <c r="A26" s="4" t="s">
        <v>90</v>
      </c>
      <c r="B26" s="5" t="n">
        <v>381684</v>
      </c>
      <c r="C26" s="5" t="n">
        <v>428791</v>
      </c>
    </row>
    <row r="27" spans="1:3">
      <c r="A27" s="3" t="s">
        <v>91</v>
      </c>
    </row>
    <row r="28" spans="1:3">
      <c r="A28" s="4" t="s">
        <v>92</v>
      </c>
      <c r="B28" s="5" t="n">
        <v>48988</v>
      </c>
      <c r="C28" s="5" t="n">
        <v>71310</v>
      </c>
    </row>
    <row r="29" spans="1:3">
      <c r="A29" s="3" t="s">
        <v>93</v>
      </c>
    </row>
    <row r="30" spans="1:3">
      <c r="A30" s="4" t="s">
        <v>94</v>
      </c>
      <c r="B30" s="5" t="n">
        <v>11861</v>
      </c>
      <c r="C30" s="5" t="n">
        <v>17832</v>
      </c>
    </row>
    <row r="31" spans="1:3">
      <c r="A31" s="4" t="s">
        <v>95</v>
      </c>
      <c r="B31" s="5" t="n">
        <v>2178</v>
      </c>
      <c r="C31" s="5" t="n">
        <v>1733</v>
      </c>
    </row>
    <row r="32" spans="1:3">
      <c r="A32" s="4" t="s">
        <v>96</v>
      </c>
      <c r="B32" s="5" t="n">
        <v>3202</v>
      </c>
      <c r="C32" s="5" t="n">
        <v>2709</v>
      </c>
    </row>
    <row r="33" spans="1:3">
      <c r="A33" s="4" t="s">
        <v>81</v>
      </c>
      <c r="B33" s="5" t="n">
        <v>13083</v>
      </c>
      <c r="C33" s="5" t="n">
        <v>23228</v>
      </c>
    </row>
    <row r="34" spans="1:3">
      <c r="A34" s="4" t="s">
        <v>97</v>
      </c>
      <c r="B34" s="5" t="n">
        <v>79312</v>
      </c>
      <c r="C34" s="5" t="n">
        <v>116812</v>
      </c>
    </row>
    <row r="35" spans="1:3">
      <c r="A35" s="4" t="s">
        <v>98</v>
      </c>
      <c r="B35" s="5" t="n">
        <v>189522</v>
      </c>
      <c r="C35" s="5" t="n">
        <v>191881</v>
      </c>
    </row>
    <row r="36" spans="1:3">
      <c r="A36" s="4" t="s">
        <v>99</v>
      </c>
      <c r="B36" s="5" t="n">
        <v>9235</v>
      </c>
      <c r="C36" s="5" t="n">
        <v>12354</v>
      </c>
    </row>
    <row r="37" spans="1:3">
      <c r="A37" s="4" t="s">
        <v>79</v>
      </c>
      <c r="B37" s="5" t="n">
        <v>10582</v>
      </c>
      <c r="C37" s="5" t="n">
        <v>10041</v>
      </c>
    </row>
    <row r="38" spans="1:3">
      <c r="A38" s="3" t="s">
        <v>100</v>
      </c>
    </row>
    <row r="39" spans="1:3">
      <c r="A39" s="4" t="s">
        <v>101</v>
      </c>
      <c r="B39" s="5" t="n">
        <v>0</v>
      </c>
      <c r="C39" s="5" t="n">
        <v>0</v>
      </c>
    </row>
    <row r="40" spans="1:3">
      <c r="A40" s="4" t="s">
        <v>102</v>
      </c>
      <c r="B40" s="5" t="n">
        <v>18234</v>
      </c>
      <c r="C40" s="5" t="n">
        <v>17895</v>
      </c>
    </row>
    <row r="41" spans="1:3">
      <c r="A41" s="4" t="s">
        <v>103</v>
      </c>
      <c r="B41" s="5" t="n">
        <v>202033</v>
      </c>
      <c r="C41" s="5" t="n">
        <v>196743</v>
      </c>
    </row>
    <row r="42" spans="1:3">
      <c r="A42" s="4" t="s">
        <v>104</v>
      </c>
      <c r="B42" s="5" t="n">
        <v>-34174</v>
      </c>
      <c r="C42" s="5" t="n">
        <v>-39110</v>
      </c>
    </row>
    <row r="43" spans="1:3">
      <c r="A43" s="4" t="s">
        <v>105</v>
      </c>
      <c r="B43" s="5" t="n">
        <v>-93060</v>
      </c>
      <c r="C43" s="5" t="n">
        <v>-77825</v>
      </c>
    </row>
    <row r="44" spans="1:3">
      <c r="A44" s="4" t="s">
        <v>106</v>
      </c>
      <c r="B44" s="5" t="n">
        <v>93033</v>
      </c>
      <c r="C44" s="5" t="n">
        <v>97703</v>
      </c>
    </row>
    <row r="45" spans="1:3">
      <c r="A45" s="4" t="s">
        <v>107</v>
      </c>
      <c r="B45" s="6" t="n">
        <v>381684</v>
      </c>
      <c r="C45" s="6" t="n">
        <v>4287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0</v>
      </c>
    </row>
    <row r="3" spans="1:3">
      <c r="A3" s="3" t="s">
        <v>449</v>
      </c>
    </row>
    <row r="4" spans="1:3">
      <c r="A4" s="4" t="s">
        <v>401</v>
      </c>
      <c r="B4" s="6" t="n">
        <v>64035</v>
      </c>
      <c r="C4" s="6" t="n">
        <v>66639</v>
      </c>
    </row>
    <row r="5" spans="1:3">
      <c r="A5" s="4" t="s">
        <v>450</v>
      </c>
      <c r="C5" s="5" t="n">
        <v>-300</v>
      </c>
    </row>
    <row r="6" spans="1:3">
      <c r="A6" s="4" t="s">
        <v>451</v>
      </c>
      <c r="B6" s="5" t="n">
        <v>860</v>
      </c>
      <c r="C6" s="5" t="n">
        <v>-2304</v>
      </c>
    </row>
    <row r="7" spans="1:3">
      <c r="A7" s="4" t="s">
        <v>39</v>
      </c>
      <c r="B7" s="5" t="n">
        <v>-5676</v>
      </c>
    </row>
    <row r="8" spans="1:3">
      <c r="A8" s="4" t="s">
        <v>402</v>
      </c>
      <c r="B8" s="5" t="n">
        <v>59219</v>
      </c>
      <c r="C8" s="5" t="n">
        <v>64035</v>
      </c>
    </row>
    <row r="9" spans="1:3">
      <c r="A9" s="4" t="s">
        <v>452</v>
      </c>
    </row>
    <row r="10" spans="1:3">
      <c r="A10" s="3" t="s">
        <v>449</v>
      </c>
    </row>
    <row r="11" spans="1:3">
      <c r="A11" s="4" t="s">
        <v>401</v>
      </c>
      <c r="B11" s="5" t="n">
        <v>505</v>
      </c>
      <c r="C11" s="5" t="n">
        <v>505</v>
      </c>
    </row>
    <row r="12" spans="1:3">
      <c r="A12" s="4" t="s">
        <v>450</v>
      </c>
      <c r="C12" s="5" t="n">
        <v>0</v>
      </c>
    </row>
    <row r="13" spans="1:3">
      <c r="A13" s="4" t="s">
        <v>451</v>
      </c>
      <c r="B13" s="5" t="n">
        <v>0</v>
      </c>
      <c r="C13" s="5" t="n">
        <v>0</v>
      </c>
    </row>
    <row r="14" spans="1:3">
      <c r="A14" s="4" t="s">
        <v>39</v>
      </c>
      <c r="B14" s="5" t="n">
        <v>0</v>
      </c>
    </row>
    <row r="15" spans="1:3">
      <c r="A15" s="4" t="s">
        <v>402</v>
      </c>
      <c r="B15" s="5" t="n">
        <v>505</v>
      </c>
      <c r="C15" s="5" t="n">
        <v>505</v>
      </c>
    </row>
    <row r="16" spans="1:3">
      <c r="A16" s="4" t="s">
        <v>430</v>
      </c>
    </row>
    <row r="17" spans="1:3">
      <c r="A17" s="3" t="s">
        <v>449</v>
      </c>
    </row>
    <row r="18" spans="1:3">
      <c r="A18" s="4" t="s">
        <v>401</v>
      </c>
      <c r="B18" s="5" t="n">
        <v>63530</v>
      </c>
      <c r="C18" s="5" t="n">
        <v>66134</v>
      </c>
    </row>
    <row r="19" spans="1:3">
      <c r="A19" s="4" t="s">
        <v>450</v>
      </c>
      <c r="C19" s="5" t="n">
        <v>-300</v>
      </c>
    </row>
    <row r="20" spans="1:3">
      <c r="A20" s="4" t="s">
        <v>451</v>
      </c>
      <c r="B20" s="5" t="n">
        <v>860</v>
      </c>
      <c r="C20" s="5" t="n">
        <v>-2304</v>
      </c>
    </row>
    <row r="21" spans="1:3">
      <c r="A21" s="4" t="s">
        <v>39</v>
      </c>
      <c r="B21" s="5" t="n">
        <v>-5676</v>
      </c>
    </row>
    <row r="22" spans="1:3">
      <c r="A22" s="4" t="s">
        <v>402</v>
      </c>
      <c r="B22" s="6" t="n">
        <v>58714</v>
      </c>
      <c r="C22" s="6" t="n">
        <v>635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53</v>
      </c>
      <c r="B1" s="2" t="s">
        <v>1</v>
      </c>
    </row>
    <row r="2" spans="1:3">
      <c r="B2" s="2" t="s">
        <v>2</v>
      </c>
      <c r="C2" s="2" t="s">
        <v>30</v>
      </c>
    </row>
    <row r="3" spans="1:3">
      <c r="A3" s="3" t="s">
        <v>433</v>
      </c>
    </row>
    <row r="4" spans="1:3">
      <c r="A4" s="4" t="s">
        <v>454</v>
      </c>
      <c r="B4" s="6" t="n">
        <v>88216</v>
      </c>
      <c r="C4" s="6" t="n">
        <v>90467</v>
      </c>
    </row>
    <row r="5" spans="1:3">
      <c r="A5" s="4" t="s">
        <v>455</v>
      </c>
      <c r="B5" s="5" t="n">
        <v>-40222</v>
      </c>
      <c r="C5" s="5" t="n">
        <v>-31937</v>
      </c>
    </row>
    <row r="6" spans="1:3">
      <c r="A6" s="4" t="s">
        <v>456</v>
      </c>
      <c r="B6" s="5" t="n">
        <v>47994</v>
      </c>
      <c r="C6" s="5" t="n">
        <v>58530</v>
      </c>
    </row>
    <row r="7" spans="1:3">
      <c r="A7" s="4" t="s">
        <v>441</v>
      </c>
    </row>
    <row r="8" spans="1:3">
      <c r="A8" s="3" t="s">
        <v>433</v>
      </c>
    </row>
    <row r="9" spans="1:3">
      <c r="A9" s="4" t="s">
        <v>457</v>
      </c>
      <c r="B9" s="6" t="n">
        <v>10878</v>
      </c>
      <c r="C9" s="5" t="n">
        <v>10859</v>
      </c>
    </row>
    <row r="10" spans="1:3">
      <c r="A10" s="4" t="s">
        <v>441</v>
      </c>
    </row>
    <row r="11" spans="1:3">
      <c r="A11" s="3" t="s">
        <v>433</v>
      </c>
    </row>
    <row r="12" spans="1:3">
      <c r="A12" s="4" t="s">
        <v>458</v>
      </c>
      <c r="B12" s="4" t="s">
        <v>459</v>
      </c>
    </row>
    <row r="13" spans="1:3">
      <c r="A13" s="4" t="s">
        <v>454</v>
      </c>
      <c r="B13" s="6" t="n">
        <v>80</v>
      </c>
      <c r="C13" s="5" t="n">
        <v>280</v>
      </c>
    </row>
    <row r="14" spans="1:3">
      <c r="A14" s="4" t="s">
        <v>455</v>
      </c>
      <c r="B14" s="5" t="n">
        <v>-34</v>
      </c>
      <c r="C14" s="5" t="n">
        <v>-142</v>
      </c>
    </row>
    <row r="15" spans="1:3">
      <c r="A15" s="4" t="s">
        <v>456</v>
      </c>
      <c r="B15" s="6" t="n">
        <v>46</v>
      </c>
      <c r="C15" s="5" t="n">
        <v>138</v>
      </c>
    </row>
    <row r="16" spans="1:3">
      <c r="A16" s="4" t="s">
        <v>460</v>
      </c>
    </row>
    <row r="17" spans="1:3">
      <c r="A17" s="3" t="s">
        <v>433</v>
      </c>
    </row>
    <row r="18" spans="1:3">
      <c r="A18" s="4" t="s">
        <v>458</v>
      </c>
      <c r="B18" s="4" t="s">
        <v>461</v>
      </c>
    </row>
    <row r="19" spans="1:3">
      <c r="A19" s="4" t="s">
        <v>454</v>
      </c>
      <c r="B19" s="6" t="n">
        <v>39774</v>
      </c>
      <c r="C19" s="5" t="n">
        <v>40427</v>
      </c>
    </row>
    <row r="20" spans="1:3">
      <c r="A20" s="4" t="s">
        <v>455</v>
      </c>
      <c r="B20" s="5" t="n">
        <v>-21127</v>
      </c>
      <c r="C20" s="5" t="n">
        <v>-16165</v>
      </c>
    </row>
    <row r="21" spans="1:3">
      <c r="A21" s="4" t="s">
        <v>456</v>
      </c>
      <c r="B21" s="6" t="n">
        <v>18647</v>
      </c>
      <c r="C21" s="5" t="n">
        <v>24262</v>
      </c>
    </row>
    <row r="22" spans="1:3">
      <c r="A22" s="4" t="s">
        <v>462</v>
      </c>
    </row>
    <row r="23" spans="1:3">
      <c r="A23" s="3" t="s">
        <v>433</v>
      </c>
    </row>
    <row r="24" spans="1:3">
      <c r="A24" s="4" t="s">
        <v>458</v>
      </c>
      <c r="B24" s="4" t="s">
        <v>463</v>
      </c>
    </row>
    <row r="25" spans="1:3">
      <c r="A25" s="4" t="s">
        <v>454</v>
      </c>
      <c r="B25" s="6" t="n">
        <v>25760</v>
      </c>
      <c r="C25" s="5" t="n">
        <v>27177</v>
      </c>
    </row>
    <row r="26" spans="1:3">
      <c r="A26" s="4" t="s">
        <v>455</v>
      </c>
      <c r="B26" s="5" t="n">
        <v>-7519</v>
      </c>
      <c r="C26" s="5" t="n">
        <v>-5166</v>
      </c>
    </row>
    <row r="27" spans="1:3">
      <c r="A27" s="4" t="s">
        <v>456</v>
      </c>
      <c r="B27" s="6" t="n">
        <v>18241</v>
      </c>
      <c r="C27" s="5" t="n">
        <v>22011</v>
      </c>
    </row>
    <row r="28" spans="1:3">
      <c r="A28" s="4" t="s">
        <v>464</v>
      </c>
    </row>
    <row r="29" spans="1:3">
      <c r="A29" s="3" t="s">
        <v>433</v>
      </c>
    </row>
    <row r="30" spans="1:3">
      <c r="A30" s="4" t="s">
        <v>458</v>
      </c>
      <c r="B30" s="4" t="s">
        <v>465</v>
      </c>
    </row>
    <row r="31" spans="1:3">
      <c r="A31" s="4" t="s">
        <v>454</v>
      </c>
      <c r="B31" s="6" t="n">
        <v>11724</v>
      </c>
      <c r="C31" s="5" t="n">
        <v>11724</v>
      </c>
    </row>
    <row r="32" spans="1:3">
      <c r="A32" s="4" t="s">
        <v>455</v>
      </c>
      <c r="B32" s="5" t="n">
        <v>-11542</v>
      </c>
      <c r="C32" s="5" t="n">
        <v>-10464</v>
      </c>
    </row>
    <row r="33" spans="1:3">
      <c r="A33" s="4" t="s">
        <v>456</v>
      </c>
      <c r="B33" s="6" t="n">
        <v>182</v>
      </c>
      <c r="C33" s="6" t="n">
        <v>12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6</v>
      </c>
      <c r="B1" s="2" t="s">
        <v>467</v>
      </c>
      <c r="C1" s="2" t="s">
        <v>468</v>
      </c>
      <c r="D1" s="2" t="s">
        <v>30</v>
      </c>
      <c r="E1" s="2" t="s">
        <v>469</v>
      </c>
      <c r="F1" s="2" t="s">
        <v>2</v>
      </c>
      <c r="G1" s="2" t="s">
        <v>30</v>
      </c>
      <c r="H1" s="2" t="s">
        <v>31</v>
      </c>
    </row>
    <row r="2" spans="1:8">
      <c r="A2" s="4" t="s">
        <v>470</v>
      </c>
    </row>
    <row r="3" spans="1:8">
      <c r="A3" s="3" t="s">
        <v>287</v>
      </c>
    </row>
    <row r="4" spans="1:8">
      <c r="A4" s="4" t="s">
        <v>471</v>
      </c>
      <c r="C4" s="9" t="n">
        <v>20.7</v>
      </c>
    </row>
    <row r="5" spans="1:8">
      <c r="A5" s="4" t="s">
        <v>472</v>
      </c>
      <c r="C5" s="10" t="n">
        <v>0.8</v>
      </c>
    </row>
    <row r="6" spans="1:8">
      <c r="A6" s="4" t="s">
        <v>473</v>
      </c>
      <c r="C6" s="6" t="n">
        <v>1</v>
      </c>
    </row>
    <row r="7" spans="1:8">
      <c r="A7" s="4" t="s">
        <v>474</v>
      </c>
      <c r="H7" s="6" t="n">
        <v>3</v>
      </c>
    </row>
    <row r="8" spans="1:8">
      <c r="A8" s="4" t="s">
        <v>475</v>
      </c>
      <c r="H8" s="9" t="n">
        <v>1.6</v>
      </c>
    </row>
    <row r="9" spans="1:8">
      <c r="A9" s="4" t="s">
        <v>476</v>
      </c>
    </row>
    <row r="10" spans="1:8">
      <c r="A10" s="3" t="s">
        <v>287</v>
      </c>
    </row>
    <row r="11" spans="1:8">
      <c r="A11" s="4" t="s">
        <v>471</v>
      </c>
      <c r="B11" s="6" t="n">
        <v>90</v>
      </c>
    </row>
    <row r="12" spans="1:8">
      <c r="A12" s="4" t="s">
        <v>472</v>
      </c>
      <c r="F12" s="6" t="n">
        <v>4</v>
      </c>
    </row>
    <row r="13" spans="1:8">
      <c r="A13" s="4" t="s">
        <v>477</v>
      </c>
      <c r="B13" s="4" t="s">
        <v>478</v>
      </c>
    </row>
    <row r="14" spans="1:8">
      <c r="A14" s="4" t="s">
        <v>479</v>
      </c>
      <c r="B14" s="9" t="n">
        <v>17.8</v>
      </c>
    </row>
    <row r="15" spans="1:8">
      <c r="A15" s="4" t="s">
        <v>480</v>
      </c>
      <c r="B15" s="5" t="n">
        <v>110</v>
      </c>
    </row>
    <row r="16" spans="1:8">
      <c r="A16" s="4" t="s">
        <v>481</v>
      </c>
      <c r="D16" s="9" t="n">
        <v>0.9</v>
      </c>
      <c r="E16" s="9" t="n">
        <v>3.8</v>
      </c>
      <c r="G16" s="9" t="n">
        <v>4.7</v>
      </c>
    </row>
    <row r="17" spans="1:8">
      <c r="A17" s="4" t="s">
        <v>482</v>
      </c>
      <c r="B17" s="6" t="n">
        <v>20</v>
      </c>
    </row>
    <row r="18" spans="1:8">
      <c r="A18" s="4" t="s">
        <v>483</v>
      </c>
      <c r="B18" s="4" t="s">
        <v>484</v>
      </c>
    </row>
    <row r="19" spans="1:8">
      <c r="A19" s="4" t="s">
        <v>485</v>
      </c>
      <c r="B19" s="9" t="n">
        <v>8.6</v>
      </c>
    </row>
    <row r="20" spans="1:8">
      <c r="A20" s="4" t="s">
        <v>486</v>
      </c>
      <c r="B20" s="4" t="s">
        <v>4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8</v>
      </c>
      <c r="B1" s="2" t="s">
        <v>428</v>
      </c>
      <c r="J1" s="2" t="s">
        <v>1</v>
      </c>
    </row>
    <row r="2" spans="1:12">
      <c r="B2" s="2" t="s">
        <v>2</v>
      </c>
      <c r="C2" s="2" t="s">
        <v>489</v>
      </c>
      <c r="D2" s="2" t="s">
        <v>4</v>
      </c>
      <c r="E2" s="2" t="s">
        <v>429</v>
      </c>
      <c r="F2" s="2" t="s">
        <v>30</v>
      </c>
      <c r="G2" s="2" t="s">
        <v>490</v>
      </c>
      <c r="H2" s="2" t="s">
        <v>491</v>
      </c>
      <c r="I2" s="2" t="s">
        <v>469</v>
      </c>
      <c r="J2" s="2" t="s">
        <v>2</v>
      </c>
      <c r="K2" s="2" t="s">
        <v>30</v>
      </c>
      <c r="L2" s="2" t="s">
        <v>31</v>
      </c>
    </row>
    <row r="3" spans="1:12">
      <c r="A3" s="3" t="s">
        <v>492</v>
      </c>
    </row>
    <row r="4" spans="1:12">
      <c r="A4" s="4" t="s">
        <v>152</v>
      </c>
      <c r="B4" s="6" t="n">
        <v>-211</v>
      </c>
      <c r="C4" s="6" t="n">
        <v>-10</v>
      </c>
      <c r="D4" s="6" t="n">
        <v>-190</v>
      </c>
      <c r="E4" s="6" t="n">
        <v>-57</v>
      </c>
      <c r="F4" s="6" t="n">
        <v>896</v>
      </c>
      <c r="G4" s="6" t="n">
        <v>-298</v>
      </c>
      <c r="H4" s="6" t="n">
        <v>494</v>
      </c>
      <c r="I4" s="6" t="n">
        <v>2617</v>
      </c>
      <c r="J4" s="6" t="n">
        <v>-468</v>
      </c>
      <c r="K4" s="6" t="n">
        <v>3709</v>
      </c>
      <c r="L4" s="6" t="n">
        <v>-17642</v>
      </c>
    </row>
    <row r="5" spans="1:12">
      <c r="A5" s="4" t="s">
        <v>286</v>
      </c>
    </row>
    <row r="6" spans="1:12">
      <c r="A6" s="3" t="s">
        <v>492</v>
      </c>
    </row>
    <row r="7" spans="1:12">
      <c r="A7" s="4" t="s">
        <v>33</v>
      </c>
      <c r="J7" s="5" t="n">
        <v>0</v>
      </c>
      <c r="K7" s="5" t="n">
        <v>29335</v>
      </c>
      <c r="L7" s="5" t="n">
        <v>204716</v>
      </c>
    </row>
    <row r="8" spans="1:12">
      <c r="A8" s="4" t="s">
        <v>493</v>
      </c>
      <c r="J8" s="5" t="n">
        <v>0</v>
      </c>
      <c r="K8" s="5" t="n">
        <v>-1214</v>
      </c>
      <c r="L8" s="5" t="n">
        <v>-30038</v>
      </c>
    </row>
    <row r="9" spans="1:12">
      <c r="A9" s="4" t="s">
        <v>494</v>
      </c>
      <c r="J9" s="5" t="n">
        <v>0</v>
      </c>
      <c r="K9" s="5" t="n">
        <v>-262</v>
      </c>
      <c r="L9" s="5" t="n">
        <v>-9408</v>
      </c>
    </row>
    <row r="10" spans="1:12">
      <c r="A10" s="4" t="s">
        <v>495</v>
      </c>
      <c r="J10" s="5" t="n">
        <v>0</v>
      </c>
      <c r="K10" s="5" t="n">
        <v>-952</v>
      </c>
      <c r="L10" s="5" t="n">
        <v>-20630</v>
      </c>
    </row>
    <row r="11" spans="1:12">
      <c r="A11" s="4" t="s">
        <v>496</v>
      </c>
      <c r="J11" s="5" t="n">
        <v>-468</v>
      </c>
      <c r="K11" s="5" t="n">
        <v>4661</v>
      </c>
      <c r="L11" s="5" t="n">
        <v>2988</v>
      </c>
    </row>
    <row r="12" spans="1:12">
      <c r="A12" s="4" t="s">
        <v>152</v>
      </c>
      <c r="J12" s="6" t="n">
        <v>-468</v>
      </c>
      <c r="K12" s="6" t="n">
        <v>3709</v>
      </c>
      <c r="L12" s="6" t="n">
        <v>-1764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0</v>
      </c>
      <c r="D2" s="2" t="s">
        <v>31</v>
      </c>
    </row>
    <row r="3" spans="1:4">
      <c r="A3" s="4" t="s">
        <v>286</v>
      </c>
    </row>
    <row r="4" spans="1:4">
      <c r="A4" s="3" t="s">
        <v>287</v>
      </c>
    </row>
    <row r="5" spans="1:4">
      <c r="A5" s="4" t="s">
        <v>498</v>
      </c>
      <c r="B5" s="9" t="n">
        <v>0.2</v>
      </c>
      <c r="C5" s="9" t="n">
        <v>-2.8</v>
      </c>
      <c r="D5" s="9" t="n">
        <v>1.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0</v>
      </c>
      <c r="D2" s="2" t="s">
        <v>31</v>
      </c>
    </row>
    <row r="3" spans="1:4">
      <c r="A3" s="3" t="s">
        <v>207</v>
      </c>
    </row>
    <row r="4" spans="1:4">
      <c r="A4" s="4" t="s">
        <v>500</v>
      </c>
      <c r="B4" s="5" t="n">
        <v>29750378</v>
      </c>
      <c r="C4" s="5" t="n">
        <v>30616485</v>
      </c>
      <c r="D4" s="5" t="n">
        <v>32232965</v>
      </c>
    </row>
    <row r="5" spans="1:4">
      <c r="A5" s="4" t="s">
        <v>501</v>
      </c>
      <c r="B5" s="5" t="n">
        <v>217534</v>
      </c>
      <c r="C5" s="5" t="n">
        <v>327208</v>
      </c>
      <c r="D5" s="5" t="n">
        <v>471047</v>
      </c>
    </row>
    <row r="6" spans="1:4">
      <c r="A6" s="4" t="s">
        <v>502</v>
      </c>
      <c r="B6" s="5" t="n">
        <v>29967912</v>
      </c>
      <c r="C6" s="5" t="n">
        <v>30943693</v>
      </c>
      <c r="D6" s="5" t="n">
        <v>32704012</v>
      </c>
    </row>
    <row r="7" spans="1:4">
      <c r="A7" s="4" t="s">
        <v>503</v>
      </c>
      <c r="B7" s="5" t="n">
        <v>551761</v>
      </c>
      <c r="C7" s="5" t="n">
        <v>463200</v>
      </c>
      <c r="D7" s="5" t="n">
        <v>1985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504</v>
      </c>
      <c r="B1" s="2" t="s">
        <v>1</v>
      </c>
    </row>
    <row r="2" spans="1:4">
      <c r="B2" s="2" t="s">
        <v>505</v>
      </c>
      <c r="C2" s="2" t="s">
        <v>506</v>
      </c>
      <c r="D2" s="2" t="s">
        <v>507</v>
      </c>
    </row>
    <row r="3" spans="1:4">
      <c r="A3" s="3" t="s">
        <v>508</v>
      </c>
    </row>
    <row r="4" spans="1:4">
      <c r="A4" s="4" t="s">
        <v>509</v>
      </c>
      <c r="B4" s="6" t="n">
        <v>0</v>
      </c>
      <c r="C4" s="6" t="n">
        <v>2411</v>
      </c>
      <c r="D4" s="6" t="n">
        <v>1213</v>
      </c>
    </row>
    <row r="5" spans="1:4">
      <c r="A5" s="4" t="s">
        <v>430</v>
      </c>
    </row>
    <row r="6" spans="1:4">
      <c r="A6" s="3" t="s">
        <v>508</v>
      </c>
    </row>
    <row r="7" spans="1:4">
      <c r="A7" s="4" t="s">
        <v>509</v>
      </c>
      <c r="C7" s="6" t="n">
        <v>2252</v>
      </c>
      <c r="D7" s="5" t="n">
        <v>449</v>
      </c>
    </row>
    <row r="8" spans="1:4">
      <c r="A8" s="4" t="s">
        <v>510</v>
      </c>
      <c r="C8" s="5" t="n">
        <v>2</v>
      </c>
    </row>
    <row r="9" spans="1:4">
      <c r="A9" s="4" t="s">
        <v>452</v>
      </c>
    </row>
    <row r="10" spans="1:4">
      <c r="A10" s="3" t="s">
        <v>508</v>
      </c>
    </row>
    <row r="11" spans="1:4">
      <c r="A11" s="4" t="s">
        <v>509</v>
      </c>
      <c r="C11" s="6" t="n">
        <v>124</v>
      </c>
      <c r="D11" s="5" t="n">
        <v>764</v>
      </c>
    </row>
    <row r="12" spans="1:4">
      <c r="A12" s="4" t="s">
        <v>511</v>
      </c>
    </row>
    <row r="13" spans="1:4">
      <c r="A13" s="3" t="s">
        <v>508</v>
      </c>
    </row>
    <row r="14" spans="1:4">
      <c r="A14" s="4" t="s">
        <v>509</v>
      </c>
      <c r="C14" s="6" t="n">
        <v>2300</v>
      </c>
    </row>
    <row r="15" spans="1:4">
      <c r="A15" s="4" t="s">
        <v>512</v>
      </c>
    </row>
    <row r="16" spans="1:4">
      <c r="A16" s="3" t="s">
        <v>508</v>
      </c>
    </row>
    <row r="17" spans="1:4">
      <c r="A17" s="4" t="s">
        <v>509</v>
      </c>
      <c r="D17" s="5" t="n">
        <v>800</v>
      </c>
    </row>
    <row r="18" spans="1:4">
      <c r="A18" s="4" t="s">
        <v>513</v>
      </c>
    </row>
    <row r="19" spans="1:4">
      <c r="A19" s="3" t="s">
        <v>508</v>
      </c>
    </row>
    <row r="20" spans="1:4">
      <c r="A20" s="4" t="s">
        <v>509</v>
      </c>
      <c r="D20" s="6" t="n">
        <v>4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0</v>
      </c>
      <c r="D2" s="2" t="s">
        <v>31</v>
      </c>
    </row>
    <row r="3" spans="1:4">
      <c r="A3" s="3" t="s">
        <v>508</v>
      </c>
    </row>
    <row r="4" spans="1:4">
      <c r="A4" s="4" t="s">
        <v>509</v>
      </c>
      <c r="B4" s="6" t="n">
        <v>0</v>
      </c>
      <c r="C4" s="6" t="n">
        <v>2411</v>
      </c>
      <c r="D4" s="6" t="n">
        <v>1213</v>
      </c>
    </row>
    <row r="5" spans="1:4">
      <c r="A5" s="4" t="s">
        <v>515</v>
      </c>
    </row>
    <row r="6" spans="1:4">
      <c r="A6" s="3" t="s">
        <v>508</v>
      </c>
    </row>
    <row r="7" spans="1:4">
      <c r="A7" s="4" t="s">
        <v>509</v>
      </c>
      <c r="C7" s="5" t="n">
        <v>1340</v>
      </c>
      <c r="D7" s="5" t="n">
        <v>189</v>
      </c>
    </row>
    <row r="8" spans="1:4">
      <c r="A8" s="4" t="s">
        <v>516</v>
      </c>
    </row>
    <row r="9" spans="1:4">
      <c r="A9" s="3" t="s">
        <v>508</v>
      </c>
    </row>
    <row r="10" spans="1:4">
      <c r="A10" s="4" t="s">
        <v>509</v>
      </c>
      <c r="C10" s="5" t="n">
        <v>1071</v>
      </c>
      <c r="D10" s="5" t="n">
        <v>1024</v>
      </c>
    </row>
    <row r="11" spans="1:4">
      <c r="A11" s="4" t="s">
        <v>452</v>
      </c>
    </row>
    <row r="12" spans="1:4">
      <c r="A12" s="3" t="s">
        <v>508</v>
      </c>
    </row>
    <row r="13" spans="1:4">
      <c r="A13" s="4" t="s">
        <v>509</v>
      </c>
      <c r="C13" s="5" t="n">
        <v>124</v>
      </c>
      <c r="D13" s="5" t="n">
        <v>764</v>
      </c>
    </row>
    <row r="14" spans="1:4">
      <c r="A14" s="4" t="s">
        <v>517</v>
      </c>
    </row>
    <row r="15" spans="1:4">
      <c r="A15" s="3" t="s">
        <v>508</v>
      </c>
    </row>
    <row r="16" spans="1:4">
      <c r="A16" s="4" t="s">
        <v>509</v>
      </c>
      <c r="C16" s="5" t="n">
        <v>0</v>
      </c>
      <c r="D16" s="5" t="n">
        <v>0</v>
      </c>
    </row>
    <row r="17" spans="1:4">
      <c r="A17" s="4" t="s">
        <v>518</v>
      </c>
    </row>
    <row r="18" spans="1:4">
      <c r="A18" s="3" t="s">
        <v>508</v>
      </c>
    </row>
    <row r="19" spans="1:4">
      <c r="A19" s="4" t="s">
        <v>509</v>
      </c>
      <c r="C19" s="5" t="n">
        <v>124</v>
      </c>
      <c r="D19" s="5" t="n">
        <v>764</v>
      </c>
    </row>
    <row r="20" spans="1:4">
      <c r="A20" s="4" t="s">
        <v>430</v>
      </c>
    </row>
    <row r="21" spans="1:4">
      <c r="A21" s="3" t="s">
        <v>508</v>
      </c>
    </row>
    <row r="22" spans="1:4">
      <c r="A22" s="4" t="s">
        <v>509</v>
      </c>
      <c r="C22" s="5" t="n">
        <v>2252</v>
      </c>
      <c r="D22" s="5" t="n">
        <v>449</v>
      </c>
    </row>
    <row r="23" spans="1:4">
      <c r="A23" s="4" t="s">
        <v>519</v>
      </c>
    </row>
    <row r="24" spans="1:4">
      <c r="A24" s="3" t="s">
        <v>508</v>
      </c>
    </row>
    <row r="25" spans="1:4">
      <c r="A25" s="4" t="s">
        <v>509</v>
      </c>
      <c r="C25" s="5" t="n">
        <v>1340</v>
      </c>
      <c r="D25" s="5" t="n">
        <v>189</v>
      </c>
    </row>
    <row r="26" spans="1:4">
      <c r="A26" s="4" t="s">
        <v>520</v>
      </c>
    </row>
    <row r="27" spans="1:4">
      <c r="A27" s="3" t="s">
        <v>508</v>
      </c>
    </row>
    <row r="28" spans="1:4">
      <c r="A28" s="4" t="s">
        <v>509</v>
      </c>
      <c r="C28" s="5" t="n">
        <v>912</v>
      </c>
      <c r="D28" s="5" t="n">
        <v>260</v>
      </c>
    </row>
    <row r="29" spans="1:4">
      <c r="A29" s="4" t="s">
        <v>521</v>
      </c>
    </row>
    <row r="30" spans="1:4">
      <c r="A30" s="3" t="s">
        <v>508</v>
      </c>
    </row>
    <row r="31" spans="1:4">
      <c r="A31" s="4" t="s">
        <v>509</v>
      </c>
      <c r="C31" s="5" t="n">
        <v>35</v>
      </c>
      <c r="D31" s="5" t="n">
        <v>0</v>
      </c>
    </row>
    <row r="32" spans="1:4">
      <c r="A32" s="4" t="s">
        <v>522</v>
      </c>
    </row>
    <row r="33" spans="1:4">
      <c r="A33" s="3" t="s">
        <v>508</v>
      </c>
    </row>
    <row r="34" spans="1:4">
      <c r="A34" s="4" t="s">
        <v>509</v>
      </c>
      <c r="C34" s="5" t="n">
        <v>0</v>
      </c>
      <c r="D34" s="5" t="n">
        <v>0</v>
      </c>
    </row>
    <row r="35" spans="1:4">
      <c r="A35" s="4" t="s">
        <v>523</v>
      </c>
    </row>
    <row r="36" spans="1:4">
      <c r="A36" s="3" t="s">
        <v>508</v>
      </c>
    </row>
    <row r="37" spans="1:4">
      <c r="A37" s="4" t="s">
        <v>509</v>
      </c>
      <c r="C37" s="6" t="n">
        <v>35</v>
      </c>
      <c r="D37"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4</v>
      </c>
      <c r="B1" s="2" t="s">
        <v>2</v>
      </c>
      <c r="C1" s="2" t="s">
        <v>30</v>
      </c>
    </row>
    <row r="2" spans="1:3">
      <c r="A2" s="3" t="s">
        <v>213</v>
      </c>
    </row>
    <row r="3" spans="1:3">
      <c r="A3" s="4" t="s">
        <v>525</v>
      </c>
      <c r="B3" s="6" t="n">
        <v>2688</v>
      </c>
      <c r="C3" s="6" t="n">
        <v>9351</v>
      </c>
    </row>
    <row r="4" spans="1:3">
      <c r="A4" s="4" t="s">
        <v>526</v>
      </c>
      <c r="B4" s="5" t="n">
        <v>4260</v>
      </c>
      <c r="C4" s="5" t="n">
        <v>4190</v>
      </c>
    </row>
    <row r="5" spans="1:3">
      <c r="A5" s="4" t="s">
        <v>527</v>
      </c>
      <c r="B5" s="5" t="n">
        <v>452</v>
      </c>
      <c r="C5" s="5" t="n">
        <v>308</v>
      </c>
    </row>
    <row r="6" spans="1:3">
      <c r="A6" s="4" t="s">
        <v>528</v>
      </c>
      <c r="B6" s="5" t="n">
        <v>5683</v>
      </c>
      <c r="C6" s="5" t="n">
        <v>9379</v>
      </c>
    </row>
    <row r="7" spans="1:3">
      <c r="A7" s="4" t="s">
        <v>529</v>
      </c>
      <c r="B7" s="6" t="n">
        <v>13083</v>
      </c>
      <c r="C7" s="6" t="n">
        <v>232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0</v>
      </c>
      <c r="B1" s="2" t="s">
        <v>428</v>
      </c>
      <c r="C1" s="2" t="s">
        <v>1</v>
      </c>
    </row>
    <row r="2" spans="1:5">
      <c r="B2" s="2" t="s">
        <v>490</v>
      </c>
      <c r="C2" s="2" t="s">
        <v>2</v>
      </c>
      <c r="D2" s="2" t="s">
        <v>30</v>
      </c>
      <c r="E2" s="2" t="s">
        <v>31</v>
      </c>
    </row>
    <row r="3" spans="1:5">
      <c r="A3" s="3" t="s">
        <v>531</v>
      </c>
    </row>
    <row r="4" spans="1:5">
      <c r="A4" s="4" t="s">
        <v>532</v>
      </c>
      <c r="C4" s="5" t="n">
        <v>162565</v>
      </c>
      <c r="D4" s="5" t="n">
        <v>71567</v>
      </c>
      <c r="E4" s="5" t="n">
        <v>43252</v>
      </c>
    </row>
    <row r="5" spans="1:5">
      <c r="A5" s="4" t="s">
        <v>145</v>
      </c>
      <c r="B5" s="6" t="n">
        <v>1100</v>
      </c>
      <c r="C5" s="6" t="n">
        <v>3357</v>
      </c>
      <c r="D5" s="6" t="n">
        <v>4934</v>
      </c>
      <c r="E5" s="6" t="n">
        <v>3115</v>
      </c>
    </row>
    <row r="6" spans="1:5">
      <c r="A6" s="4" t="s">
        <v>533</v>
      </c>
      <c r="C6" s="6" t="n">
        <v>4119</v>
      </c>
    </row>
    <row r="7" spans="1:5">
      <c r="A7" s="4" t="s">
        <v>534</v>
      </c>
      <c r="C7" s="4" t="s">
        <v>391</v>
      </c>
    </row>
    <row r="8" spans="1:5">
      <c r="A8" s="4" t="s">
        <v>535</v>
      </c>
      <c r="C8" s="6" t="n">
        <v>1809</v>
      </c>
      <c r="D8" s="6" t="n">
        <v>1151</v>
      </c>
      <c r="E8" s="6" t="n">
        <v>1744</v>
      </c>
    </row>
    <row r="9" spans="1:5">
      <c r="A9" s="4" t="s">
        <v>536</v>
      </c>
    </row>
    <row r="10" spans="1:5">
      <c r="A10" s="3" t="s">
        <v>531</v>
      </c>
    </row>
    <row r="11" spans="1:5">
      <c r="A11" s="4" t="s">
        <v>537</v>
      </c>
      <c r="C11" s="4" t="s">
        <v>397</v>
      </c>
    </row>
    <row r="12" spans="1:5">
      <c r="A12" s="4" t="s">
        <v>538</v>
      </c>
    </row>
    <row r="13" spans="1:5">
      <c r="A13" s="3" t="s">
        <v>531</v>
      </c>
    </row>
    <row r="14" spans="1:5">
      <c r="A14" s="4" t="s">
        <v>539</v>
      </c>
      <c r="C14" s="4" t="s">
        <v>540</v>
      </c>
    </row>
    <row r="15" spans="1:5">
      <c r="A15" s="4" t="s">
        <v>541</v>
      </c>
    </row>
    <row r="16" spans="1:5">
      <c r="A16" s="3" t="s">
        <v>531</v>
      </c>
    </row>
    <row r="17" spans="1:5">
      <c r="A17" s="4" t="s">
        <v>539</v>
      </c>
      <c r="C17" s="4" t="s">
        <v>391</v>
      </c>
    </row>
    <row r="18" spans="1:5">
      <c r="A18" s="4" t="s">
        <v>542</v>
      </c>
    </row>
    <row r="19" spans="1:5">
      <c r="A19" s="3" t="s">
        <v>531</v>
      </c>
    </row>
    <row r="20" spans="1:5">
      <c r="A20" s="4" t="s">
        <v>543</v>
      </c>
      <c r="C20" s="5" t="n">
        <v>91700</v>
      </c>
    </row>
    <row r="21" spans="1:5">
      <c r="A21" s="4" t="s">
        <v>544</v>
      </c>
    </row>
    <row r="22" spans="1:5">
      <c r="A22" s="3" t="s">
        <v>531</v>
      </c>
    </row>
    <row r="23" spans="1:5">
      <c r="A23" s="4" t="s">
        <v>545</v>
      </c>
      <c r="C23" s="4" t="s">
        <v>546</v>
      </c>
    </row>
    <row r="24" spans="1:5">
      <c r="A24" s="4" t="s">
        <v>547</v>
      </c>
    </row>
    <row r="25" spans="1:5">
      <c r="A25" s="3" t="s">
        <v>531</v>
      </c>
    </row>
    <row r="26" spans="1:5">
      <c r="A26" s="4" t="s">
        <v>545</v>
      </c>
      <c r="C26" s="4" t="s">
        <v>548</v>
      </c>
    </row>
    <row r="27" spans="1:5">
      <c r="A27" s="4" t="s">
        <v>549</v>
      </c>
    </row>
    <row r="28" spans="1:5">
      <c r="A28" s="3" t="s">
        <v>531</v>
      </c>
    </row>
    <row r="29" spans="1:5">
      <c r="A29" s="4" t="s">
        <v>550</v>
      </c>
      <c r="C29" s="5" t="n">
        <v>40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30</v>
      </c>
    </row>
    <row r="2" spans="1:3">
      <c r="A2" s="3" t="s">
        <v>66</v>
      </c>
    </row>
    <row r="3" spans="1:3">
      <c r="A3" s="4" t="s">
        <v>109</v>
      </c>
      <c r="B3" s="6" t="n">
        <v>1563</v>
      </c>
      <c r="C3" s="6" t="n">
        <v>559</v>
      </c>
    </row>
    <row r="4" spans="1:3">
      <c r="A4" s="3" t="s">
        <v>100</v>
      </c>
    </row>
    <row r="5" spans="1:3">
      <c r="A5" s="4" t="s">
        <v>110</v>
      </c>
      <c r="B5" s="5" t="n">
        <v>1000000</v>
      </c>
      <c r="C5" s="5" t="n">
        <v>1000000</v>
      </c>
    </row>
    <row r="6" spans="1:3">
      <c r="A6" s="4" t="s">
        <v>111</v>
      </c>
      <c r="B6" s="5" t="n">
        <v>0</v>
      </c>
      <c r="C6" s="5" t="n">
        <v>0</v>
      </c>
    </row>
    <row r="7" spans="1:3">
      <c r="A7" s="4" t="s">
        <v>112</v>
      </c>
      <c r="B7" s="5" t="n">
        <v>0</v>
      </c>
      <c r="C7" s="5" t="n">
        <v>0</v>
      </c>
    </row>
    <row r="8" spans="1:3">
      <c r="A8" s="4" t="s">
        <v>113</v>
      </c>
      <c r="B8" s="5" t="n">
        <v>60000000</v>
      </c>
      <c r="C8" s="5" t="n">
        <v>60000000</v>
      </c>
    </row>
    <row r="9" spans="1:3">
      <c r="A9" s="4" t="s">
        <v>114</v>
      </c>
      <c r="B9" s="5" t="n">
        <v>30019561</v>
      </c>
      <c r="C9" s="5" t="n">
        <v>29521566</v>
      </c>
    </row>
    <row r="10" spans="1:3">
      <c r="A10" s="4" t="s">
        <v>115</v>
      </c>
      <c r="B10" s="5" t="n">
        <v>7932896</v>
      </c>
      <c r="C10" s="5" t="n">
        <v>84308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51</v>
      </c>
      <c r="B1" s="2" t="s">
        <v>1</v>
      </c>
    </row>
    <row r="2" spans="1:4">
      <c r="B2" s="2" t="s">
        <v>2</v>
      </c>
      <c r="C2" s="2" t="s">
        <v>30</v>
      </c>
      <c r="D2" s="2" t="s">
        <v>31</v>
      </c>
    </row>
    <row r="3" spans="1:4">
      <c r="A3" s="3" t="s">
        <v>552</v>
      </c>
    </row>
    <row r="4" spans="1:4">
      <c r="A4" s="4" t="s">
        <v>553</v>
      </c>
      <c r="B4" s="5" t="n">
        <v>271350</v>
      </c>
      <c r="C4" s="5" t="n">
        <v>208200</v>
      </c>
      <c r="D4" s="5" t="n">
        <v>209500</v>
      </c>
    </row>
    <row r="5" spans="1:4">
      <c r="A5" s="4" t="s">
        <v>126</v>
      </c>
      <c r="B5" s="5" t="n">
        <v>334836</v>
      </c>
      <c r="C5" s="5" t="n">
        <v>239508</v>
      </c>
      <c r="D5" s="5" t="n">
        <v>228064</v>
      </c>
    </row>
    <row r="6" spans="1:4">
      <c r="A6" s="4" t="s">
        <v>554</v>
      </c>
      <c r="B6" s="5" t="n">
        <v>1409881</v>
      </c>
      <c r="C6" s="5" t="n">
        <v>1512756</v>
      </c>
    </row>
    <row r="7" spans="1:4">
      <c r="A7" s="4" t="s">
        <v>555</v>
      </c>
      <c r="B7" s="5" t="n">
        <v>-334836</v>
      </c>
      <c r="C7" s="5" t="n">
        <v>-239508</v>
      </c>
      <c r="D7" s="5" t="n">
        <v>-228064</v>
      </c>
    </row>
    <row r="8" spans="1:4">
      <c r="A8" s="4" t="s">
        <v>556</v>
      </c>
      <c r="B8" s="5" t="n">
        <v>-70965</v>
      </c>
    </row>
    <row r="9" spans="1:4">
      <c r="A9" s="4" t="s">
        <v>557</v>
      </c>
      <c r="B9" s="5" t="n">
        <v>-91600</v>
      </c>
    </row>
    <row r="10" spans="1:4">
      <c r="A10" s="4" t="s">
        <v>558</v>
      </c>
      <c r="B10" s="5" t="n">
        <v>1183830</v>
      </c>
      <c r="C10" s="5" t="n">
        <v>1409881</v>
      </c>
      <c r="D10" s="5" t="n">
        <v>1512756</v>
      </c>
    </row>
    <row r="11" spans="1:4">
      <c r="A11" s="4" t="s">
        <v>559</v>
      </c>
      <c r="B11" s="5" t="n">
        <v>934898</v>
      </c>
      <c r="C11" s="5" t="n">
        <v>1231544</v>
      </c>
      <c r="D11" s="5" t="n">
        <v>1066219</v>
      </c>
    </row>
    <row r="12" spans="1:4">
      <c r="A12" s="3" t="s">
        <v>560</v>
      </c>
    </row>
    <row r="13" spans="1:4">
      <c r="A13" s="4" t="s">
        <v>561</v>
      </c>
      <c r="B13" s="7" t="n">
        <v>11.62</v>
      </c>
      <c r="C13" s="7" t="n">
        <v>18.67</v>
      </c>
      <c r="D13" s="7" t="n">
        <v>20.93</v>
      </c>
    </row>
    <row r="14" spans="1:4">
      <c r="A14" s="4" t="s">
        <v>562</v>
      </c>
      <c r="B14" s="8" t="n">
        <v>9.66</v>
      </c>
    </row>
    <row r="15" spans="1:4">
      <c r="A15" s="4" t="s">
        <v>563</v>
      </c>
      <c r="B15" s="8" t="n">
        <v>14.12</v>
      </c>
    </row>
    <row r="16" spans="1:4">
      <c r="A16" s="4" t="s">
        <v>564</v>
      </c>
      <c r="B16" s="8" t="n">
        <v>15.37</v>
      </c>
    </row>
    <row r="17" spans="1:4">
      <c r="A17" s="4" t="s">
        <v>565</v>
      </c>
      <c r="B17" s="8" t="n">
        <v>17.05</v>
      </c>
    </row>
    <row r="18" spans="1:4">
      <c r="A18" s="4" t="s">
        <v>563</v>
      </c>
      <c r="B18" s="8" t="n">
        <v>14.5</v>
      </c>
      <c r="C18" s="8" t="n">
        <v>14.12</v>
      </c>
    </row>
    <row r="19" spans="1:4">
      <c r="A19" s="4" t="s">
        <v>566</v>
      </c>
      <c r="B19" s="7" t="n">
        <v>14.88</v>
      </c>
      <c r="C19" s="8" t="n">
        <v>13.47</v>
      </c>
      <c r="D19" s="8" t="n">
        <v>11.58</v>
      </c>
    </row>
    <row r="20" spans="1:4">
      <c r="A20" s="4" t="s">
        <v>567</v>
      </c>
      <c r="B20" s="4" t="s">
        <v>568</v>
      </c>
    </row>
    <row r="21" spans="1:4">
      <c r="A21" s="4" t="s">
        <v>569</v>
      </c>
      <c r="B21" s="4" t="s">
        <v>570</v>
      </c>
    </row>
    <row r="22" spans="1:4">
      <c r="A22" s="4" t="s">
        <v>443</v>
      </c>
    </row>
    <row r="23" spans="1:4">
      <c r="A23" s="3" t="s">
        <v>560</v>
      </c>
    </row>
    <row r="24" spans="1:4">
      <c r="A24" s="4" t="s">
        <v>562</v>
      </c>
      <c r="B24" s="6" t="n">
        <v>9</v>
      </c>
      <c r="C24" s="8" t="n">
        <v>9.970000000000001</v>
      </c>
      <c r="D24" s="8" t="n">
        <v>9.970000000000001</v>
      </c>
    </row>
    <row r="25" spans="1:4">
      <c r="A25" s="4" t="s">
        <v>446</v>
      </c>
    </row>
    <row r="26" spans="1:4">
      <c r="A26" s="3" t="s">
        <v>560</v>
      </c>
    </row>
    <row r="27" spans="1:4">
      <c r="A27" s="4" t="s">
        <v>562</v>
      </c>
      <c r="B27" s="7" t="n">
        <v>14.77</v>
      </c>
      <c r="C27" s="7" t="n">
        <v>17.02</v>
      </c>
      <c r="D27" s="7" t="n">
        <v>17.0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0</v>
      </c>
      <c r="D2" s="2" t="s">
        <v>31</v>
      </c>
    </row>
    <row r="3" spans="1:4">
      <c r="A3" s="3" t="s">
        <v>216</v>
      </c>
    </row>
    <row r="4" spans="1:4">
      <c r="A4" s="4" t="s">
        <v>572</v>
      </c>
      <c r="B4" s="5" t="n">
        <v>1183830</v>
      </c>
      <c r="C4" s="5" t="n">
        <v>1409881</v>
      </c>
      <c r="D4" s="5" t="n">
        <v>1512756</v>
      </c>
    </row>
    <row r="5" spans="1:4">
      <c r="A5" s="4" t="s">
        <v>573</v>
      </c>
      <c r="B5" s="7" t="n">
        <v>9.970000000000001</v>
      </c>
      <c r="C5" s="6" t="n">
        <v>9</v>
      </c>
      <c r="D5" s="6" t="n">
        <v>9</v>
      </c>
    </row>
    <row r="6" spans="1:4">
      <c r="A6" s="4" t="s">
        <v>574</v>
      </c>
      <c r="B6" s="7" t="n">
        <v>20.93</v>
      </c>
      <c r="C6" s="7" t="n">
        <v>20.93</v>
      </c>
      <c r="D6" s="7" t="n">
        <v>20.93</v>
      </c>
    </row>
    <row r="7" spans="1:4">
      <c r="A7" s="4" t="s">
        <v>575</v>
      </c>
      <c r="B7" s="5" t="n">
        <v>934898</v>
      </c>
      <c r="C7" s="5" t="n">
        <v>1231544</v>
      </c>
      <c r="D7" s="5" t="n">
        <v>1066219</v>
      </c>
    </row>
    <row r="8" spans="1:4">
      <c r="A8" s="4" t="s">
        <v>576</v>
      </c>
      <c r="B8" s="7" t="n">
        <v>14.88</v>
      </c>
      <c r="C8" s="7" t="n">
        <v>13.47</v>
      </c>
      <c r="D8" s="7" t="n">
        <v>11.5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0</v>
      </c>
      <c r="D2" s="2" t="s">
        <v>31</v>
      </c>
    </row>
    <row r="3" spans="1:4">
      <c r="A3" s="3" t="s">
        <v>216</v>
      </c>
    </row>
    <row r="4" spans="1:4">
      <c r="A4" s="4" t="s">
        <v>578</v>
      </c>
      <c r="B4" s="4" t="s">
        <v>579</v>
      </c>
      <c r="C4" s="4" t="s">
        <v>580</v>
      </c>
      <c r="D4" s="4" t="s">
        <v>581</v>
      </c>
    </row>
    <row r="5" spans="1:4">
      <c r="A5" s="4" t="s">
        <v>582</v>
      </c>
      <c r="B5" s="4" t="s">
        <v>583</v>
      </c>
      <c r="C5" s="4" t="s">
        <v>584</v>
      </c>
      <c r="D5" s="4" t="s">
        <v>585</v>
      </c>
    </row>
    <row r="6" spans="1:4">
      <c r="A6" s="4" t="s">
        <v>586</v>
      </c>
      <c r="B6" s="4" t="s">
        <v>587</v>
      </c>
      <c r="C6" s="4" t="s">
        <v>587</v>
      </c>
      <c r="D6" s="4" t="s">
        <v>588</v>
      </c>
    </row>
    <row r="7" spans="1:4">
      <c r="A7" s="4" t="s">
        <v>589</v>
      </c>
      <c r="B7" s="4" t="s">
        <v>590</v>
      </c>
      <c r="C7" s="4" t="s">
        <v>590</v>
      </c>
      <c r="D7" s="4" t="s">
        <v>590</v>
      </c>
    </row>
    <row r="8" spans="1:4">
      <c r="A8" s="4" t="s">
        <v>591</v>
      </c>
      <c r="B8" s="7" t="n">
        <v>3.45</v>
      </c>
      <c r="C8" s="7" t="n">
        <v>6.03</v>
      </c>
      <c r="D8" s="7" t="n">
        <v>7.0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92</v>
      </c>
      <c r="B1" s="2" t="s">
        <v>1</v>
      </c>
    </row>
    <row r="2" spans="1:2">
      <c r="B2" s="2" t="s">
        <v>593</v>
      </c>
    </row>
    <row r="3" spans="1:2">
      <c r="A3" s="3" t="s">
        <v>594</v>
      </c>
    </row>
    <row r="4" spans="1:2">
      <c r="A4" s="4" t="s">
        <v>595</v>
      </c>
      <c r="B4" s="5" t="n">
        <v>229390</v>
      </c>
    </row>
    <row r="5" spans="1:2">
      <c r="A5" s="4" t="s">
        <v>596</v>
      </c>
      <c r="B5" s="5" t="n">
        <v>247594</v>
      </c>
    </row>
    <row r="6" spans="1:2">
      <c r="A6" s="4" t="s">
        <v>597</v>
      </c>
      <c r="B6" s="5" t="n">
        <v>-115241</v>
      </c>
    </row>
    <row r="7" spans="1:2">
      <c r="A7" s="4" t="s">
        <v>598</v>
      </c>
      <c r="B7" s="5" t="n">
        <v>-30333</v>
      </c>
    </row>
    <row r="8" spans="1:2">
      <c r="A8" s="4" t="s">
        <v>595</v>
      </c>
      <c r="B8" s="5" t="n">
        <v>331410</v>
      </c>
    </row>
    <row r="9" spans="1:2">
      <c r="A9" s="3" t="s">
        <v>599</v>
      </c>
    </row>
    <row r="10" spans="1:2">
      <c r="A10" s="4" t="s">
        <v>600</v>
      </c>
      <c r="B10" s="7" t="n">
        <v>11.85</v>
      </c>
    </row>
    <row r="11" spans="1:2">
      <c r="A11" s="4" t="s">
        <v>601</v>
      </c>
      <c r="B11" s="8" t="n">
        <v>16.19</v>
      </c>
    </row>
    <row r="12" spans="1:2">
      <c r="A12" s="4" t="s">
        <v>602</v>
      </c>
      <c r="B12" s="7" t="n">
        <v>14.6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 customWidth="1" max="8" min="8" width="14"/>
    <col customWidth="1" max="9" min="9" width="14"/>
  </cols>
  <sheetData>
    <row r="1" spans="1:9">
      <c r="A1" s="1" t="s">
        <v>603</v>
      </c>
      <c r="B1" s="2" t="s">
        <v>604</v>
      </c>
      <c r="D1" s="2" t="s">
        <v>428</v>
      </c>
      <c r="G1" s="2" t="s">
        <v>1</v>
      </c>
    </row>
    <row r="2" spans="1:9">
      <c r="B2" s="2" t="s">
        <v>605</v>
      </c>
      <c r="C2" s="2" t="s">
        <v>606</v>
      </c>
      <c r="D2" s="2" t="s">
        <v>4</v>
      </c>
      <c r="E2" s="2" t="s">
        <v>491</v>
      </c>
      <c r="F2" s="2" t="s">
        <v>607</v>
      </c>
      <c r="G2" s="2" t="s">
        <v>2</v>
      </c>
      <c r="H2" s="2" t="s">
        <v>30</v>
      </c>
      <c r="I2" s="2" t="s">
        <v>608</v>
      </c>
    </row>
    <row r="3" spans="1:9">
      <c r="A3" s="3" t="s">
        <v>609</v>
      </c>
    </row>
    <row r="4" spans="1:9">
      <c r="A4" s="4" t="s">
        <v>610</v>
      </c>
      <c r="G4" s="6" t="n">
        <v>13083</v>
      </c>
      <c r="H4" s="6" t="n">
        <v>23228</v>
      </c>
    </row>
    <row r="5" spans="1:9">
      <c r="A5" s="4" t="s">
        <v>99</v>
      </c>
      <c r="G5" s="5" t="n">
        <v>9235</v>
      </c>
      <c r="H5" s="5" t="n">
        <v>12354</v>
      </c>
    </row>
    <row r="6" spans="1:9">
      <c r="A6" s="4" t="s">
        <v>611</v>
      </c>
    </row>
    <row r="7" spans="1:9">
      <c r="A7" s="3" t="s">
        <v>609</v>
      </c>
    </row>
    <row r="8" spans="1:9">
      <c r="A8" s="4" t="s">
        <v>612</v>
      </c>
      <c r="G8" s="5" t="n">
        <v>1200</v>
      </c>
      <c r="I8" s="6" t="n">
        <v>800</v>
      </c>
    </row>
    <row r="9" spans="1:9">
      <c r="A9" s="4" t="s">
        <v>613</v>
      </c>
      <c r="G9" s="5" t="n">
        <v>1500</v>
      </c>
    </row>
    <row r="10" spans="1:9">
      <c r="A10" s="4" t="s">
        <v>610</v>
      </c>
      <c r="G10" s="5" t="n">
        <v>200</v>
      </c>
    </row>
    <row r="11" spans="1:9">
      <c r="A11" s="4" t="s">
        <v>99</v>
      </c>
      <c r="G11" s="5" t="n">
        <v>1300</v>
      </c>
    </row>
    <row r="12" spans="1:9">
      <c r="A12" s="4" t="s">
        <v>614</v>
      </c>
      <c r="G12" s="5" t="n">
        <v>500</v>
      </c>
    </row>
    <row r="13" spans="1:9">
      <c r="A13" s="4" t="s">
        <v>615</v>
      </c>
      <c r="B13" s="6" t="n">
        <v>1600</v>
      </c>
    </row>
    <row r="14" spans="1:9">
      <c r="A14" s="4" t="s">
        <v>616</v>
      </c>
      <c r="B14" s="5" t="n">
        <v>3300</v>
      </c>
    </row>
    <row r="15" spans="1:9">
      <c r="A15" s="4" t="s">
        <v>617</v>
      </c>
      <c r="B15" s="6" t="n">
        <v>4400</v>
      </c>
    </row>
    <row r="16" spans="1:9">
      <c r="A16" s="4" t="s">
        <v>618</v>
      </c>
    </row>
    <row r="17" spans="1:9">
      <c r="A17" s="3" t="s">
        <v>609</v>
      </c>
    </row>
    <row r="18" spans="1:9">
      <c r="A18" s="4" t="s">
        <v>619</v>
      </c>
      <c r="G18" s="5" t="n">
        <v>10000</v>
      </c>
    </row>
    <row r="19" spans="1:9">
      <c r="A19" s="4" t="s">
        <v>485</v>
      </c>
      <c r="G19" s="6" t="n">
        <v>8600</v>
      </c>
    </row>
    <row r="20" spans="1:9">
      <c r="A20" s="4" t="s">
        <v>486</v>
      </c>
      <c r="G20" s="4" t="s">
        <v>487</v>
      </c>
    </row>
    <row r="21" spans="1:9">
      <c r="A21" s="4" t="s">
        <v>620</v>
      </c>
    </row>
    <row r="22" spans="1:9">
      <c r="A22" s="3" t="s">
        <v>609</v>
      </c>
    </row>
    <row r="23" spans="1:9">
      <c r="A23" s="4" t="s">
        <v>612</v>
      </c>
      <c r="C23" s="6" t="n">
        <v>1900</v>
      </c>
      <c r="D23" s="6" t="n">
        <v>1000</v>
      </c>
    </row>
    <row r="24" spans="1:9">
      <c r="A24" s="4" t="s">
        <v>621</v>
      </c>
      <c r="G24" s="6" t="n">
        <v>1600</v>
      </c>
    </row>
    <row r="25" spans="1:9">
      <c r="A25" s="4" t="s">
        <v>614</v>
      </c>
      <c r="H25" s="5" t="n">
        <v>1300</v>
      </c>
    </row>
    <row r="26" spans="1:9">
      <c r="A26" s="4" t="s">
        <v>613</v>
      </c>
      <c r="G26" s="5" t="n">
        <v>2500</v>
      </c>
      <c r="H26" s="6" t="n">
        <v>2000</v>
      </c>
    </row>
    <row r="27" spans="1:9">
      <c r="A27" s="4" t="s">
        <v>610</v>
      </c>
      <c r="G27" s="5" t="n">
        <v>300</v>
      </c>
    </row>
    <row r="28" spans="1:9">
      <c r="A28" s="4" t="s">
        <v>99</v>
      </c>
      <c r="G28" s="5" t="n">
        <v>2200</v>
      </c>
    </row>
    <row r="29" spans="1:9">
      <c r="A29" s="4" t="s">
        <v>622</v>
      </c>
    </row>
    <row r="30" spans="1:9">
      <c r="A30" s="3" t="s">
        <v>609</v>
      </c>
    </row>
    <row r="31" spans="1:9">
      <c r="A31" s="4" t="s">
        <v>614</v>
      </c>
      <c r="F31" s="6" t="n">
        <v>3000</v>
      </c>
    </row>
    <row r="32" spans="1:9">
      <c r="A32" s="4" t="s">
        <v>623</v>
      </c>
      <c r="G32" s="5" t="n">
        <v>200</v>
      </c>
    </row>
    <row r="33" spans="1:9">
      <c r="A33" s="4" t="s">
        <v>624</v>
      </c>
      <c r="E33" s="6" t="n">
        <v>3000</v>
      </c>
    </row>
    <row r="34" spans="1:9">
      <c r="A34" s="4" t="s">
        <v>625</v>
      </c>
    </row>
    <row r="35" spans="1:9">
      <c r="A35" s="3" t="s">
        <v>609</v>
      </c>
    </row>
    <row r="36" spans="1:9">
      <c r="A36" s="4" t="s">
        <v>623</v>
      </c>
      <c r="G36" s="6" t="n">
        <v>3100</v>
      </c>
    </row>
  </sheetData>
  <mergeCells count="4">
    <mergeCell ref="A1:A2"/>
    <mergeCell ref="B1:C1"/>
    <mergeCell ref="D1:F1"/>
    <mergeCell ref="G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0</v>
      </c>
    </row>
    <row r="2" spans="1:3">
      <c r="A2" s="3" t="s">
        <v>627</v>
      </c>
    </row>
    <row r="3" spans="1:3">
      <c r="A3" s="4" t="s">
        <v>628</v>
      </c>
      <c r="B3" s="6" t="n">
        <v>190686</v>
      </c>
      <c r="C3" s="6" t="n">
        <v>193512</v>
      </c>
    </row>
    <row r="4" spans="1:3">
      <c r="A4" s="4" t="s">
        <v>629</v>
      </c>
      <c r="B4" s="5" t="n">
        <v>1164</v>
      </c>
      <c r="C4" s="5" t="n">
        <v>1631</v>
      </c>
    </row>
    <row r="5" spans="1:3">
      <c r="A5" s="4" t="s">
        <v>630</v>
      </c>
      <c r="B5" s="5" t="n">
        <v>189522</v>
      </c>
      <c r="C5" s="5" t="n">
        <v>191881</v>
      </c>
    </row>
    <row r="6" spans="1:3">
      <c r="A6" s="4" t="s">
        <v>631</v>
      </c>
    </row>
    <row r="7" spans="1:3">
      <c r="A7" s="3" t="s">
        <v>627</v>
      </c>
    </row>
    <row r="8" spans="1:3">
      <c r="A8" s="4" t="s">
        <v>628</v>
      </c>
      <c r="B8" s="5" t="n">
        <v>90686</v>
      </c>
      <c r="C8" s="5" t="n">
        <v>93512</v>
      </c>
    </row>
    <row r="9" spans="1:3">
      <c r="A9" s="4" t="s">
        <v>632</v>
      </c>
    </row>
    <row r="10" spans="1:3">
      <c r="A10" s="3" t="s">
        <v>627</v>
      </c>
    </row>
    <row r="11" spans="1:3">
      <c r="A11" s="4" t="s">
        <v>628</v>
      </c>
      <c r="B11" s="5" t="n">
        <v>40000</v>
      </c>
      <c r="C11" s="5" t="n">
        <v>40000</v>
      </c>
    </row>
    <row r="12" spans="1:3">
      <c r="A12" s="4" t="s">
        <v>633</v>
      </c>
    </row>
    <row r="13" spans="1:3">
      <c r="A13" s="3" t="s">
        <v>627</v>
      </c>
    </row>
    <row r="14" spans="1:3">
      <c r="A14" s="4" t="s">
        <v>628</v>
      </c>
      <c r="B14" s="5" t="n">
        <v>11000</v>
      </c>
      <c r="C14" s="5" t="n">
        <v>11000</v>
      </c>
    </row>
    <row r="15" spans="1:3">
      <c r="A15" s="4" t="s">
        <v>634</v>
      </c>
    </row>
    <row r="16" spans="1:3">
      <c r="A16" s="3" t="s">
        <v>627</v>
      </c>
    </row>
    <row r="17" spans="1:3">
      <c r="A17" s="4" t="s">
        <v>628</v>
      </c>
      <c r="B17" s="5" t="n">
        <v>29000</v>
      </c>
      <c r="C17" s="5" t="n">
        <v>29000</v>
      </c>
    </row>
    <row r="18" spans="1:3">
      <c r="A18" s="4" t="s">
        <v>635</v>
      </c>
    </row>
    <row r="19" spans="1:3">
      <c r="A19" s="3" t="s">
        <v>627</v>
      </c>
    </row>
    <row r="20" spans="1:3">
      <c r="A20" s="4" t="s">
        <v>628</v>
      </c>
      <c r="B20" s="6" t="n">
        <v>20000</v>
      </c>
      <c r="C20" s="6" t="n">
        <v>2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636</v>
      </c>
      <c r="B1" s="2" t="s">
        <v>1</v>
      </c>
    </row>
    <row r="2" spans="1:2">
      <c r="B2" s="2" t="s">
        <v>2</v>
      </c>
    </row>
    <row r="3" spans="1:2">
      <c r="A3" s="4" t="s">
        <v>632</v>
      </c>
    </row>
    <row r="4" spans="1:2">
      <c r="A4" s="3" t="s">
        <v>627</v>
      </c>
    </row>
    <row r="5" spans="1:2">
      <c r="A5" s="4" t="s">
        <v>477</v>
      </c>
      <c r="B5" s="4" t="s">
        <v>637</v>
      </c>
    </row>
    <row r="6" spans="1:2">
      <c r="A6" s="4" t="s">
        <v>638</v>
      </c>
      <c r="B6" s="5" t="n">
        <v>2021</v>
      </c>
    </row>
    <row r="7" spans="1:2">
      <c r="A7" s="4" t="s">
        <v>633</v>
      </c>
    </row>
    <row r="8" spans="1:2">
      <c r="A8" s="3" t="s">
        <v>627</v>
      </c>
    </row>
    <row r="9" spans="1:2">
      <c r="A9" s="4" t="s">
        <v>477</v>
      </c>
      <c r="B9" s="4" t="s">
        <v>639</v>
      </c>
    </row>
    <row r="10" spans="1:2">
      <c r="A10" s="4" t="s">
        <v>638</v>
      </c>
      <c r="B10" s="5" t="n">
        <v>2024</v>
      </c>
    </row>
    <row r="11" spans="1:2">
      <c r="A11" s="4" t="s">
        <v>634</v>
      </c>
    </row>
    <row r="12" spans="1:2">
      <c r="A12" s="3" t="s">
        <v>627</v>
      </c>
    </row>
    <row r="13" spans="1:2">
      <c r="A13" s="4" t="s">
        <v>477</v>
      </c>
      <c r="B13" s="4" t="s">
        <v>640</v>
      </c>
    </row>
    <row r="14" spans="1:2">
      <c r="A14" s="4" t="s">
        <v>638</v>
      </c>
      <c r="B14" s="5" t="n">
        <v>2024</v>
      </c>
    </row>
    <row r="15" spans="1:2">
      <c r="A15" s="4" t="s">
        <v>635</v>
      </c>
    </row>
    <row r="16" spans="1:2">
      <c r="A16" s="3" t="s">
        <v>627</v>
      </c>
    </row>
    <row r="17" spans="1:2">
      <c r="A17" s="4" t="s">
        <v>477</v>
      </c>
      <c r="B17" s="4" t="s">
        <v>641</v>
      </c>
    </row>
    <row r="18" spans="1:2">
      <c r="A18" s="4" t="s">
        <v>638</v>
      </c>
      <c r="B18" s="5" t="n">
        <v>20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42</v>
      </c>
      <c r="B1" s="2" t="s">
        <v>604</v>
      </c>
      <c r="C1" s="2" t="s">
        <v>1</v>
      </c>
    </row>
    <row r="2" spans="1:6">
      <c r="B2" s="2" t="s">
        <v>643</v>
      </c>
      <c r="C2" s="2" t="s">
        <v>2</v>
      </c>
      <c r="D2" s="2" t="s">
        <v>30</v>
      </c>
      <c r="E2" s="2" t="s">
        <v>31</v>
      </c>
      <c r="F2" s="2" t="s">
        <v>644</v>
      </c>
    </row>
    <row r="3" spans="1:6">
      <c r="A3" s="3" t="s">
        <v>627</v>
      </c>
    </row>
    <row r="4" spans="1:6">
      <c r="A4" s="4" t="s">
        <v>645</v>
      </c>
      <c r="F4" s="6" t="n">
        <v>300000000</v>
      </c>
    </row>
    <row r="5" spans="1:6">
      <c r="A5" s="4" t="s">
        <v>646</v>
      </c>
      <c r="C5" s="6" t="n">
        <v>4400000</v>
      </c>
    </row>
    <row r="6" spans="1:6">
      <c r="A6" s="4" t="s">
        <v>628</v>
      </c>
      <c r="C6" s="5" t="n">
        <v>190686000</v>
      </c>
      <c r="D6" s="6" t="n">
        <v>193512000</v>
      </c>
    </row>
    <row r="7" spans="1:6">
      <c r="A7" s="4" t="s">
        <v>647</v>
      </c>
      <c r="C7" s="5" t="n">
        <v>0</v>
      </c>
      <c r="D7" s="5" t="n">
        <v>0</v>
      </c>
      <c r="E7" s="6" t="n">
        <v>89000000</v>
      </c>
    </row>
    <row r="8" spans="1:6">
      <c r="A8" s="4" t="s">
        <v>648</v>
      </c>
      <c r="C8" s="5" t="n">
        <v>189522000</v>
      </c>
      <c r="D8" s="5" t="n">
        <v>191881000</v>
      </c>
    </row>
    <row r="9" spans="1:6">
      <c r="A9" s="4" t="s">
        <v>629</v>
      </c>
      <c r="C9" s="5" t="n">
        <v>1164000</v>
      </c>
      <c r="D9" s="5" t="n">
        <v>1631000</v>
      </c>
    </row>
    <row r="10" spans="1:6">
      <c r="A10" s="4" t="s">
        <v>649</v>
      </c>
    </row>
    <row r="11" spans="1:6">
      <c r="A11" s="3" t="s">
        <v>627</v>
      </c>
    </row>
    <row r="12" spans="1:6">
      <c r="A12" s="4" t="s">
        <v>628</v>
      </c>
      <c r="C12" s="5" t="n">
        <v>100000000</v>
      </c>
    </row>
    <row r="13" spans="1:6">
      <c r="A13" s="4" t="s">
        <v>632</v>
      </c>
    </row>
    <row r="14" spans="1:6">
      <c r="A14" s="3" t="s">
        <v>627</v>
      </c>
    </row>
    <row r="15" spans="1:6">
      <c r="A15" s="4" t="s">
        <v>628</v>
      </c>
      <c r="C15" s="6" t="n">
        <v>40000000</v>
      </c>
      <c r="D15" s="5" t="n">
        <v>40000000</v>
      </c>
    </row>
    <row r="16" spans="1:6">
      <c r="A16" s="4" t="s">
        <v>477</v>
      </c>
      <c r="C16" s="4" t="s">
        <v>637</v>
      </c>
    </row>
    <row r="17" spans="1:6">
      <c r="A17" s="4" t="s">
        <v>633</v>
      </c>
    </row>
    <row r="18" spans="1:6">
      <c r="A18" s="3" t="s">
        <v>627</v>
      </c>
    </row>
    <row r="19" spans="1:6">
      <c r="A19" s="4" t="s">
        <v>628</v>
      </c>
      <c r="C19" s="6" t="n">
        <v>11000000</v>
      </c>
      <c r="D19" s="5" t="n">
        <v>11000000</v>
      </c>
    </row>
    <row r="20" spans="1:6">
      <c r="A20" s="4" t="s">
        <v>647</v>
      </c>
      <c r="C20" s="6" t="n">
        <v>11000000</v>
      </c>
    </row>
    <row r="21" spans="1:6">
      <c r="A21" s="4" t="s">
        <v>477</v>
      </c>
      <c r="C21" s="4" t="s">
        <v>639</v>
      </c>
    </row>
    <row r="22" spans="1:6">
      <c r="A22" s="4" t="s">
        <v>650</v>
      </c>
    </row>
    <row r="23" spans="1:6">
      <c r="A23" s="3" t="s">
        <v>627</v>
      </c>
    </row>
    <row r="24" spans="1:6">
      <c r="A24" s="4" t="s">
        <v>647</v>
      </c>
      <c r="B24" s="6" t="n">
        <v>89000000</v>
      </c>
    </row>
    <row r="25" spans="1:6">
      <c r="A25" s="4" t="s">
        <v>635</v>
      </c>
    </row>
    <row r="26" spans="1:6">
      <c r="A26" s="3" t="s">
        <v>627</v>
      </c>
    </row>
    <row r="27" spans="1:6">
      <c r="A27" s="4" t="s">
        <v>628</v>
      </c>
      <c r="C27" s="6" t="n">
        <v>20000000</v>
      </c>
      <c r="D27" s="6" t="n">
        <v>20000000</v>
      </c>
    </row>
    <row r="28" spans="1:6">
      <c r="A28" s="4" t="s">
        <v>477</v>
      </c>
      <c r="C28" s="4" t="s">
        <v>641</v>
      </c>
    </row>
    <row r="29" spans="1:6">
      <c r="A29" s="4" t="s">
        <v>651</v>
      </c>
    </row>
    <row r="30" spans="1:6">
      <c r="A30" s="3" t="s">
        <v>627</v>
      </c>
    </row>
    <row r="31" spans="1:6">
      <c r="A31" s="4" t="s">
        <v>645</v>
      </c>
      <c r="F31" s="6" t="n">
        <v>300000000</v>
      </c>
    </row>
    <row r="32" spans="1:6">
      <c r="A32" s="4" t="s">
        <v>652</v>
      </c>
      <c r="C32" s="6" t="n">
        <v>204900000</v>
      </c>
    </row>
    <row r="33" spans="1:6">
      <c r="A33" s="4" t="s">
        <v>653</v>
      </c>
      <c r="C33" s="4" t="s">
        <v>654</v>
      </c>
      <c r="D33" s="4" t="s">
        <v>655</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656</v>
      </c>
      <c r="B1" s="2" t="s">
        <v>2</v>
      </c>
    </row>
    <row r="2" spans="1:2">
      <c r="A2" s="3" t="s">
        <v>627</v>
      </c>
    </row>
    <row r="3" spans="1:2">
      <c r="A3" s="4" t="s">
        <v>657</v>
      </c>
      <c r="B3" s="4" t="s">
        <v>658</v>
      </c>
    </row>
    <row r="4" spans="1:2">
      <c r="A4" s="4" t="s">
        <v>659</v>
      </c>
      <c r="B4" s="4" t="s">
        <v>660</v>
      </c>
    </row>
    <row r="5" spans="1:2">
      <c r="A5" s="4" t="s">
        <v>661</v>
      </c>
      <c r="B5" s="4" t="s">
        <v>371</v>
      </c>
    </row>
    <row r="6" spans="1:2">
      <c r="A6" s="4" t="s">
        <v>662</v>
      </c>
      <c r="B6" s="4" t="s">
        <v>6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4</v>
      </c>
      <c r="B1" s="2" t="s">
        <v>1</v>
      </c>
    </row>
    <row r="2" spans="1:4">
      <c r="B2" s="2" t="s">
        <v>2</v>
      </c>
      <c r="C2" s="2" t="s">
        <v>30</v>
      </c>
      <c r="D2" s="2" t="s">
        <v>31</v>
      </c>
    </row>
    <row r="3" spans="1:4">
      <c r="A3" s="3" t="s">
        <v>665</v>
      </c>
    </row>
    <row r="4" spans="1:4">
      <c r="A4" s="4" t="s">
        <v>666</v>
      </c>
      <c r="B4" s="4" t="s">
        <v>667</v>
      </c>
      <c r="C4" s="4" t="s">
        <v>668</v>
      </c>
      <c r="D4" s="4" t="s">
        <v>669</v>
      </c>
    </row>
    <row r="5" spans="1:4">
      <c r="A5" s="4" t="s">
        <v>670</v>
      </c>
      <c r="B5" s="6" t="n">
        <v>5989000</v>
      </c>
      <c r="C5" s="6" t="n">
        <v>4715000</v>
      </c>
    </row>
    <row r="6" spans="1:4">
      <c r="A6" s="4" t="s">
        <v>671</v>
      </c>
      <c r="B6" s="5" t="n">
        <v>6114000</v>
      </c>
      <c r="C6" s="5" t="n">
        <v>3664000</v>
      </c>
    </row>
    <row r="7" spans="1:4">
      <c r="A7" s="4" t="s">
        <v>672</v>
      </c>
      <c r="B7" s="6" t="n">
        <v>17600000</v>
      </c>
    </row>
    <row r="8" spans="1:4">
      <c r="A8" s="4" t="s">
        <v>673</v>
      </c>
      <c r="B8" s="4" t="s">
        <v>674</v>
      </c>
    </row>
    <row r="9" spans="1:4">
      <c r="A9" s="4" t="s">
        <v>675</v>
      </c>
      <c r="B9" s="6" t="n">
        <v>18600000</v>
      </c>
    </row>
    <row r="10" spans="1:4">
      <c r="A10" s="4" t="s">
        <v>676</v>
      </c>
      <c r="B10" s="5" t="n">
        <v>500000</v>
      </c>
      <c r="C10" s="5" t="n">
        <v>200000</v>
      </c>
      <c r="D10" s="6" t="n">
        <v>500000</v>
      </c>
    </row>
    <row r="11" spans="1:4">
      <c r="A11" s="4" t="s">
        <v>443</v>
      </c>
    </row>
    <row r="12" spans="1:4">
      <c r="A12" s="3" t="s">
        <v>665</v>
      </c>
    </row>
    <row r="13" spans="1:4">
      <c r="A13" s="4" t="s">
        <v>677</v>
      </c>
      <c r="B13" s="5" t="n">
        <v>0</v>
      </c>
    </row>
    <row r="14" spans="1:4">
      <c r="A14" s="4" t="s">
        <v>446</v>
      </c>
    </row>
    <row r="15" spans="1:4">
      <c r="A15" s="3" t="s">
        <v>665</v>
      </c>
    </row>
    <row r="16" spans="1:4">
      <c r="A16" s="4" t="s">
        <v>678</v>
      </c>
      <c r="B16" s="5" t="n">
        <v>100000</v>
      </c>
      <c r="C16" s="6" t="n">
        <v>100000</v>
      </c>
    </row>
    <row r="17" spans="1:4">
      <c r="A17" s="4" t="s">
        <v>677</v>
      </c>
      <c r="B17" s="6" t="n">
        <v>5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6"/>
  </cols>
  <sheetData>
    <row r="1" spans="1:6">
      <c r="A1" s="1" t="s">
        <v>116</v>
      </c>
      <c r="B1" s="2" t="s">
        <v>117</v>
      </c>
      <c r="C1" s="2" t="s">
        <v>118</v>
      </c>
      <c r="D1" s="2" t="s">
        <v>119</v>
      </c>
      <c r="E1" s="2" t="s">
        <v>120</v>
      </c>
      <c r="F1" s="2" t="s">
        <v>121</v>
      </c>
    </row>
    <row r="2" spans="1:6">
      <c r="A2" s="4" t="s">
        <v>122</v>
      </c>
      <c r="B2" s="6" t="n">
        <v>235507</v>
      </c>
      <c r="C2" s="6" t="n">
        <v>20313</v>
      </c>
      <c r="D2" s="6" t="n">
        <v>266276</v>
      </c>
      <c r="E2" s="6" t="n">
        <v>2427</v>
      </c>
      <c r="F2" s="6" t="n">
        <v>-53509</v>
      </c>
    </row>
    <row r="3" spans="1:6">
      <c r="A3" s="4" t="s">
        <v>123</v>
      </c>
      <c r="C3" s="5" t="n">
        <v>33572778</v>
      </c>
    </row>
    <row r="4" spans="1:6">
      <c r="A4" s="3" t="s">
        <v>124</v>
      </c>
    </row>
    <row r="5" spans="1:6">
      <c r="A5" s="4" t="s">
        <v>49</v>
      </c>
      <c r="B5" s="5" t="n">
        <v>-8681</v>
      </c>
      <c r="C5" s="6" t="n">
        <v>0</v>
      </c>
      <c r="D5" s="5" t="n">
        <v>0</v>
      </c>
      <c r="E5" s="5" t="n">
        <v>0</v>
      </c>
      <c r="F5" s="5" t="n">
        <v>-8681</v>
      </c>
    </row>
    <row r="6" spans="1:6">
      <c r="A6" s="4" t="s">
        <v>125</v>
      </c>
      <c r="B6" s="6" t="n">
        <v>2792</v>
      </c>
      <c r="C6" s="6" t="n">
        <v>138</v>
      </c>
      <c r="D6" s="5" t="n">
        <v>2654</v>
      </c>
      <c r="E6" s="5" t="n">
        <v>0</v>
      </c>
      <c r="F6" s="5" t="n">
        <v>0</v>
      </c>
    </row>
    <row r="7" spans="1:6">
      <c r="A7" s="4" t="s">
        <v>126</v>
      </c>
      <c r="B7" s="5" t="n">
        <v>228064</v>
      </c>
      <c r="C7" s="5" t="n">
        <v>227664</v>
      </c>
    </row>
    <row r="8" spans="1:6">
      <c r="A8" s="4" t="s">
        <v>127</v>
      </c>
      <c r="B8" s="6" t="n">
        <v>134</v>
      </c>
      <c r="C8" s="6" t="n">
        <v>4</v>
      </c>
      <c r="D8" s="5" t="n">
        <v>130</v>
      </c>
      <c r="E8" s="5" t="n">
        <v>0</v>
      </c>
      <c r="F8" s="5" t="n">
        <v>0</v>
      </c>
    </row>
    <row r="9" spans="1:6">
      <c r="A9" s="4" t="s">
        <v>128</v>
      </c>
      <c r="C9" s="5" t="n">
        <v>7159</v>
      </c>
    </row>
    <row r="10" spans="1:6">
      <c r="A10" s="4" t="s">
        <v>129</v>
      </c>
      <c r="B10" s="5" t="n">
        <v>0</v>
      </c>
      <c r="C10" s="6" t="n">
        <v>75</v>
      </c>
      <c r="D10" s="5" t="n">
        <v>-75</v>
      </c>
      <c r="E10" s="5" t="n">
        <v>0</v>
      </c>
      <c r="F10" s="5" t="n">
        <v>0</v>
      </c>
    </row>
    <row r="11" spans="1:6">
      <c r="A11" s="4" t="s">
        <v>130</v>
      </c>
      <c r="C11" s="5" t="n">
        <v>123829</v>
      </c>
    </row>
    <row r="12" spans="1:6">
      <c r="A12" s="4" t="s">
        <v>131</v>
      </c>
      <c r="B12" s="5" t="n">
        <v>2835</v>
      </c>
      <c r="C12" s="6" t="n">
        <v>10</v>
      </c>
      <c r="D12" s="5" t="n">
        <v>2825</v>
      </c>
      <c r="E12" s="5" t="n">
        <v>0</v>
      </c>
      <c r="F12" s="5" t="n">
        <v>0</v>
      </c>
    </row>
    <row r="13" spans="1:6">
      <c r="A13" s="4" t="s">
        <v>132</v>
      </c>
      <c r="C13" s="5" t="n">
        <v>15055</v>
      </c>
    </row>
    <row r="14" spans="1:6">
      <c r="A14" s="4" t="s">
        <v>133</v>
      </c>
      <c r="B14" s="5" t="n">
        <v>679</v>
      </c>
      <c r="C14" s="6" t="n">
        <v>0</v>
      </c>
      <c r="D14" s="5" t="n">
        <v>679</v>
      </c>
      <c r="E14" s="5" t="n">
        <v>0</v>
      </c>
      <c r="F14" s="5" t="n">
        <v>0</v>
      </c>
    </row>
    <row r="15" spans="1:6">
      <c r="A15" s="4" t="s">
        <v>59</v>
      </c>
      <c r="B15" s="5" t="n">
        <v>-13318</v>
      </c>
      <c r="C15" s="5" t="n">
        <v>0</v>
      </c>
      <c r="D15" s="5" t="n">
        <v>0</v>
      </c>
      <c r="E15" s="5" t="n">
        <v>-13318</v>
      </c>
      <c r="F15" s="5" t="n">
        <v>0</v>
      </c>
    </row>
    <row r="16" spans="1:6">
      <c r="A16" s="4" t="s">
        <v>134</v>
      </c>
      <c r="B16" s="5" t="n">
        <v>-54897</v>
      </c>
      <c r="C16" s="6" t="n">
        <v>-1660</v>
      </c>
      <c r="D16" s="5" t="n">
        <v>-53237</v>
      </c>
      <c r="E16" s="5" t="n">
        <v>0</v>
      </c>
      <c r="F16" s="5" t="n">
        <v>0</v>
      </c>
    </row>
    <row r="17" spans="1:6">
      <c r="A17" s="4" t="s">
        <v>135</v>
      </c>
      <c r="C17" s="5" t="n">
        <v>-2742506</v>
      </c>
    </row>
    <row r="18" spans="1:6">
      <c r="A18" s="4" t="s">
        <v>136</v>
      </c>
      <c r="B18" s="5" t="n">
        <v>200</v>
      </c>
      <c r="C18" s="6" t="n">
        <v>6</v>
      </c>
      <c r="D18" s="5" t="n">
        <v>194</v>
      </c>
      <c r="E18" s="5" t="n">
        <v>0</v>
      </c>
      <c r="F18" s="5" t="n">
        <v>0</v>
      </c>
    </row>
    <row r="19" spans="1:6">
      <c r="A19" s="4" t="s">
        <v>137</v>
      </c>
      <c r="C19" s="5" t="n">
        <v>9376</v>
      </c>
    </row>
    <row r="20" spans="1:6">
      <c r="A20" s="4" t="s">
        <v>138</v>
      </c>
      <c r="B20" s="5" t="n">
        <v>-1083</v>
      </c>
      <c r="C20" s="6" t="n">
        <v>-31</v>
      </c>
      <c r="D20" s="5" t="n">
        <v>-1052</v>
      </c>
      <c r="E20" s="5" t="n">
        <v>0</v>
      </c>
      <c r="F20" s="5" t="n">
        <v>0</v>
      </c>
    </row>
    <row r="21" spans="1:6">
      <c r="A21" s="4" t="s">
        <v>139</v>
      </c>
      <c r="C21" s="5" t="n">
        <v>-50393</v>
      </c>
    </row>
    <row r="22" spans="1:6">
      <c r="A22" s="4" t="s">
        <v>140</v>
      </c>
      <c r="B22" s="5" t="n">
        <v>-16800</v>
      </c>
      <c r="C22" s="6" t="n">
        <v>0</v>
      </c>
      <c r="D22" s="5" t="n">
        <v>0</v>
      </c>
      <c r="E22" s="5" t="n">
        <v>0</v>
      </c>
      <c r="F22" s="5" t="n">
        <v>-16800</v>
      </c>
    </row>
    <row r="23" spans="1:6">
      <c r="A23" s="4" t="s">
        <v>60</v>
      </c>
      <c r="B23" s="5" t="n">
        <v>-797</v>
      </c>
      <c r="C23" s="5" t="n">
        <v>0</v>
      </c>
      <c r="D23" s="5" t="n">
        <v>0</v>
      </c>
      <c r="E23" s="5" t="n">
        <v>-797</v>
      </c>
      <c r="F23" s="5" t="n">
        <v>0</v>
      </c>
    </row>
    <row r="24" spans="1:6">
      <c r="A24" s="4" t="s">
        <v>141</v>
      </c>
      <c r="B24" s="5" t="n">
        <v>146571</v>
      </c>
      <c r="C24" s="6" t="n">
        <v>18855</v>
      </c>
      <c r="D24" s="5" t="n">
        <v>218394</v>
      </c>
      <c r="E24" s="5" t="n">
        <v>-11688</v>
      </c>
      <c r="F24" s="5" t="n">
        <v>-78990</v>
      </c>
    </row>
    <row r="25" spans="1:6">
      <c r="A25" s="4" t="s">
        <v>142</v>
      </c>
      <c r="C25" s="5" t="n">
        <v>31162962</v>
      </c>
    </row>
    <row r="26" spans="1:6">
      <c r="A26" s="3" t="s">
        <v>124</v>
      </c>
    </row>
    <row r="27" spans="1:6">
      <c r="A27" s="4" t="s">
        <v>49</v>
      </c>
      <c r="B27" s="5" t="n">
        <v>17762</v>
      </c>
      <c r="C27" s="6" t="n">
        <v>0</v>
      </c>
      <c r="D27" s="5" t="n">
        <v>0</v>
      </c>
      <c r="E27" s="5" t="n">
        <v>0</v>
      </c>
      <c r="F27" s="5" t="n">
        <v>17762</v>
      </c>
    </row>
    <row r="28" spans="1:6">
      <c r="A28" s="4" t="s">
        <v>125</v>
      </c>
      <c r="B28" s="6" t="n">
        <v>2775</v>
      </c>
      <c r="C28" s="6" t="n">
        <v>162</v>
      </c>
      <c r="D28" s="5" t="n">
        <v>2613</v>
      </c>
      <c r="E28" s="5" t="n">
        <v>0</v>
      </c>
      <c r="F28" s="5" t="n">
        <v>0</v>
      </c>
    </row>
    <row r="29" spans="1:6">
      <c r="A29" s="4" t="s">
        <v>126</v>
      </c>
      <c r="B29" s="5" t="n">
        <v>239508</v>
      </c>
      <c r="C29" s="5" t="n">
        <v>239908</v>
      </c>
    </row>
    <row r="30" spans="1:6">
      <c r="A30" s="4" t="s">
        <v>127</v>
      </c>
      <c r="B30" s="6" t="n">
        <v>149</v>
      </c>
      <c r="C30" s="6" t="n">
        <v>5</v>
      </c>
      <c r="D30" s="5" t="n">
        <v>144</v>
      </c>
      <c r="E30" s="5" t="n">
        <v>0</v>
      </c>
      <c r="F30" s="5" t="n">
        <v>0</v>
      </c>
    </row>
    <row r="31" spans="1:6">
      <c r="A31" s="4" t="s">
        <v>128</v>
      </c>
      <c r="C31" s="5" t="n">
        <v>8968</v>
      </c>
    </row>
    <row r="32" spans="1:6">
      <c r="A32" s="4" t="s">
        <v>129</v>
      </c>
      <c r="B32" s="5" t="n">
        <v>0</v>
      </c>
      <c r="C32" s="6" t="n">
        <v>78</v>
      </c>
      <c r="D32" s="5" t="n">
        <v>-78</v>
      </c>
      <c r="E32" s="5" t="n">
        <v>0</v>
      </c>
      <c r="F32" s="5" t="n">
        <v>0</v>
      </c>
    </row>
    <row r="33" spans="1:6">
      <c r="A33" s="4" t="s">
        <v>130</v>
      </c>
      <c r="C33" s="5" t="n">
        <v>120723</v>
      </c>
    </row>
    <row r="34" spans="1:6">
      <c r="A34" s="4" t="s">
        <v>131</v>
      </c>
      <c r="B34" s="5" t="n">
        <v>5277</v>
      </c>
      <c r="C34" s="6" t="n">
        <v>0</v>
      </c>
      <c r="D34" s="5" t="n">
        <v>5277</v>
      </c>
      <c r="E34" s="5" t="n">
        <v>0</v>
      </c>
      <c r="F34" s="5" t="n">
        <v>0</v>
      </c>
    </row>
    <row r="35" spans="1:6">
      <c r="A35" s="4" t="s">
        <v>132</v>
      </c>
      <c r="C35" s="5" t="n">
        <v>0</v>
      </c>
    </row>
    <row r="36" spans="1:6">
      <c r="A36" s="4" t="s">
        <v>133</v>
      </c>
      <c r="B36" s="5" t="n">
        <v>38</v>
      </c>
      <c r="C36" s="6" t="n">
        <v>0</v>
      </c>
      <c r="D36" s="5" t="n">
        <v>38</v>
      </c>
      <c r="E36" s="5" t="n">
        <v>0</v>
      </c>
      <c r="F36" s="5" t="n">
        <v>0</v>
      </c>
    </row>
    <row r="37" spans="1:6">
      <c r="A37" s="4" t="s">
        <v>59</v>
      </c>
      <c r="B37" s="5" t="n">
        <v>-27622</v>
      </c>
      <c r="C37" s="5" t="n">
        <v>0</v>
      </c>
      <c r="D37" s="5" t="n">
        <v>0</v>
      </c>
      <c r="E37" s="5" t="n">
        <v>-27622</v>
      </c>
      <c r="F37" s="5" t="n">
        <v>0</v>
      </c>
    </row>
    <row r="38" spans="1:6">
      <c r="A38" s="4" t="s">
        <v>134</v>
      </c>
      <c r="B38" s="5" t="n">
        <v>-30023</v>
      </c>
      <c r="C38" s="6" t="n">
        <v>-1193</v>
      </c>
      <c r="D38" s="5" t="n">
        <v>-28830</v>
      </c>
      <c r="E38" s="5" t="n">
        <v>0</v>
      </c>
      <c r="F38" s="5" t="n">
        <v>0</v>
      </c>
    </row>
    <row r="39" spans="1:6">
      <c r="A39" s="4" t="s">
        <v>135</v>
      </c>
      <c r="C39" s="5" t="n">
        <v>-1992379</v>
      </c>
    </row>
    <row r="40" spans="1:6">
      <c r="A40" s="4" t="s">
        <v>136</v>
      </c>
      <c r="B40" s="5" t="n">
        <v>148</v>
      </c>
      <c r="C40" s="6" t="n">
        <v>5</v>
      </c>
      <c r="D40" s="5" t="n">
        <v>143</v>
      </c>
      <c r="E40" s="5" t="n">
        <v>0</v>
      </c>
      <c r="F40" s="5" t="n">
        <v>0</v>
      </c>
    </row>
    <row r="41" spans="1:6">
      <c r="A41" s="4" t="s">
        <v>137</v>
      </c>
      <c r="C41" s="5" t="n">
        <v>8250</v>
      </c>
    </row>
    <row r="42" spans="1:6">
      <c r="A42" s="4" t="s">
        <v>138</v>
      </c>
      <c r="B42" s="5" t="n">
        <v>-975</v>
      </c>
      <c r="C42" s="6" t="n">
        <v>-17</v>
      </c>
      <c r="D42" s="5" t="n">
        <v>-958</v>
      </c>
      <c r="E42" s="5" t="n">
        <v>0</v>
      </c>
      <c r="F42" s="5" t="n">
        <v>0</v>
      </c>
    </row>
    <row r="43" spans="1:6">
      <c r="A43" s="4" t="s">
        <v>139</v>
      </c>
      <c r="C43" s="5" t="n">
        <v>-26866</v>
      </c>
    </row>
    <row r="44" spans="1:6">
      <c r="A44" s="4" t="s">
        <v>140</v>
      </c>
      <c r="B44" s="5" t="n">
        <v>-16597</v>
      </c>
      <c r="C44" s="6" t="n">
        <v>0</v>
      </c>
      <c r="D44" s="5" t="n">
        <v>0</v>
      </c>
      <c r="E44" s="5" t="n">
        <v>0</v>
      </c>
      <c r="F44" s="5" t="n">
        <v>-16597</v>
      </c>
    </row>
    <row r="45" spans="1:6">
      <c r="A45" s="4" t="s">
        <v>60</v>
      </c>
      <c r="B45" s="5" t="n">
        <v>200</v>
      </c>
      <c r="C45" s="5" t="n">
        <v>0</v>
      </c>
      <c r="D45" s="5" t="n">
        <v>0</v>
      </c>
      <c r="E45" s="5" t="n">
        <v>200</v>
      </c>
      <c r="F45" s="5" t="n">
        <v>0</v>
      </c>
    </row>
    <row r="46" spans="1:6">
      <c r="A46" s="4" t="s">
        <v>143</v>
      </c>
      <c r="B46" s="6" t="n">
        <v>97703</v>
      </c>
      <c r="C46" s="6" t="n">
        <v>17895</v>
      </c>
      <c r="D46" s="5" t="n">
        <v>196743</v>
      </c>
      <c r="E46" s="5" t="n">
        <v>-39110</v>
      </c>
      <c r="F46" s="5" t="n">
        <v>-77825</v>
      </c>
    </row>
    <row r="47" spans="1:6">
      <c r="A47" s="4" t="s">
        <v>144</v>
      </c>
      <c r="B47" s="5" t="n">
        <v>29521566</v>
      </c>
      <c r="C47" s="5" t="n">
        <v>29521566</v>
      </c>
    </row>
    <row r="48" spans="1:6">
      <c r="A48" s="3" t="s">
        <v>124</v>
      </c>
    </row>
    <row r="49" spans="1:6">
      <c r="A49" s="4" t="s">
        <v>49</v>
      </c>
      <c r="B49" s="6" t="n">
        <v>1057</v>
      </c>
      <c r="C49" s="6" t="n">
        <v>0</v>
      </c>
      <c r="D49" s="5" t="n">
        <v>0</v>
      </c>
      <c r="E49" s="5" t="n">
        <v>0</v>
      </c>
      <c r="F49" s="5" t="n">
        <v>1057</v>
      </c>
    </row>
    <row r="50" spans="1:6">
      <c r="A50" s="4" t="s">
        <v>125</v>
      </c>
      <c r="B50" s="6" t="n">
        <v>3235</v>
      </c>
      <c r="C50" s="6" t="n">
        <v>205</v>
      </c>
      <c r="D50" s="5" t="n">
        <v>3030</v>
      </c>
      <c r="E50" s="5" t="n">
        <v>0</v>
      </c>
      <c r="F50" s="5" t="n">
        <v>0</v>
      </c>
    </row>
    <row r="51" spans="1:6">
      <c r="A51" s="4" t="s">
        <v>126</v>
      </c>
      <c r="B51" s="5" t="n">
        <v>334836</v>
      </c>
      <c r="C51" s="5" t="n">
        <v>374958</v>
      </c>
    </row>
    <row r="52" spans="1:6">
      <c r="A52" s="4" t="s">
        <v>127</v>
      </c>
      <c r="B52" s="6" t="n">
        <v>139</v>
      </c>
      <c r="C52" s="6" t="n">
        <v>6</v>
      </c>
      <c r="D52" s="5" t="n">
        <v>133</v>
      </c>
      <c r="E52" s="5" t="n">
        <v>0</v>
      </c>
      <c r="F52" s="5" t="n">
        <v>0</v>
      </c>
    </row>
    <row r="53" spans="1:6">
      <c r="A53" s="4" t="s">
        <v>128</v>
      </c>
      <c r="C53" s="5" t="n">
        <v>10520</v>
      </c>
    </row>
    <row r="54" spans="1:6">
      <c r="A54" s="4" t="s">
        <v>129</v>
      </c>
      <c r="B54" s="5" t="n">
        <v>0</v>
      </c>
      <c r="C54" s="6" t="n">
        <v>104</v>
      </c>
      <c r="D54" s="5" t="n">
        <v>-104</v>
      </c>
      <c r="E54" s="5" t="n">
        <v>0</v>
      </c>
      <c r="F54" s="5" t="n">
        <v>0</v>
      </c>
    </row>
    <row r="55" spans="1:6">
      <c r="A55" s="4" t="s">
        <v>130</v>
      </c>
      <c r="C55" s="5" t="n">
        <v>169929</v>
      </c>
    </row>
    <row r="56" spans="1:6">
      <c r="A56" s="4" t="s">
        <v>145</v>
      </c>
      <c r="B56" s="5" t="n">
        <v>3357</v>
      </c>
      <c r="C56" s="6" t="n">
        <v>24</v>
      </c>
      <c r="D56" s="5" t="n">
        <v>3333</v>
      </c>
      <c r="E56" s="5" t="n">
        <v>0</v>
      </c>
      <c r="F56" s="5" t="n">
        <v>0</v>
      </c>
    </row>
    <row r="57" spans="1:6">
      <c r="A57" s="4" t="s">
        <v>133</v>
      </c>
      <c r="B57" s="5" t="n">
        <v>64</v>
      </c>
      <c r="C57" s="5" t="n">
        <v>0</v>
      </c>
      <c r="D57" s="5" t="n">
        <v>64</v>
      </c>
      <c r="E57" s="5" t="n">
        <v>0</v>
      </c>
      <c r="F57" s="5" t="n">
        <v>0</v>
      </c>
    </row>
    <row r="58" spans="1:6">
      <c r="A58" s="4" t="s">
        <v>59</v>
      </c>
      <c r="B58" s="5" t="n">
        <v>5105</v>
      </c>
      <c r="C58" s="5" t="n">
        <v>0</v>
      </c>
      <c r="D58" s="5" t="n">
        <v>0</v>
      </c>
      <c r="E58" s="5" t="n">
        <v>5105</v>
      </c>
      <c r="F58" s="5" t="n">
        <v>0</v>
      </c>
    </row>
    <row r="59" spans="1:6">
      <c r="A59" s="4" t="s">
        <v>138</v>
      </c>
      <c r="B59" s="5" t="n">
        <v>-1166</v>
      </c>
      <c r="C59" s="6" t="n">
        <v>0</v>
      </c>
      <c r="D59" s="5" t="n">
        <v>-1166</v>
      </c>
      <c r="E59" s="5" t="n">
        <v>0</v>
      </c>
      <c r="F59" s="5" t="n">
        <v>0</v>
      </c>
    </row>
    <row r="60" spans="1:6">
      <c r="A60" s="4" t="s">
        <v>139</v>
      </c>
      <c r="C60" s="5" t="n">
        <v>-57412</v>
      </c>
    </row>
    <row r="61" spans="1:6">
      <c r="A61" s="4" t="s">
        <v>140</v>
      </c>
      <c r="B61" s="5" t="n">
        <v>-16292</v>
      </c>
      <c r="C61" s="6" t="n">
        <v>0</v>
      </c>
      <c r="D61" s="5" t="n">
        <v>0</v>
      </c>
      <c r="E61" s="5" t="n">
        <v>0</v>
      </c>
      <c r="F61" s="5" t="n">
        <v>-16292</v>
      </c>
    </row>
    <row r="62" spans="1:6">
      <c r="A62" s="4" t="s">
        <v>60</v>
      </c>
      <c r="B62" s="5" t="n">
        <v>-169</v>
      </c>
      <c r="C62" s="5" t="n">
        <v>0</v>
      </c>
      <c r="D62" s="5" t="n">
        <v>0</v>
      </c>
      <c r="E62" s="5" t="n">
        <v>-169</v>
      </c>
      <c r="F62" s="5" t="n">
        <v>0</v>
      </c>
    </row>
    <row r="63" spans="1:6">
      <c r="A63" s="4" t="s">
        <v>146</v>
      </c>
      <c r="B63" s="6" t="n">
        <v>93033</v>
      </c>
      <c r="C63" s="6" t="n">
        <v>18234</v>
      </c>
      <c r="D63" s="6" t="n">
        <v>202033</v>
      </c>
      <c r="E63" s="6" t="n">
        <v>-34174</v>
      </c>
      <c r="F63" s="6" t="n">
        <v>-93060</v>
      </c>
    </row>
    <row r="64" spans="1:6">
      <c r="A64" s="4" t="s">
        <v>147</v>
      </c>
      <c r="B64" s="5" t="n">
        <v>30019561</v>
      </c>
      <c r="C64" s="5" t="n">
        <v>3001956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0</v>
      </c>
      <c r="D2" s="2" t="s">
        <v>31</v>
      </c>
    </row>
    <row r="3" spans="1:4">
      <c r="A3" s="3" t="s">
        <v>680</v>
      </c>
    </row>
    <row r="4" spans="1:4">
      <c r="A4" s="4" t="s">
        <v>681</v>
      </c>
      <c r="B4" s="4" t="s">
        <v>682</v>
      </c>
      <c r="C4" s="4" t="s">
        <v>682</v>
      </c>
      <c r="D4" s="4" t="s">
        <v>682</v>
      </c>
    </row>
    <row r="5" spans="1:4">
      <c r="A5" s="4" t="s">
        <v>683</v>
      </c>
      <c r="B5" s="4" t="s">
        <v>684</v>
      </c>
      <c r="C5" s="4" t="s">
        <v>685</v>
      </c>
      <c r="D5" s="4" t="s">
        <v>686</v>
      </c>
    </row>
    <row r="6" spans="1:4">
      <c r="A6" s="4" t="s">
        <v>687</v>
      </c>
      <c r="B6" s="4" t="s">
        <v>688</v>
      </c>
      <c r="C6" s="4" t="s">
        <v>689</v>
      </c>
      <c r="D6" s="4" t="s">
        <v>579</v>
      </c>
    </row>
    <row r="7" spans="1:4">
      <c r="A7" s="4" t="s">
        <v>690</v>
      </c>
      <c r="B7" s="4" t="s">
        <v>691</v>
      </c>
      <c r="C7" s="4" t="s">
        <v>692</v>
      </c>
      <c r="D7" s="4" t="s">
        <v>693</v>
      </c>
    </row>
    <row r="8" spans="1:4">
      <c r="A8" s="4" t="s">
        <v>694</v>
      </c>
      <c r="B8" s="4" t="s">
        <v>695</v>
      </c>
      <c r="C8" s="4" t="s">
        <v>696</v>
      </c>
      <c r="D8" s="4" t="s">
        <v>684</v>
      </c>
    </row>
    <row r="9" spans="1:4">
      <c r="A9" s="4" t="s">
        <v>697</v>
      </c>
      <c r="B9" s="4" t="s">
        <v>698</v>
      </c>
      <c r="C9" s="4" t="s">
        <v>546</v>
      </c>
      <c r="D9" s="4" t="s">
        <v>546</v>
      </c>
    </row>
    <row r="10" spans="1:4">
      <c r="A10" s="4" t="s">
        <v>699</v>
      </c>
      <c r="B10" s="4" t="s">
        <v>700</v>
      </c>
      <c r="C10" s="4" t="s">
        <v>701</v>
      </c>
      <c r="D10" s="4" t="s">
        <v>702</v>
      </c>
    </row>
    <row r="11" spans="1:4">
      <c r="A11" s="4" t="s">
        <v>703</v>
      </c>
      <c r="B11" s="4" t="s">
        <v>704</v>
      </c>
      <c r="C11" s="4" t="s">
        <v>705</v>
      </c>
      <c r="D11" s="4" t="s">
        <v>706</v>
      </c>
    </row>
    <row r="12" spans="1:4">
      <c r="A12" s="4" t="s">
        <v>707</v>
      </c>
      <c r="B12" s="4" t="s">
        <v>708</v>
      </c>
      <c r="C12" s="4" t="s">
        <v>709</v>
      </c>
      <c r="D12" s="4" t="s">
        <v>710</v>
      </c>
    </row>
    <row r="13" spans="1:4">
      <c r="A13" s="4" t="s">
        <v>81</v>
      </c>
      <c r="B13" s="4" t="s">
        <v>711</v>
      </c>
      <c r="C13" s="4" t="s">
        <v>712</v>
      </c>
      <c r="D13" s="4" t="s">
        <v>685</v>
      </c>
    </row>
    <row r="14" spans="1:4">
      <c r="A14" s="4" t="s">
        <v>666</v>
      </c>
      <c r="B14" s="4" t="s">
        <v>667</v>
      </c>
      <c r="C14" s="4" t="s">
        <v>668</v>
      </c>
      <c r="D14" s="4" t="s">
        <v>66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0</v>
      </c>
      <c r="D2" s="2" t="s">
        <v>31</v>
      </c>
    </row>
    <row r="3" spans="1:4">
      <c r="A3" s="3" t="s">
        <v>225</v>
      </c>
    </row>
    <row r="4" spans="1:4">
      <c r="A4" s="4" t="s">
        <v>714</v>
      </c>
      <c r="B4" s="6" t="n">
        <v>17010</v>
      </c>
      <c r="C4" s="6" t="n">
        <v>19546</v>
      </c>
      <c r="D4" s="6" t="n">
        <v>21074</v>
      </c>
    </row>
    <row r="5" spans="1:4">
      <c r="A5" s="4" t="s">
        <v>715</v>
      </c>
      <c r="B5" s="5" t="n">
        <v>-9015</v>
      </c>
      <c r="C5" s="5" t="n">
        <v>2316</v>
      </c>
      <c r="D5" s="5" t="n">
        <v>-6991</v>
      </c>
    </row>
    <row r="6" spans="1:4">
      <c r="A6" s="4" t="s">
        <v>45</v>
      </c>
      <c r="B6" s="6" t="n">
        <v>7995</v>
      </c>
      <c r="C6" s="6" t="n">
        <v>21862</v>
      </c>
      <c r="D6" s="6" t="n">
        <v>1408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0</v>
      </c>
      <c r="D2" s="2" t="s">
        <v>31</v>
      </c>
    </row>
    <row r="3" spans="1:4">
      <c r="A3" s="3" t="s">
        <v>717</v>
      </c>
    </row>
    <row r="4" spans="1:4">
      <c r="A4" s="4" t="s">
        <v>718</v>
      </c>
      <c r="B4" s="6" t="n">
        <v>5684</v>
      </c>
      <c r="C4" s="6" t="n">
        <v>6677</v>
      </c>
      <c r="D4" s="6" t="n">
        <v>8298</v>
      </c>
    </row>
    <row r="5" spans="1:4">
      <c r="A5" s="4" t="s">
        <v>715</v>
      </c>
      <c r="B5" s="5" t="n">
        <v>388</v>
      </c>
      <c r="C5" s="5" t="n">
        <v>504</v>
      </c>
      <c r="D5" s="5" t="n">
        <v>-277</v>
      </c>
    </row>
    <row r="6" spans="1:4">
      <c r="A6" s="4" t="s">
        <v>719</v>
      </c>
      <c r="B6" s="5" t="n">
        <v>641</v>
      </c>
      <c r="C6" s="5" t="n">
        <v>943</v>
      </c>
      <c r="D6" s="5" t="n">
        <v>-234</v>
      </c>
    </row>
    <row r="7" spans="1:4">
      <c r="A7" s="4" t="s">
        <v>720</v>
      </c>
      <c r="B7" s="5" t="n">
        <v>6713</v>
      </c>
      <c r="C7" s="5" t="n">
        <v>8124</v>
      </c>
      <c r="D7" s="5" t="n">
        <v>7787</v>
      </c>
    </row>
    <row r="8" spans="1:4">
      <c r="A8" s="3" t="s">
        <v>721</v>
      </c>
    </row>
    <row r="9" spans="1:4">
      <c r="A9" s="4" t="s">
        <v>718</v>
      </c>
      <c r="B9" s="5" t="n">
        <v>-413</v>
      </c>
      <c r="C9" s="5" t="n">
        <v>-368</v>
      </c>
      <c r="D9" s="5" t="n">
        <v>-1208</v>
      </c>
    </row>
    <row r="10" spans="1:4">
      <c r="A10" s="4" t="s">
        <v>715</v>
      </c>
      <c r="B10" s="5" t="n">
        <v>-57</v>
      </c>
      <c r="C10" s="5" t="n">
        <v>783</v>
      </c>
      <c r="D10" s="5" t="n">
        <v>-710</v>
      </c>
    </row>
    <row r="11" spans="1:4">
      <c r="A11" s="4" t="s">
        <v>719</v>
      </c>
      <c r="B11" s="5" t="n">
        <v>227</v>
      </c>
      <c r="C11" s="5" t="n">
        <v>-730</v>
      </c>
      <c r="D11" s="5" t="n">
        <v>-747</v>
      </c>
    </row>
    <row r="12" spans="1:4">
      <c r="A12" s="4" t="s">
        <v>722</v>
      </c>
      <c r="B12" s="6" t="n">
        <v>-243</v>
      </c>
      <c r="C12" s="6" t="n">
        <v>-315</v>
      </c>
      <c r="D12" s="6" t="n">
        <v>-266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0</v>
      </c>
    </row>
    <row r="2" spans="1:3">
      <c r="A2" s="3" t="s">
        <v>724</v>
      </c>
    </row>
    <row r="3" spans="1:3">
      <c r="A3" s="4" t="s">
        <v>725</v>
      </c>
      <c r="B3" s="6" t="n">
        <v>11235</v>
      </c>
      <c r="C3" s="6" t="n">
        <v>12989</v>
      </c>
    </row>
    <row r="4" spans="1:3">
      <c r="A4" s="4" t="s">
        <v>726</v>
      </c>
      <c r="B4" s="5" t="n">
        <v>9519</v>
      </c>
      <c r="C4" s="5" t="n">
        <v>7871</v>
      </c>
    </row>
    <row r="5" spans="1:3">
      <c r="A5" s="4" t="s">
        <v>727</v>
      </c>
      <c r="B5" s="5" t="n">
        <v>0</v>
      </c>
      <c r="C5" s="5" t="n">
        <v>282</v>
      </c>
    </row>
    <row r="6" spans="1:3">
      <c r="A6" s="4" t="s">
        <v>728</v>
      </c>
      <c r="B6" s="5" t="n">
        <v>360</v>
      </c>
      <c r="C6" s="5" t="n">
        <v>212</v>
      </c>
    </row>
    <row r="7" spans="1:3">
      <c r="A7" s="4" t="s">
        <v>81</v>
      </c>
      <c r="B7" s="5" t="n">
        <v>911</v>
      </c>
      <c r="C7" s="5" t="n">
        <v>1010</v>
      </c>
    </row>
    <row r="8" spans="1:3">
      <c r="A8" s="4" t="s">
        <v>729</v>
      </c>
      <c r="B8" s="5" t="n">
        <v>22025</v>
      </c>
      <c r="C8" s="5" t="n">
        <v>22364</v>
      </c>
    </row>
    <row r="9" spans="1:3">
      <c r="A9" s="3" t="s">
        <v>730</v>
      </c>
    </row>
    <row r="10" spans="1:3">
      <c r="A10" s="4" t="s">
        <v>731</v>
      </c>
      <c r="B10" s="5" t="n">
        <v>5686</v>
      </c>
      <c r="C10" s="5" t="n">
        <v>7081</v>
      </c>
    </row>
    <row r="11" spans="1:3">
      <c r="A11" s="4" t="s">
        <v>732</v>
      </c>
      <c r="B11" s="5" t="n">
        <v>861</v>
      </c>
      <c r="C11" s="5" t="n">
        <v>945</v>
      </c>
    </row>
    <row r="12" spans="1:3">
      <c r="A12" s="4" t="s">
        <v>733</v>
      </c>
      <c r="B12" s="5" t="n">
        <v>510</v>
      </c>
      <c r="C12" s="5" t="n">
        <v>194</v>
      </c>
    </row>
    <row r="13" spans="1:3">
      <c r="A13" s="4" t="s">
        <v>734</v>
      </c>
      <c r="B13" s="5" t="n">
        <v>3562</v>
      </c>
      <c r="C13" s="5" t="n">
        <v>3892</v>
      </c>
    </row>
    <row r="14" spans="1:3">
      <c r="A14" s="4" t="s">
        <v>727</v>
      </c>
      <c r="B14" s="5" t="n">
        <v>1165</v>
      </c>
      <c r="C14" s="5" t="n">
        <v>0</v>
      </c>
    </row>
    <row r="15" spans="1:3">
      <c r="A15" s="4" t="s">
        <v>670</v>
      </c>
      <c r="B15" s="5" t="n">
        <v>5989</v>
      </c>
      <c r="C15" s="5" t="n">
        <v>4715</v>
      </c>
    </row>
    <row r="16" spans="1:3">
      <c r="A16" s="4" t="s">
        <v>735</v>
      </c>
      <c r="B16" s="5" t="n">
        <v>17773</v>
      </c>
      <c r="C16" s="5" t="n">
        <v>16827</v>
      </c>
    </row>
    <row r="17" spans="1:3">
      <c r="A17" s="4" t="s">
        <v>736</v>
      </c>
      <c r="B17" s="5" t="n">
        <v>-6114</v>
      </c>
      <c r="C17" s="5" t="n">
        <v>-3664</v>
      </c>
    </row>
    <row r="18" spans="1:3">
      <c r="A18" s="4" t="s">
        <v>737</v>
      </c>
      <c r="B18" s="5" t="n">
        <v>11659</v>
      </c>
      <c r="C18" s="5" t="n">
        <v>13163</v>
      </c>
    </row>
    <row r="19" spans="1:3">
      <c r="A19" s="4" t="s">
        <v>738</v>
      </c>
      <c r="B19" s="6" t="n">
        <v>10366</v>
      </c>
      <c r="C19" s="6" t="n">
        <v>92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0</v>
      </c>
      <c r="D2" s="2" t="s">
        <v>31</v>
      </c>
    </row>
    <row r="3" spans="1:4">
      <c r="A3" s="3" t="s">
        <v>740</v>
      </c>
    </row>
    <row r="4" spans="1:4">
      <c r="A4" s="4" t="s">
        <v>741</v>
      </c>
      <c r="B4" s="6" t="n">
        <v>-3664</v>
      </c>
      <c r="C4" s="6" t="n">
        <v>-4326</v>
      </c>
      <c r="D4" s="6" t="n">
        <v>-4264</v>
      </c>
    </row>
    <row r="5" spans="1:4">
      <c r="A5" s="4" t="s">
        <v>742</v>
      </c>
      <c r="B5" s="5" t="n">
        <v>-1655</v>
      </c>
      <c r="C5" s="5" t="n">
        <v>-763</v>
      </c>
      <c r="D5" s="5" t="n">
        <v>414</v>
      </c>
    </row>
    <row r="6" spans="1:4">
      <c r="A6" s="4" t="s">
        <v>743</v>
      </c>
      <c r="B6" s="5" t="n">
        <v>0</v>
      </c>
      <c r="C6" s="5" t="n">
        <v>0</v>
      </c>
      <c r="D6" s="5" t="n">
        <v>0</v>
      </c>
    </row>
    <row r="7" spans="1:4">
      <c r="A7" s="4" t="s">
        <v>59</v>
      </c>
      <c r="B7" s="5" t="n">
        <v>-795</v>
      </c>
      <c r="C7" s="5" t="n">
        <v>1425</v>
      </c>
      <c r="D7" s="5" t="n">
        <v>-476</v>
      </c>
    </row>
    <row r="8" spans="1:4">
      <c r="A8" s="4" t="s">
        <v>744</v>
      </c>
      <c r="B8" s="6" t="n">
        <v>-6114</v>
      </c>
      <c r="C8" s="6" t="n">
        <v>-3664</v>
      </c>
      <c r="D8" s="6" t="n">
        <v>-432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0</v>
      </c>
      <c r="D2" s="2" t="s">
        <v>31</v>
      </c>
    </row>
    <row r="3" spans="1:4">
      <c r="A3" s="3" t="s">
        <v>746</v>
      </c>
    </row>
    <row r="4" spans="1:4">
      <c r="A4" s="4" t="s">
        <v>741</v>
      </c>
      <c r="B4" s="6" t="n">
        <v>151</v>
      </c>
      <c r="C4" s="6" t="n">
        <v>483</v>
      </c>
      <c r="D4" s="6" t="n">
        <v>840</v>
      </c>
    </row>
    <row r="5" spans="1:4">
      <c r="A5" s="4" t="s">
        <v>747</v>
      </c>
      <c r="B5" s="5" t="n">
        <v>478</v>
      </c>
      <c r="C5" s="5" t="n">
        <v>151</v>
      </c>
      <c r="D5" s="5" t="n">
        <v>5</v>
      </c>
    </row>
    <row r="6" spans="1:4">
      <c r="A6" s="4" t="s">
        <v>748</v>
      </c>
      <c r="B6" s="5" t="n">
        <v>-151</v>
      </c>
      <c r="C6" s="5" t="n">
        <v>-483</v>
      </c>
      <c r="D6" s="5" t="n">
        <v>-362</v>
      </c>
    </row>
    <row r="7" spans="1:4">
      <c r="A7" s="4" t="s">
        <v>749</v>
      </c>
      <c r="B7" s="5" t="n">
        <v>0</v>
      </c>
      <c r="C7" s="5" t="n">
        <v>0</v>
      </c>
      <c r="D7" s="5" t="n">
        <v>0</v>
      </c>
    </row>
    <row r="8" spans="1:4">
      <c r="A8" s="4" t="s">
        <v>744</v>
      </c>
      <c r="B8" s="6" t="n">
        <v>478</v>
      </c>
      <c r="C8" s="6" t="n">
        <v>151</v>
      </c>
      <c r="D8" s="6" t="n">
        <v>48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0</v>
      </c>
      <c r="D2" s="2" t="s">
        <v>31</v>
      </c>
    </row>
    <row r="3" spans="1:4">
      <c r="A3" s="3" t="s">
        <v>751</v>
      </c>
    </row>
    <row r="4" spans="1:4">
      <c r="A4" s="4" t="s">
        <v>752</v>
      </c>
      <c r="B4" s="6" t="n">
        <v>270</v>
      </c>
      <c r="C4" s="6" t="n">
        <v>272</v>
      </c>
      <c r="D4" s="6" t="n">
        <v>280</v>
      </c>
    </row>
    <row r="5" spans="1:4">
      <c r="A5" s="4" t="s">
        <v>753</v>
      </c>
      <c r="B5" s="5" t="n">
        <v>-319</v>
      </c>
      <c r="C5" s="5" t="n">
        <v>-332</v>
      </c>
      <c r="D5" s="5" t="n">
        <v>-371</v>
      </c>
    </row>
    <row r="6" spans="1:4">
      <c r="A6" s="4" t="s">
        <v>754</v>
      </c>
      <c r="B6" s="5" t="n">
        <v>82</v>
      </c>
      <c r="C6" s="5" t="n">
        <v>88</v>
      </c>
      <c r="D6" s="5" t="n">
        <v>45</v>
      </c>
    </row>
    <row r="7" spans="1:4">
      <c r="A7" s="4" t="s">
        <v>325</v>
      </c>
      <c r="B7" s="6" t="n">
        <v>33</v>
      </c>
      <c r="C7" s="6" t="n">
        <v>28</v>
      </c>
      <c r="D7" s="6" t="n">
        <v>-4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0</v>
      </c>
      <c r="D2" s="2" t="s">
        <v>31</v>
      </c>
    </row>
    <row r="3" spans="1:4">
      <c r="A3" s="3" t="s">
        <v>756</v>
      </c>
    </row>
    <row r="4" spans="1:4">
      <c r="A4" s="4" t="s">
        <v>757</v>
      </c>
      <c r="B4" s="6" t="n">
        <v>6465</v>
      </c>
      <c r="C4" s="6" t="n">
        <v>7167</v>
      </c>
    </row>
    <row r="5" spans="1:4">
      <c r="A5" s="4" t="s">
        <v>752</v>
      </c>
      <c r="B5" s="5" t="n">
        <v>270</v>
      </c>
      <c r="C5" s="5" t="n">
        <v>272</v>
      </c>
      <c r="D5" s="6" t="n">
        <v>280</v>
      </c>
    </row>
    <row r="6" spans="1:4">
      <c r="A6" s="4" t="s">
        <v>758</v>
      </c>
      <c r="B6" s="5" t="n">
        <v>238</v>
      </c>
      <c r="C6" s="5" t="n">
        <v>-496</v>
      </c>
    </row>
    <row r="7" spans="1:4">
      <c r="A7" s="4" t="s">
        <v>759</v>
      </c>
      <c r="B7" s="5" t="n">
        <v>-92</v>
      </c>
      <c r="C7" s="5" t="n">
        <v>-89</v>
      </c>
    </row>
    <row r="8" spans="1:4">
      <c r="A8" s="4" t="s">
        <v>760</v>
      </c>
      <c r="B8" s="5" t="n">
        <v>-378</v>
      </c>
      <c r="C8" s="5" t="n">
        <v>-389</v>
      </c>
    </row>
    <row r="9" spans="1:4">
      <c r="A9" s="4" t="s">
        <v>761</v>
      </c>
      <c r="B9" s="5" t="n">
        <v>6503</v>
      </c>
      <c r="C9" s="5" t="n">
        <v>6465</v>
      </c>
      <c r="D9" s="6" t="n">
        <v>7167</v>
      </c>
    </row>
    <row r="10" spans="1:4">
      <c r="A10" s="4" t="s">
        <v>762</v>
      </c>
      <c r="B10" s="6" t="n">
        <v>6503</v>
      </c>
      <c r="C10" s="6" t="n">
        <v>646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0</v>
      </c>
      <c r="D2" s="2" t="s">
        <v>31</v>
      </c>
    </row>
    <row r="3" spans="1:4">
      <c r="A3" s="3" t="s">
        <v>751</v>
      </c>
    </row>
    <row r="4" spans="1:4">
      <c r="A4" s="4" t="s">
        <v>764</v>
      </c>
      <c r="B4" s="4" t="s">
        <v>765</v>
      </c>
      <c r="C4" s="4" t="s">
        <v>373</v>
      </c>
      <c r="D4" s="4" t="s">
        <v>374</v>
      </c>
    </row>
    <row r="5" spans="1:4">
      <c r="A5" s="4" t="s">
        <v>766</v>
      </c>
      <c r="B5" s="4" t="s">
        <v>369</v>
      </c>
      <c r="C5" s="4" t="s">
        <v>765</v>
      </c>
      <c r="D5" s="4" t="s">
        <v>373</v>
      </c>
    </row>
    <row r="6" spans="1:4">
      <c r="A6" s="4" t="s">
        <v>767</v>
      </c>
      <c r="B6" s="4" t="s">
        <v>768</v>
      </c>
      <c r="C6" s="4" t="s">
        <v>769</v>
      </c>
      <c r="D6" s="4" t="s">
        <v>77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30</v>
      </c>
    </row>
    <row r="3" spans="1:3">
      <c r="A3" s="3" t="s">
        <v>772</v>
      </c>
    </row>
    <row r="4" spans="1:3">
      <c r="A4" s="4" t="s">
        <v>773</v>
      </c>
      <c r="B4" s="6" t="n">
        <v>5443</v>
      </c>
      <c r="C4" s="6" t="n">
        <v>5713</v>
      </c>
    </row>
    <row r="5" spans="1:3">
      <c r="A5" s="4" t="s">
        <v>774</v>
      </c>
      <c r="B5" s="5" t="n">
        <v>210</v>
      </c>
      <c r="C5" s="5" t="n">
        <v>60</v>
      </c>
    </row>
    <row r="6" spans="1:3">
      <c r="A6" s="4" t="s">
        <v>775</v>
      </c>
      <c r="B6" s="5" t="n">
        <v>0</v>
      </c>
      <c r="C6" s="5" t="n">
        <v>148</v>
      </c>
    </row>
    <row r="7" spans="1:3">
      <c r="A7" s="4" t="s">
        <v>759</v>
      </c>
      <c r="B7" s="5" t="n">
        <v>-92</v>
      </c>
      <c r="C7" s="5" t="n">
        <v>-89</v>
      </c>
    </row>
    <row r="8" spans="1:3">
      <c r="A8" s="4" t="s">
        <v>760</v>
      </c>
      <c r="B8" s="5" t="n">
        <v>-378</v>
      </c>
      <c r="C8" s="5" t="n">
        <v>-389</v>
      </c>
    </row>
    <row r="9" spans="1:3">
      <c r="A9" s="4" t="s">
        <v>776</v>
      </c>
      <c r="B9" s="6" t="n">
        <v>5183</v>
      </c>
      <c r="C9" s="6" t="n">
        <v>54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0</v>
      </c>
      <c r="D2" s="2" t="s">
        <v>31</v>
      </c>
    </row>
    <row r="3" spans="1:4">
      <c r="A3" s="4" t="s">
        <v>149</v>
      </c>
      <c r="B3" s="7" t="n">
        <v>0.54</v>
      </c>
      <c r="C3" s="7" t="n">
        <v>0.54</v>
      </c>
      <c r="D3" s="7" t="n">
        <v>0.52</v>
      </c>
    </row>
    <row r="4" spans="1:4">
      <c r="A4" s="4" t="s">
        <v>64</v>
      </c>
      <c r="B4" s="6" t="n">
        <v>-95</v>
      </c>
      <c r="C4" s="6" t="n">
        <v>113</v>
      </c>
      <c r="D4" s="6" t="n">
        <v>-448</v>
      </c>
    </row>
    <row r="5" spans="1:4">
      <c r="A5" s="4" t="s">
        <v>121</v>
      </c>
    </row>
    <row r="6" spans="1:4">
      <c r="A6" s="4" t="s">
        <v>149</v>
      </c>
      <c r="B6" s="7" t="n">
        <v>0.54</v>
      </c>
      <c r="C6" s="7" t="n">
        <v>0.54</v>
      </c>
      <c r="D6" s="7" t="n">
        <v>0.52</v>
      </c>
    </row>
    <row r="7" spans="1:4">
      <c r="A7" s="4" t="s">
        <v>120</v>
      </c>
    </row>
    <row r="8" spans="1:4">
      <c r="A8" s="4" t="s">
        <v>64</v>
      </c>
      <c r="B8" s="6" t="n">
        <v>95</v>
      </c>
      <c r="C8" s="6" t="n">
        <v>113</v>
      </c>
      <c r="D8" s="6" t="n">
        <v>4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0</v>
      </c>
    </row>
    <row r="2" spans="1:3">
      <c r="A2" s="3" t="s">
        <v>778</v>
      </c>
    </row>
    <row r="3" spans="1:3">
      <c r="A3" s="4" t="s">
        <v>333</v>
      </c>
      <c r="B3" s="4" t="s">
        <v>779</v>
      </c>
      <c r="C3" s="4" t="s">
        <v>779</v>
      </c>
    </row>
    <row r="4" spans="1:3">
      <c r="A4" s="4" t="s">
        <v>780</v>
      </c>
    </row>
    <row r="5" spans="1:3">
      <c r="A5" s="3" t="s">
        <v>778</v>
      </c>
    </row>
    <row r="6" spans="1:3">
      <c r="A6" s="4" t="s">
        <v>333</v>
      </c>
      <c r="B6" s="4" t="s">
        <v>781</v>
      </c>
      <c r="C6" s="4" t="s">
        <v>782</v>
      </c>
    </row>
    <row r="7" spans="1:3">
      <c r="A7" s="4" t="s">
        <v>783</v>
      </c>
    </row>
    <row r="8" spans="1:3">
      <c r="A8" s="3" t="s">
        <v>778</v>
      </c>
    </row>
    <row r="9" spans="1:3">
      <c r="A9" s="4" t="s">
        <v>333</v>
      </c>
      <c r="B9" s="4" t="s">
        <v>784</v>
      </c>
      <c r="C9" s="4" t="s">
        <v>785</v>
      </c>
    </row>
    <row r="10" spans="1:3">
      <c r="A10" s="4" t="s">
        <v>786</v>
      </c>
    </row>
    <row r="11" spans="1:3">
      <c r="A11" s="3" t="s">
        <v>778</v>
      </c>
    </row>
    <row r="12" spans="1:3">
      <c r="A12" s="4" t="s">
        <v>333</v>
      </c>
      <c r="B12" s="4" t="s">
        <v>369</v>
      </c>
      <c r="C12" s="4" t="s">
        <v>78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8</v>
      </c>
      <c r="B1" s="2" t="s">
        <v>2</v>
      </c>
      <c r="C1" s="2" t="s">
        <v>30</v>
      </c>
      <c r="D1" s="2" t="s">
        <v>31</v>
      </c>
    </row>
    <row r="2" spans="1:4">
      <c r="A2" s="3" t="s">
        <v>778</v>
      </c>
    </row>
    <row r="3" spans="1:4">
      <c r="A3" s="4" t="s">
        <v>789</v>
      </c>
      <c r="B3" s="6" t="n">
        <v>6503</v>
      </c>
      <c r="C3" s="6" t="n">
        <v>6465</v>
      </c>
      <c r="D3" s="6" t="n">
        <v>7167</v>
      </c>
    </row>
    <row r="4" spans="1:4">
      <c r="A4" s="4" t="s">
        <v>790</v>
      </c>
      <c r="B4" s="5" t="n">
        <v>5183</v>
      </c>
      <c r="C4" s="5" t="n">
        <v>5443</v>
      </c>
      <c r="D4" s="6" t="n">
        <v>5713</v>
      </c>
    </row>
    <row r="5" spans="1:4">
      <c r="A5" s="4" t="s">
        <v>791</v>
      </c>
      <c r="B5" s="6" t="n">
        <v>-1320</v>
      </c>
      <c r="C5" s="6" t="n">
        <v>-102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505</v>
      </c>
    </row>
    <row r="2" spans="1:2">
      <c r="A2" s="3" t="s">
        <v>778</v>
      </c>
    </row>
    <row r="3" spans="1:2">
      <c r="A3" s="5" t="n">
        <v>2017</v>
      </c>
      <c r="B3" s="6" t="n">
        <v>377</v>
      </c>
    </row>
    <row r="4" spans="1:2">
      <c r="A4" s="5" t="n">
        <v>2018</v>
      </c>
      <c r="B4" s="5" t="n">
        <v>369</v>
      </c>
    </row>
    <row r="5" spans="1:2">
      <c r="A5" s="5" t="n">
        <v>2019</v>
      </c>
      <c r="B5" s="5" t="n">
        <v>375</v>
      </c>
    </row>
    <row r="6" spans="1:2">
      <c r="A6" s="5" t="n">
        <v>2020</v>
      </c>
      <c r="B6" s="5" t="n">
        <v>379</v>
      </c>
    </row>
    <row r="7" spans="1:2">
      <c r="A7" s="5" t="n">
        <v>2021</v>
      </c>
      <c r="B7" s="5" t="n">
        <v>379</v>
      </c>
    </row>
    <row r="8" spans="1:2">
      <c r="A8" s="4" t="s">
        <v>793</v>
      </c>
      <c r="B8" s="6" t="n">
        <v>19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0</v>
      </c>
      <c r="D2" s="2" t="s">
        <v>31</v>
      </c>
    </row>
    <row r="3" spans="1:4">
      <c r="A3" s="4" t="s">
        <v>795</v>
      </c>
    </row>
    <row r="4" spans="1:4">
      <c r="A4" s="3" t="s">
        <v>796</v>
      </c>
    </row>
    <row r="5" spans="1:4">
      <c r="A5" s="4" t="s">
        <v>797</v>
      </c>
      <c r="B5" s="6" t="n">
        <v>192</v>
      </c>
      <c r="C5" s="6" t="n">
        <v>188</v>
      </c>
      <c r="D5" s="6" t="n">
        <v>402</v>
      </c>
    </row>
    <row r="6" spans="1:4">
      <c r="A6" s="4" t="s">
        <v>766</v>
      </c>
      <c r="B6" s="4" t="s">
        <v>369</v>
      </c>
      <c r="C6" s="4" t="s">
        <v>765</v>
      </c>
    </row>
    <row r="7" spans="1:4">
      <c r="A7" s="4" t="s">
        <v>798</v>
      </c>
      <c r="B7" s="6" t="n">
        <v>3319</v>
      </c>
      <c r="C7" s="6" t="n">
        <v>4174</v>
      </c>
    </row>
    <row r="8" spans="1:4">
      <c r="A8" s="4" t="s">
        <v>799</v>
      </c>
    </row>
    <row r="9" spans="1:4">
      <c r="A9" s="3" t="s">
        <v>796</v>
      </c>
    </row>
    <row r="10" spans="1:4">
      <c r="A10" s="4" t="s">
        <v>800</v>
      </c>
      <c r="B10" s="6" t="n">
        <v>2324</v>
      </c>
      <c r="C10" s="6" t="n">
        <v>2363</v>
      </c>
      <c r="D10" s="6" t="n">
        <v>301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01</v>
      </c>
      <c r="B1" s="2" t="s">
        <v>1</v>
      </c>
    </row>
    <row r="2" spans="1:4">
      <c r="B2" s="2" t="s">
        <v>2</v>
      </c>
      <c r="C2" s="2" t="s">
        <v>30</v>
      </c>
      <c r="D2" s="2" t="s">
        <v>31</v>
      </c>
    </row>
    <row r="3" spans="1:4">
      <c r="A3" s="3" t="s">
        <v>802</v>
      </c>
    </row>
    <row r="4" spans="1:4">
      <c r="A4" s="4" t="s">
        <v>803</v>
      </c>
      <c r="B4" s="6" t="n">
        <v>3857</v>
      </c>
      <c r="C4" s="6" t="n">
        <v>4222</v>
      </c>
      <c r="D4" s="6" t="n">
        <v>470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1"/>
  </cols>
  <sheetData>
    <row r="1" spans="1:2">
      <c r="A1" s="1" t="s">
        <v>804</v>
      </c>
      <c r="B1" s="2" t="s">
        <v>505</v>
      </c>
    </row>
    <row r="2" spans="1:2">
      <c r="A2" s="3" t="s">
        <v>805</v>
      </c>
    </row>
    <row r="3" spans="1:2">
      <c r="A3" s="5" t="n">
        <v>2017</v>
      </c>
      <c r="B3" s="6" t="n">
        <v>2797</v>
      </c>
    </row>
    <row r="4" spans="1:2">
      <c r="A4" s="5" t="n">
        <v>2018</v>
      </c>
      <c r="B4" s="5" t="n">
        <v>1434</v>
      </c>
    </row>
    <row r="5" spans="1:2">
      <c r="A5" s="5" t="n">
        <v>2019</v>
      </c>
      <c r="B5" s="5" t="n">
        <v>828</v>
      </c>
    </row>
    <row r="6" spans="1:2">
      <c r="A6" s="5" t="n">
        <v>2020</v>
      </c>
      <c r="B6" s="5" t="n">
        <v>574</v>
      </c>
    </row>
    <row r="7" spans="1:2">
      <c r="A7" s="5" t="n">
        <v>2021</v>
      </c>
      <c r="B7" s="5" t="n">
        <v>476</v>
      </c>
    </row>
    <row r="8" spans="1:2">
      <c r="A8" s="4" t="s">
        <v>806</v>
      </c>
      <c r="B8" s="5" t="n">
        <v>868</v>
      </c>
    </row>
    <row r="9" spans="1:2">
      <c r="A9" s="4" t="s">
        <v>117</v>
      </c>
      <c r="B9" s="6" t="n">
        <v>697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07</v>
      </c>
      <c r="B1" s="2" t="s">
        <v>428</v>
      </c>
      <c r="J1" s="2" t="s">
        <v>1</v>
      </c>
    </row>
    <row r="2" spans="1:12">
      <c r="B2" s="2" t="s">
        <v>505</v>
      </c>
      <c r="C2" s="2" t="s">
        <v>808</v>
      </c>
      <c r="D2" s="2" t="s">
        <v>809</v>
      </c>
      <c r="E2" s="2" t="s">
        <v>810</v>
      </c>
      <c r="F2" s="2" t="s">
        <v>811</v>
      </c>
      <c r="G2" s="2" t="s">
        <v>812</v>
      </c>
      <c r="H2" s="2" t="s">
        <v>813</v>
      </c>
      <c r="I2" s="2" t="s">
        <v>814</v>
      </c>
      <c r="J2" s="2" t="s">
        <v>815</v>
      </c>
      <c r="K2" s="2" t="s">
        <v>811</v>
      </c>
      <c r="L2" s="2" t="s">
        <v>507</v>
      </c>
    </row>
    <row r="3" spans="1:12">
      <c r="A3" s="3" t="s">
        <v>816</v>
      </c>
    </row>
    <row r="4" spans="1:12">
      <c r="A4" s="4" t="s">
        <v>817</v>
      </c>
      <c r="J4" s="5" t="n">
        <v>2</v>
      </c>
    </row>
    <row r="5" spans="1:12">
      <c r="A5" s="4" t="s">
        <v>33</v>
      </c>
      <c r="B5" s="6" t="n">
        <v>130064</v>
      </c>
      <c r="C5" s="6" t="n">
        <v>132676</v>
      </c>
      <c r="D5" s="6" t="n">
        <v>144117</v>
      </c>
      <c r="E5" s="6" t="n">
        <v>151205</v>
      </c>
      <c r="F5" s="6" t="n">
        <v>139194</v>
      </c>
      <c r="G5" s="6" t="n">
        <v>141661</v>
      </c>
      <c r="H5" s="6" t="n">
        <v>164335</v>
      </c>
      <c r="I5" s="6" t="n">
        <v>156348</v>
      </c>
      <c r="J5" s="6" t="n">
        <v>558062</v>
      </c>
      <c r="K5" s="6" t="n">
        <v>601538</v>
      </c>
      <c r="L5" s="6" t="n">
        <v>623649</v>
      </c>
    </row>
    <row r="6" spans="1:12">
      <c r="A6" s="4" t="s">
        <v>818</v>
      </c>
    </row>
    <row r="7" spans="1:12">
      <c r="A7" s="3" t="s">
        <v>816</v>
      </c>
    </row>
    <row r="8" spans="1:12">
      <c r="A8" s="4" t="s">
        <v>33</v>
      </c>
      <c r="J8" s="5" t="n">
        <v>87800</v>
      </c>
      <c r="K8" s="5" t="n">
        <v>105600</v>
      </c>
      <c r="L8" s="6" t="n">
        <v>110400</v>
      </c>
    </row>
    <row r="9" spans="1:12">
      <c r="A9" s="4" t="s">
        <v>819</v>
      </c>
      <c r="B9" s="6" t="n">
        <v>27600</v>
      </c>
      <c r="F9" s="6" t="n">
        <v>33200</v>
      </c>
      <c r="J9" s="6" t="n">
        <v>27600</v>
      </c>
      <c r="K9" s="6" t="n">
        <v>33200</v>
      </c>
    </row>
    <row r="10" spans="1:12">
      <c r="A10" s="4" t="s">
        <v>820</v>
      </c>
    </row>
    <row r="11" spans="1:12">
      <c r="A11" s="3" t="s">
        <v>816</v>
      </c>
    </row>
    <row r="12" spans="1:12">
      <c r="A12" s="4" t="s">
        <v>368</v>
      </c>
      <c r="J12" s="4" t="s">
        <v>373</v>
      </c>
      <c r="K12" s="4" t="s">
        <v>374</v>
      </c>
      <c r="L12" s="4" t="s">
        <v>375</v>
      </c>
    </row>
    <row r="13" spans="1:12">
      <c r="A13" s="4" t="s">
        <v>821</v>
      </c>
    </row>
    <row r="14" spans="1:12">
      <c r="A14" s="3" t="s">
        <v>816</v>
      </c>
    </row>
    <row r="15" spans="1:12">
      <c r="A15" s="4" t="s">
        <v>368</v>
      </c>
      <c r="J15" s="4" t="s">
        <v>377</v>
      </c>
      <c r="K15" s="4" t="s">
        <v>378</v>
      </c>
      <c r="L15" s="4" t="s">
        <v>37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2</v>
      </c>
      <c r="B1" s="2" t="s">
        <v>428</v>
      </c>
      <c r="J1" s="2" t="s">
        <v>1</v>
      </c>
    </row>
    <row r="2" spans="1:12">
      <c r="B2" s="2" t="s">
        <v>2</v>
      </c>
      <c r="C2" s="2" t="s">
        <v>489</v>
      </c>
      <c r="D2" s="2" t="s">
        <v>4</v>
      </c>
      <c r="E2" s="2" t="s">
        <v>429</v>
      </c>
      <c r="F2" s="2" t="s">
        <v>30</v>
      </c>
      <c r="G2" s="2" t="s">
        <v>490</v>
      </c>
      <c r="H2" s="2" t="s">
        <v>491</v>
      </c>
      <c r="I2" s="2" t="s">
        <v>469</v>
      </c>
      <c r="J2" s="2" t="s">
        <v>2</v>
      </c>
      <c r="K2" s="2" t="s">
        <v>30</v>
      </c>
      <c r="L2" s="2" t="s">
        <v>31</v>
      </c>
    </row>
    <row r="3" spans="1:12">
      <c r="A3" s="3" t="s">
        <v>816</v>
      </c>
    </row>
    <row r="4" spans="1:12">
      <c r="A4" s="4" t="s">
        <v>33</v>
      </c>
      <c r="B4" s="6" t="n">
        <v>130064</v>
      </c>
      <c r="C4" s="6" t="n">
        <v>132676</v>
      </c>
      <c r="D4" s="6" t="n">
        <v>144117</v>
      </c>
      <c r="E4" s="6" t="n">
        <v>151205</v>
      </c>
      <c r="F4" s="6" t="n">
        <v>139194</v>
      </c>
      <c r="G4" s="6" t="n">
        <v>141661</v>
      </c>
      <c r="H4" s="6" t="n">
        <v>164335</v>
      </c>
      <c r="I4" s="6" t="n">
        <v>156348</v>
      </c>
      <c r="J4" s="6" t="n">
        <v>558062</v>
      </c>
      <c r="K4" s="6" t="n">
        <v>601538</v>
      </c>
      <c r="L4" s="6" t="n">
        <v>623649</v>
      </c>
    </row>
    <row r="5" spans="1:12">
      <c r="A5" s="4" t="s">
        <v>823</v>
      </c>
      <c r="J5" s="5" t="n">
        <v>16168</v>
      </c>
      <c r="K5" s="5" t="n">
        <v>30861</v>
      </c>
      <c r="L5" s="5" t="n">
        <v>22618</v>
      </c>
    </row>
    <row r="6" spans="1:12">
      <c r="A6" s="4" t="s">
        <v>44</v>
      </c>
      <c r="J6" s="5" t="n">
        <v>-8173</v>
      </c>
      <c r="K6" s="5" t="n">
        <v>-8999</v>
      </c>
      <c r="L6" s="5" t="n">
        <v>-8535</v>
      </c>
    </row>
    <row r="7" spans="1:12">
      <c r="A7" s="4" t="s">
        <v>45</v>
      </c>
      <c r="J7" s="5" t="n">
        <v>7995</v>
      </c>
      <c r="K7" s="5" t="n">
        <v>21862</v>
      </c>
      <c r="L7" s="5" t="n">
        <v>14083</v>
      </c>
    </row>
    <row r="8" spans="1:12">
      <c r="A8" s="4" t="s">
        <v>824</v>
      </c>
      <c r="B8" s="5" t="n">
        <v>381684</v>
      </c>
      <c r="F8" s="5" t="n">
        <v>428791</v>
      </c>
      <c r="J8" s="5" t="n">
        <v>381684</v>
      </c>
      <c r="K8" s="5" t="n">
        <v>428791</v>
      </c>
      <c r="L8" s="5" t="n">
        <v>563433</v>
      </c>
    </row>
    <row r="9" spans="1:12">
      <c r="A9" s="4" t="s">
        <v>825</v>
      </c>
      <c r="J9" s="5" t="n">
        <v>12523</v>
      </c>
      <c r="K9" s="5" t="n">
        <v>23727</v>
      </c>
      <c r="L9" s="5" t="n">
        <v>24170</v>
      </c>
    </row>
    <row r="10" spans="1:12">
      <c r="A10" s="4" t="s">
        <v>826</v>
      </c>
      <c r="J10" s="5" t="n">
        <v>34465</v>
      </c>
      <c r="K10" s="5" t="n">
        <v>34979</v>
      </c>
      <c r="L10" s="5" t="n">
        <v>31172</v>
      </c>
    </row>
    <row r="11" spans="1:12">
      <c r="A11" s="4" t="s">
        <v>827</v>
      </c>
    </row>
    <row r="12" spans="1:12">
      <c r="A12" s="3" t="s">
        <v>816</v>
      </c>
    </row>
    <row r="13" spans="1:12">
      <c r="A13" s="4" t="s">
        <v>33</v>
      </c>
      <c r="J13" s="5" t="n">
        <v>387513</v>
      </c>
      <c r="K13" s="5" t="n">
        <v>414030</v>
      </c>
      <c r="L13" s="5" t="n">
        <v>432054</v>
      </c>
    </row>
    <row r="14" spans="1:12">
      <c r="A14" s="4" t="s">
        <v>823</v>
      </c>
      <c r="J14" s="5" t="n">
        <v>29583</v>
      </c>
      <c r="K14" s="5" t="n">
        <v>49762</v>
      </c>
      <c r="L14" s="5" t="n">
        <v>31903</v>
      </c>
    </row>
    <row r="15" spans="1:12">
      <c r="A15" s="4" t="s">
        <v>824</v>
      </c>
      <c r="B15" s="5" t="n">
        <v>289341</v>
      </c>
      <c r="F15" s="5" t="n">
        <v>335506</v>
      </c>
      <c r="J15" s="5" t="n">
        <v>289341</v>
      </c>
      <c r="K15" s="5" t="n">
        <v>335506</v>
      </c>
      <c r="L15" s="5" t="n">
        <v>370501</v>
      </c>
    </row>
    <row r="16" spans="1:12">
      <c r="A16" s="4" t="s">
        <v>825</v>
      </c>
      <c r="J16" s="5" t="n">
        <v>10967</v>
      </c>
      <c r="K16" s="5" t="n">
        <v>21422</v>
      </c>
      <c r="L16" s="5" t="n">
        <v>22197</v>
      </c>
    </row>
    <row r="17" spans="1:12">
      <c r="A17" s="4" t="s">
        <v>826</v>
      </c>
      <c r="J17" s="5" t="n">
        <v>31943</v>
      </c>
      <c r="K17" s="5" t="n">
        <v>32667</v>
      </c>
      <c r="L17" s="5" t="n">
        <v>29013</v>
      </c>
    </row>
    <row r="18" spans="1:12">
      <c r="A18" s="4" t="s">
        <v>828</v>
      </c>
    </row>
    <row r="19" spans="1:12">
      <c r="A19" s="3" t="s">
        <v>816</v>
      </c>
    </row>
    <row r="20" spans="1:12">
      <c r="A20" s="4" t="s">
        <v>33</v>
      </c>
      <c r="J20" s="5" t="n">
        <v>170660</v>
      </c>
      <c r="K20" s="5" t="n">
        <v>187637</v>
      </c>
      <c r="L20" s="5" t="n">
        <v>191873</v>
      </c>
    </row>
    <row r="21" spans="1:12">
      <c r="A21" s="4" t="s">
        <v>823</v>
      </c>
      <c r="J21" s="5" t="n">
        <v>12834</v>
      </c>
      <c r="K21" s="5" t="n">
        <v>16114</v>
      </c>
      <c r="L21" s="5" t="n">
        <v>16024</v>
      </c>
    </row>
    <row r="22" spans="1:12">
      <c r="A22" s="4" t="s">
        <v>824</v>
      </c>
      <c r="B22" s="5" t="n">
        <v>56072</v>
      </c>
      <c r="F22" s="5" t="n">
        <v>58772</v>
      </c>
      <c r="J22" s="5" t="n">
        <v>56072</v>
      </c>
      <c r="K22" s="5" t="n">
        <v>58772</v>
      </c>
      <c r="L22" s="5" t="n">
        <v>57523</v>
      </c>
    </row>
    <row r="23" spans="1:12">
      <c r="A23" s="4" t="s">
        <v>825</v>
      </c>
      <c r="J23" s="5" t="n">
        <v>1424</v>
      </c>
      <c r="K23" s="5" t="n">
        <v>1795</v>
      </c>
      <c r="L23" s="5" t="n">
        <v>1786</v>
      </c>
    </row>
    <row r="24" spans="1:12">
      <c r="A24" s="4" t="s">
        <v>826</v>
      </c>
      <c r="J24" s="5" t="n">
        <v>1221</v>
      </c>
      <c r="K24" s="5" t="n">
        <v>998</v>
      </c>
      <c r="L24" s="5" t="n">
        <v>1022</v>
      </c>
    </row>
    <row r="25" spans="1:12">
      <c r="A25" s="4" t="s">
        <v>829</v>
      </c>
    </row>
    <row r="26" spans="1:12">
      <c r="A26" s="3" t="s">
        <v>816</v>
      </c>
    </row>
    <row r="27" spans="1:12">
      <c r="A27" s="4" t="s">
        <v>824</v>
      </c>
      <c r="B27" s="5" t="n">
        <v>0</v>
      </c>
      <c r="F27" s="5" t="n">
        <v>0</v>
      </c>
      <c r="J27" s="5" t="n">
        <v>0</v>
      </c>
      <c r="K27" s="5" t="n">
        <v>0</v>
      </c>
      <c r="L27" s="5" t="n">
        <v>117775</v>
      </c>
    </row>
    <row r="28" spans="1:12">
      <c r="A28" s="4" t="s">
        <v>830</v>
      </c>
    </row>
    <row r="29" spans="1:12">
      <c r="A29" s="3" t="s">
        <v>816</v>
      </c>
    </row>
    <row r="30" spans="1:12">
      <c r="A30" s="4" t="s">
        <v>33</v>
      </c>
      <c r="J30" s="5" t="n">
        <v>-111</v>
      </c>
      <c r="K30" s="5" t="n">
        <v>-129</v>
      </c>
      <c r="L30" s="5" t="n">
        <v>-278</v>
      </c>
    </row>
    <row r="31" spans="1:12">
      <c r="A31" s="4" t="s">
        <v>521</v>
      </c>
    </row>
    <row r="32" spans="1:12">
      <c r="A32" s="3" t="s">
        <v>816</v>
      </c>
    </row>
    <row r="33" spans="1:12">
      <c r="A33" s="4" t="s">
        <v>823</v>
      </c>
      <c r="J33" s="5" t="n">
        <v>-26249</v>
      </c>
      <c r="K33" s="5" t="n">
        <v>-35015</v>
      </c>
      <c r="L33" s="5" t="n">
        <v>-25309</v>
      </c>
    </row>
    <row r="34" spans="1:12">
      <c r="A34" s="4" t="s">
        <v>824</v>
      </c>
      <c r="B34" s="6" t="n">
        <v>36271</v>
      </c>
      <c r="F34" s="6" t="n">
        <v>34513</v>
      </c>
      <c r="J34" s="5" t="n">
        <v>36271</v>
      </c>
      <c r="K34" s="5" t="n">
        <v>34513</v>
      </c>
      <c r="L34" s="5" t="n">
        <v>17634</v>
      </c>
    </row>
    <row r="35" spans="1:12">
      <c r="A35" s="4" t="s">
        <v>825</v>
      </c>
      <c r="J35" s="5" t="n">
        <v>132</v>
      </c>
      <c r="K35" s="5" t="n">
        <v>510</v>
      </c>
      <c r="L35" s="5" t="n">
        <v>187</v>
      </c>
    </row>
    <row r="36" spans="1:12">
      <c r="A36" s="4" t="s">
        <v>826</v>
      </c>
      <c r="J36" s="6" t="n">
        <v>1301</v>
      </c>
      <c r="K36" s="6" t="n">
        <v>1314</v>
      </c>
      <c r="L36" s="6" t="n">
        <v>113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31</v>
      </c>
      <c r="B1" s="2" t="s">
        <v>832</v>
      </c>
      <c r="C1" s="2" t="s">
        <v>833</v>
      </c>
      <c r="D1" s="2" t="s">
        <v>834</v>
      </c>
      <c r="E1" s="2" t="s">
        <v>835</v>
      </c>
      <c r="F1" s="2" t="s">
        <v>836</v>
      </c>
      <c r="G1" s="2" t="s">
        <v>2</v>
      </c>
      <c r="H1" s="2" t="s">
        <v>30</v>
      </c>
      <c r="I1" s="2" t="s">
        <v>31</v>
      </c>
      <c r="J1" s="2" t="s">
        <v>644</v>
      </c>
    </row>
    <row r="2" spans="1:10">
      <c r="A2" s="3" t="s">
        <v>837</v>
      </c>
    </row>
    <row r="3" spans="1:10">
      <c r="A3" s="4" t="s">
        <v>645</v>
      </c>
      <c r="J3" s="6" t="n">
        <v>300000000</v>
      </c>
    </row>
    <row r="4" spans="1:10">
      <c r="A4" s="4" t="s">
        <v>509</v>
      </c>
      <c r="G4" s="6" t="n">
        <v>0</v>
      </c>
      <c r="H4" s="6" t="n">
        <v>2411000</v>
      </c>
      <c r="I4" s="6" t="n">
        <v>1213000</v>
      </c>
    </row>
    <row r="5" spans="1:10">
      <c r="A5" s="4" t="s">
        <v>838</v>
      </c>
    </row>
    <row r="6" spans="1:10">
      <c r="A6" s="3" t="s">
        <v>837</v>
      </c>
    </row>
    <row r="7" spans="1:10">
      <c r="A7" s="4" t="s">
        <v>509</v>
      </c>
      <c r="B7" s="6" t="n">
        <v>10000000</v>
      </c>
    </row>
    <row r="8" spans="1:10">
      <c r="A8" s="4" t="s">
        <v>839</v>
      </c>
    </row>
    <row r="9" spans="1:10">
      <c r="A9" s="3" t="s">
        <v>837</v>
      </c>
    </row>
    <row r="10" spans="1:10">
      <c r="A10" s="4" t="s">
        <v>840</v>
      </c>
      <c r="C10" s="6" t="n">
        <v>10000000</v>
      </c>
    </row>
    <row r="11" spans="1:10">
      <c r="A11" s="4" t="s">
        <v>841</v>
      </c>
    </row>
    <row r="12" spans="1:10">
      <c r="A12" s="3" t="s">
        <v>837</v>
      </c>
    </row>
    <row r="13" spans="1:10">
      <c r="A13" s="4" t="s">
        <v>842</v>
      </c>
      <c r="G13" s="4" t="s">
        <v>843</v>
      </c>
    </row>
    <row r="14" spans="1:10">
      <c r="A14" s="4" t="s">
        <v>844</v>
      </c>
    </row>
    <row r="15" spans="1:10">
      <c r="A15" s="3" t="s">
        <v>837</v>
      </c>
    </row>
    <row r="16" spans="1:10">
      <c r="A16" s="4" t="s">
        <v>842</v>
      </c>
      <c r="G16" s="4" t="s">
        <v>845</v>
      </c>
    </row>
    <row r="17" spans="1:10">
      <c r="A17" s="4" t="s">
        <v>846</v>
      </c>
    </row>
    <row r="18" spans="1:10">
      <c r="A18" s="3" t="s">
        <v>837</v>
      </c>
    </row>
    <row r="19" spans="1:10">
      <c r="A19" s="4" t="s">
        <v>645</v>
      </c>
      <c r="F19" s="6" t="n">
        <v>200000000</v>
      </c>
    </row>
    <row r="20" spans="1:10">
      <c r="A20" s="4" t="s">
        <v>847</v>
      </c>
      <c r="C20" s="4" t="s">
        <v>663</v>
      </c>
      <c r="D20" s="4" t="s">
        <v>848</v>
      </c>
      <c r="E20" s="4" t="s">
        <v>849</v>
      </c>
      <c r="F20" s="4" t="s">
        <v>84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0</v>
      </c>
      <c r="B1" s="2" t="s">
        <v>428</v>
      </c>
      <c r="J1" s="2" t="s">
        <v>1</v>
      </c>
    </row>
    <row r="2" spans="1:12">
      <c r="B2" s="2" t="s">
        <v>2</v>
      </c>
      <c r="C2" s="2" t="s">
        <v>489</v>
      </c>
      <c r="D2" s="2" t="s">
        <v>4</v>
      </c>
      <c r="E2" s="2" t="s">
        <v>429</v>
      </c>
      <c r="F2" s="2" t="s">
        <v>30</v>
      </c>
      <c r="G2" s="2" t="s">
        <v>490</v>
      </c>
      <c r="H2" s="2" t="s">
        <v>491</v>
      </c>
      <c r="I2" s="2" t="s">
        <v>469</v>
      </c>
      <c r="J2" s="2" t="s">
        <v>2</v>
      </c>
      <c r="K2" s="2" t="s">
        <v>30</v>
      </c>
      <c r="L2" s="2" t="s">
        <v>31</v>
      </c>
    </row>
    <row r="3" spans="1:12">
      <c r="A3" s="3" t="s">
        <v>241</v>
      </c>
    </row>
    <row r="4" spans="1:12">
      <c r="A4" s="4" t="s">
        <v>851</v>
      </c>
      <c r="B4" s="6" t="n">
        <v>130064</v>
      </c>
      <c r="C4" s="6" t="n">
        <v>132676</v>
      </c>
      <c r="D4" s="6" t="n">
        <v>144117</v>
      </c>
      <c r="E4" s="6" t="n">
        <v>151205</v>
      </c>
      <c r="F4" s="6" t="n">
        <v>139194</v>
      </c>
      <c r="G4" s="6" t="n">
        <v>141661</v>
      </c>
      <c r="H4" s="6" t="n">
        <v>164335</v>
      </c>
      <c r="I4" s="6" t="n">
        <v>156348</v>
      </c>
      <c r="J4" s="6" t="n">
        <v>558062</v>
      </c>
      <c r="K4" s="6" t="n">
        <v>601538</v>
      </c>
      <c r="L4" s="6" t="n">
        <v>623649</v>
      </c>
    </row>
    <row r="5" spans="1:12">
      <c r="A5" s="4" t="s">
        <v>852</v>
      </c>
      <c r="B5" s="5" t="n">
        <v>36015</v>
      </c>
      <c r="C5" s="5" t="n">
        <v>35918</v>
      </c>
      <c r="D5" s="5" t="n">
        <v>44536</v>
      </c>
      <c r="E5" s="5" t="n">
        <v>48171</v>
      </c>
      <c r="F5" s="5" t="n">
        <v>40254</v>
      </c>
      <c r="G5" s="5" t="n">
        <v>41686</v>
      </c>
      <c r="H5" s="5" t="n">
        <v>50581</v>
      </c>
      <c r="I5" s="5" t="n">
        <v>45757</v>
      </c>
      <c r="J5" s="5" t="n">
        <v>164640</v>
      </c>
      <c r="K5" s="5" t="n">
        <v>178278</v>
      </c>
      <c r="L5" s="5" t="n">
        <v>161279</v>
      </c>
    </row>
    <row r="6" spans="1:12">
      <c r="A6" s="4" t="s">
        <v>853</v>
      </c>
      <c r="B6" s="5" t="n">
        <v>-1247</v>
      </c>
      <c r="C6" s="5" t="n">
        <v>424</v>
      </c>
      <c r="D6" s="5" t="n">
        <v>5684</v>
      </c>
      <c r="E6" s="5" t="n">
        <v>-3336</v>
      </c>
      <c r="F6" s="5" t="n">
        <v>-125</v>
      </c>
      <c r="G6" s="5" t="n">
        <v>631</v>
      </c>
      <c r="H6" s="5" t="n">
        <v>10925</v>
      </c>
      <c r="I6" s="5" t="n">
        <v>2622</v>
      </c>
      <c r="J6" s="5" t="n">
        <v>1525</v>
      </c>
      <c r="K6" s="5" t="n">
        <v>14053</v>
      </c>
      <c r="L6" s="5" t="n">
        <v>8961</v>
      </c>
    </row>
    <row r="7" spans="1:12">
      <c r="A7" s="4" t="s">
        <v>854</v>
      </c>
      <c r="B7" s="5" t="n">
        <v>-211</v>
      </c>
      <c r="C7" s="5" t="n">
        <v>-10</v>
      </c>
      <c r="D7" s="5" t="n">
        <v>-190</v>
      </c>
      <c r="E7" s="5" t="n">
        <v>-57</v>
      </c>
      <c r="F7" s="5" t="n">
        <v>896</v>
      </c>
      <c r="G7" s="5" t="n">
        <v>-298</v>
      </c>
      <c r="H7" s="5" t="n">
        <v>494</v>
      </c>
      <c r="I7" s="5" t="n">
        <v>2617</v>
      </c>
      <c r="J7" s="5" t="n">
        <v>-468</v>
      </c>
      <c r="K7" s="5" t="n">
        <v>3709</v>
      </c>
      <c r="L7" s="5" t="n">
        <v>-17642</v>
      </c>
    </row>
    <row r="8" spans="1:12">
      <c r="A8" s="4" t="s">
        <v>49</v>
      </c>
      <c r="B8" s="6" t="n">
        <v>-1458</v>
      </c>
      <c r="C8" s="6" t="n">
        <v>414</v>
      </c>
      <c r="D8" s="6" t="n">
        <v>5494</v>
      </c>
      <c r="E8" s="6" t="n">
        <v>-3393</v>
      </c>
      <c r="F8" s="6" t="n">
        <v>771</v>
      </c>
      <c r="G8" s="6" t="n">
        <v>333</v>
      </c>
      <c r="H8" s="6" t="n">
        <v>11419</v>
      </c>
      <c r="I8" s="6" t="n">
        <v>5239</v>
      </c>
      <c r="J8" s="6" t="n">
        <v>1057</v>
      </c>
      <c r="K8" s="6" t="n">
        <v>17762</v>
      </c>
      <c r="L8" s="6" t="n">
        <v>-8681</v>
      </c>
    </row>
    <row r="9" spans="1:12">
      <c r="A9" s="4" t="s">
        <v>855</v>
      </c>
      <c r="B9" s="7" t="n">
        <v>-0.04</v>
      </c>
      <c r="C9" s="7" t="n">
        <v>0.01</v>
      </c>
      <c r="D9" s="7" t="n">
        <v>0.19</v>
      </c>
      <c r="E9" s="7" t="n">
        <v>-0.11</v>
      </c>
      <c r="F9" s="6" t="n">
        <v>0</v>
      </c>
      <c r="G9" s="7" t="n">
        <v>0.02</v>
      </c>
      <c r="H9" s="7" t="n">
        <v>0.35</v>
      </c>
      <c r="I9" s="7" t="n">
        <v>0.08</v>
      </c>
      <c r="J9" s="7" t="n">
        <v>0.05</v>
      </c>
      <c r="K9" s="7" t="n">
        <v>0.46</v>
      </c>
      <c r="L9" s="7" t="n">
        <v>0.28</v>
      </c>
    </row>
    <row r="10" spans="1:12">
      <c r="A10" s="4" t="s">
        <v>856</v>
      </c>
      <c r="B10" s="8" t="n">
        <v>-0.04</v>
      </c>
      <c r="C10" s="8" t="n">
        <v>0.01</v>
      </c>
      <c r="D10" s="8" t="n">
        <v>0.19</v>
      </c>
      <c r="E10" s="8" t="n">
        <v>-0.11</v>
      </c>
      <c r="F10" s="5" t="n">
        <v>0</v>
      </c>
      <c r="G10" s="8" t="n">
        <v>0.02</v>
      </c>
      <c r="H10" s="8" t="n">
        <v>0.35</v>
      </c>
      <c r="I10" s="8" t="n">
        <v>0.08</v>
      </c>
      <c r="J10" s="8" t="n">
        <v>0.05</v>
      </c>
      <c r="K10" s="8" t="n">
        <v>0.45</v>
      </c>
    </row>
    <row r="11" spans="1:12">
      <c r="A11" s="4" t="s">
        <v>855</v>
      </c>
      <c r="B11" s="8" t="n">
        <v>-0.01</v>
      </c>
      <c r="C11" s="5" t="n">
        <v>0</v>
      </c>
      <c r="D11" s="8" t="n">
        <v>-0.01</v>
      </c>
      <c r="E11" s="5" t="n">
        <v>0</v>
      </c>
      <c r="F11" s="8" t="n">
        <v>0.03</v>
      </c>
      <c r="G11" s="8" t="n">
        <v>-0.01</v>
      </c>
      <c r="H11" s="8" t="n">
        <v>0.02</v>
      </c>
      <c r="I11" s="8" t="n">
        <v>0.08</v>
      </c>
      <c r="J11" s="8" t="n">
        <v>-0.02</v>
      </c>
      <c r="K11" s="8" t="n">
        <v>0.12</v>
      </c>
      <c r="L11" s="8" t="n">
        <v>-0.55</v>
      </c>
    </row>
    <row r="12" spans="1:12">
      <c r="A12" s="4" t="s">
        <v>856</v>
      </c>
      <c r="B12" s="8" t="n">
        <v>-0.01</v>
      </c>
      <c r="C12" s="5" t="n">
        <v>0</v>
      </c>
      <c r="D12" s="8" t="n">
        <v>-0.01</v>
      </c>
      <c r="E12" s="5" t="n">
        <v>0</v>
      </c>
      <c r="F12" s="8" t="n">
        <v>0.03</v>
      </c>
      <c r="G12" s="8" t="n">
        <v>-0.01</v>
      </c>
      <c r="H12" s="8" t="n">
        <v>0.02</v>
      </c>
      <c r="I12" s="8" t="n">
        <v>0.08</v>
      </c>
      <c r="J12" s="8" t="n">
        <v>-0.02</v>
      </c>
      <c r="K12" s="8" t="n">
        <v>0.12</v>
      </c>
      <c r="L12" s="8" t="n">
        <v>-0.54</v>
      </c>
    </row>
    <row r="13" spans="1:12">
      <c r="A13" s="4" t="s">
        <v>855</v>
      </c>
      <c r="B13" s="8" t="n">
        <v>-0.05</v>
      </c>
      <c r="C13" s="8" t="n">
        <v>0.01</v>
      </c>
      <c r="D13" s="8" t="n">
        <v>0.19</v>
      </c>
      <c r="E13" s="8" t="n">
        <v>-0.11</v>
      </c>
      <c r="F13" s="8" t="n">
        <v>0.03</v>
      </c>
      <c r="G13" s="8" t="n">
        <v>0.01</v>
      </c>
      <c r="H13" s="8" t="n">
        <v>0.37</v>
      </c>
      <c r="I13" s="8" t="n">
        <v>0.16</v>
      </c>
      <c r="J13" s="8" t="n">
        <v>0.03</v>
      </c>
      <c r="K13" s="8" t="n">
        <v>0.58</v>
      </c>
      <c r="L13" s="8" t="n">
        <v>-0.27</v>
      </c>
    </row>
    <row r="14" spans="1:12">
      <c r="A14" s="4" t="s">
        <v>856</v>
      </c>
      <c r="B14" s="7" t="n">
        <v>-0.05</v>
      </c>
      <c r="C14" s="7" t="n">
        <v>0.01</v>
      </c>
      <c r="D14" s="7" t="n">
        <v>0.18</v>
      </c>
      <c r="E14" s="7" t="n">
        <v>-0.11</v>
      </c>
      <c r="F14" s="7" t="n">
        <v>0.03</v>
      </c>
      <c r="G14" s="7" t="n">
        <v>0.01</v>
      </c>
      <c r="H14" s="7" t="n">
        <v>0.37</v>
      </c>
      <c r="I14" s="7" t="n">
        <v>0.16</v>
      </c>
      <c r="J14" s="7" t="n">
        <v>0.03</v>
      </c>
      <c r="K14" s="7" t="n">
        <v>0.57</v>
      </c>
      <c r="L14" s="7" t="n">
        <v>-0.2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0</v>
      </c>
      <c r="D2" s="2" t="s">
        <v>31</v>
      </c>
    </row>
    <row r="3" spans="1:4">
      <c r="A3" s="3" t="s">
        <v>151</v>
      </c>
    </row>
    <row r="4" spans="1:4">
      <c r="A4" s="4" t="s">
        <v>49</v>
      </c>
      <c r="B4" s="6" t="n">
        <v>1057</v>
      </c>
      <c r="C4" s="6" t="n">
        <v>17762</v>
      </c>
      <c r="D4" s="6" t="n">
        <v>-8681</v>
      </c>
    </row>
    <row r="5" spans="1:4">
      <c r="A5" s="4" t="s">
        <v>152</v>
      </c>
      <c r="B5" s="5" t="n">
        <v>-468</v>
      </c>
      <c r="C5" s="5" t="n">
        <v>3709</v>
      </c>
      <c r="D5" s="5" t="n">
        <v>-17642</v>
      </c>
    </row>
    <row r="6" spans="1:4">
      <c r="A6" s="4" t="s">
        <v>47</v>
      </c>
      <c r="B6" s="5" t="n">
        <v>1525</v>
      </c>
      <c r="C6" s="5" t="n">
        <v>14053</v>
      </c>
      <c r="D6" s="5" t="n">
        <v>8961</v>
      </c>
    </row>
    <row r="7" spans="1:4">
      <c r="A7" s="3" t="s">
        <v>153</v>
      </c>
    </row>
    <row r="8" spans="1:4">
      <c r="A8" s="4" t="s">
        <v>154</v>
      </c>
      <c r="B8" s="5" t="n">
        <v>24607</v>
      </c>
      <c r="C8" s="5" t="n">
        <v>24712</v>
      </c>
      <c r="D8" s="5" t="n">
        <v>24173</v>
      </c>
    </row>
    <row r="9" spans="1:4">
      <c r="A9" s="4" t="s">
        <v>155</v>
      </c>
      <c r="B9" s="5" t="n">
        <v>9858</v>
      </c>
      <c r="C9" s="5" t="n">
        <v>10267</v>
      </c>
      <c r="D9" s="5" t="n">
        <v>6999</v>
      </c>
    </row>
    <row r="10" spans="1:4">
      <c r="A10" s="4" t="s">
        <v>156</v>
      </c>
      <c r="B10" s="5" t="n">
        <v>3357</v>
      </c>
      <c r="C10" s="5" t="n">
        <v>4934</v>
      </c>
      <c r="D10" s="5" t="n">
        <v>3115</v>
      </c>
    </row>
    <row r="11" spans="1:4">
      <c r="A11" s="4" t="s">
        <v>157</v>
      </c>
      <c r="B11" s="5" t="n">
        <v>-243</v>
      </c>
      <c r="C11" s="5" t="n">
        <v>-315</v>
      </c>
      <c r="D11" s="5" t="n">
        <v>-2665</v>
      </c>
    </row>
    <row r="12" spans="1:4">
      <c r="A12" s="4" t="s">
        <v>158</v>
      </c>
      <c r="B12" s="5" t="n">
        <v>-64</v>
      </c>
      <c r="C12" s="5" t="n">
        <v>-38</v>
      </c>
      <c r="D12" s="5" t="n">
        <v>-679</v>
      </c>
    </row>
    <row r="13" spans="1:4">
      <c r="A13" s="4" t="s">
        <v>39</v>
      </c>
      <c r="B13" s="5" t="n">
        <v>9874</v>
      </c>
      <c r="C13" s="5" t="n">
        <v>0</v>
      </c>
      <c r="D13" s="5" t="n">
        <v>0</v>
      </c>
    </row>
    <row r="14" spans="1:4">
      <c r="A14" s="4" t="s">
        <v>81</v>
      </c>
      <c r="B14" s="5" t="n">
        <v>653</v>
      </c>
      <c r="C14" s="5" t="n">
        <v>762</v>
      </c>
      <c r="D14" s="5" t="n">
        <v>562</v>
      </c>
    </row>
    <row r="15" spans="1:4">
      <c r="A15" s="4" t="s">
        <v>159</v>
      </c>
      <c r="B15" s="5" t="n">
        <v>-1794</v>
      </c>
      <c r="C15" s="5" t="n">
        <v>-1303</v>
      </c>
      <c r="D15" s="5" t="n">
        <v>-1293</v>
      </c>
    </row>
    <row r="16" spans="1:4">
      <c r="A16" s="4" t="s">
        <v>160</v>
      </c>
      <c r="B16" s="5" t="n">
        <v>-1268</v>
      </c>
      <c r="C16" s="5" t="n">
        <v>-1060</v>
      </c>
      <c r="D16" s="5" t="n">
        <v>0</v>
      </c>
    </row>
    <row r="17" spans="1:4">
      <c r="A17" s="4" t="s">
        <v>161</v>
      </c>
      <c r="B17" s="5" t="n">
        <v>-579</v>
      </c>
      <c r="C17" s="5" t="n">
        <v>1106</v>
      </c>
      <c r="D17" s="5" t="n">
        <v>341</v>
      </c>
    </row>
    <row r="18" spans="1:4">
      <c r="A18" s="3" t="s">
        <v>162</v>
      </c>
    </row>
    <row r="19" spans="1:4">
      <c r="A19" s="4" t="s">
        <v>163</v>
      </c>
      <c r="B19" s="5" t="n">
        <v>4311</v>
      </c>
      <c r="C19" s="5" t="n">
        <v>3499</v>
      </c>
      <c r="D19" s="5" t="n">
        <v>2710</v>
      </c>
    </row>
    <row r="20" spans="1:4">
      <c r="A20" s="4" t="s">
        <v>70</v>
      </c>
      <c r="B20" s="5" t="n">
        <v>9720</v>
      </c>
      <c r="C20" s="5" t="n">
        <v>5271</v>
      </c>
      <c r="D20" s="5" t="n">
        <v>2377</v>
      </c>
    </row>
    <row r="21" spans="1:4">
      <c r="A21" s="4" t="s">
        <v>74</v>
      </c>
      <c r="B21" s="5" t="n">
        <v>1083</v>
      </c>
      <c r="C21" s="5" t="n">
        <v>573</v>
      </c>
      <c r="D21" s="5" t="n">
        <v>-966</v>
      </c>
    </row>
    <row r="22" spans="1:4">
      <c r="A22" s="4" t="s">
        <v>164</v>
      </c>
      <c r="B22" s="5" t="n">
        <v>-27319</v>
      </c>
      <c r="C22" s="5" t="n">
        <v>-13107</v>
      </c>
      <c r="D22" s="5" t="n">
        <v>8122</v>
      </c>
    </row>
    <row r="23" spans="1:4">
      <c r="A23" s="4" t="s">
        <v>165</v>
      </c>
      <c r="B23" s="5" t="n">
        <v>33721</v>
      </c>
      <c r="C23" s="5" t="n">
        <v>49354</v>
      </c>
      <c r="D23" s="5" t="n">
        <v>51757</v>
      </c>
    </row>
    <row r="24" spans="1:4">
      <c r="A24" s="4" t="s">
        <v>166</v>
      </c>
      <c r="B24" s="5" t="n">
        <v>0</v>
      </c>
      <c r="C24" s="5" t="n">
        <v>-11622</v>
      </c>
      <c r="D24" s="5" t="n">
        <v>-13062</v>
      </c>
    </row>
    <row r="25" spans="1:4">
      <c r="A25" s="4" t="s">
        <v>167</v>
      </c>
      <c r="B25" s="5" t="n">
        <v>33721</v>
      </c>
      <c r="C25" s="5" t="n">
        <v>37732</v>
      </c>
      <c r="D25" s="5" t="n">
        <v>38695</v>
      </c>
    </row>
    <row r="26" spans="1:4">
      <c r="A26" s="3" t="s">
        <v>168</v>
      </c>
    </row>
    <row r="27" spans="1:4">
      <c r="A27" s="4" t="s">
        <v>169</v>
      </c>
      <c r="B27" s="5" t="n">
        <v>-12523</v>
      </c>
      <c r="C27" s="5" t="n">
        <v>-23727</v>
      </c>
      <c r="D27" s="5" t="n">
        <v>-24170</v>
      </c>
    </row>
    <row r="28" spans="1:4">
      <c r="A28" s="4" t="s">
        <v>170</v>
      </c>
      <c r="B28" s="5" t="n">
        <v>0</v>
      </c>
      <c r="C28" s="5" t="n">
        <v>0</v>
      </c>
      <c r="D28" s="5" t="n">
        <v>-156620</v>
      </c>
    </row>
    <row r="29" spans="1:4">
      <c r="A29" s="4" t="s">
        <v>171</v>
      </c>
      <c r="B29" s="5" t="n">
        <v>468</v>
      </c>
      <c r="C29" s="5" t="n">
        <v>1261</v>
      </c>
      <c r="D29" s="5" t="n">
        <v>566</v>
      </c>
    </row>
    <row r="30" spans="1:4">
      <c r="A30" s="4" t="s">
        <v>172</v>
      </c>
      <c r="B30" s="5" t="n">
        <v>-4034</v>
      </c>
      <c r="C30" s="5" t="n">
        <v>70762</v>
      </c>
      <c r="D30" s="5" t="n">
        <v>0</v>
      </c>
    </row>
    <row r="31" spans="1:4">
      <c r="A31" s="4" t="s">
        <v>173</v>
      </c>
      <c r="B31" s="5" t="n">
        <v>-16089</v>
      </c>
      <c r="C31" s="5" t="n">
        <v>48296</v>
      </c>
      <c r="D31" s="5" t="n">
        <v>-180224</v>
      </c>
    </row>
    <row r="32" spans="1:4">
      <c r="A32" s="4" t="s">
        <v>174</v>
      </c>
      <c r="B32" s="5" t="n">
        <v>0</v>
      </c>
      <c r="C32" s="5" t="n">
        <v>-581</v>
      </c>
      <c r="D32" s="5" t="n">
        <v>11626</v>
      </c>
    </row>
    <row r="33" spans="1:4">
      <c r="A33" s="4" t="s">
        <v>175</v>
      </c>
      <c r="B33" s="5" t="n">
        <v>-16089</v>
      </c>
      <c r="C33" s="5" t="n">
        <v>47715</v>
      </c>
      <c r="D33" s="5" t="n">
        <v>-168598</v>
      </c>
    </row>
    <row r="34" spans="1:4">
      <c r="A34" s="3" t="s">
        <v>176</v>
      </c>
    </row>
    <row r="35" spans="1:4">
      <c r="A35" s="4" t="s">
        <v>177</v>
      </c>
      <c r="B35" s="5" t="n">
        <v>0</v>
      </c>
      <c r="C35" s="5" t="n">
        <v>0</v>
      </c>
      <c r="D35" s="5" t="n">
        <v>89000</v>
      </c>
    </row>
    <row r="36" spans="1:4">
      <c r="A36" s="4" t="s">
        <v>178</v>
      </c>
      <c r="B36" s="5" t="n">
        <v>-3804</v>
      </c>
      <c r="C36" s="5" t="n">
        <v>-37110</v>
      </c>
      <c r="D36" s="5" t="n">
        <v>106493</v>
      </c>
    </row>
    <row r="37" spans="1:4">
      <c r="A37" s="4" t="s">
        <v>179</v>
      </c>
      <c r="B37" s="5" t="n">
        <v>-16221</v>
      </c>
      <c r="C37" s="5" t="n">
        <v>-16675</v>
      </c>
      <c r="D37" s="5" t="n">
        <v>-15707</v>
      </c>
    </row>
    <row r="38" spans="1:4">
      <c r="A38" s="4" t="s">
        <v>180</v>
      </c>
      <c r="B38" s="5" t="n">
        <v>3374</v>
      </c>
      <c r="C38" s="5" t="n">
        <v>2924</v>
      </c>
      <c r="D38" s="5" t="n">
        <v>2926</v>
      </c>
    </row>
    <row r="39" spans="1:4">
      <c r="A39" s="4" t="s">
        <v>158</v>
      </c>
      <c r="B39" s="5" t="n">
        <v>64</v>
      </c>
      <c r="C39" s="5" t="n">
        <v>38</v>
      </c>
      <c r="D39" s="5" t="n">
        <v>679</v>
      </c>
    </row>
    <row r="40" spans="1:4">
      <c r="A40" s="4" t="s">
        <v>134</v>
      </c>
      <c r="B40" s="5" t="n">
        <v>0</v>
      </c>
      <c r="C40" s="5" t="n">
        <v>-30023</v>
      </c>
      <c r="D40" s="5" t="n">
        <v>-54897</v>
      </c>
    </row>
    <row r="41" spans="1:4">
      <c r="A41" s="4" t="s">
        <v>138</v>
      </c>
      <c r="B41" s="5" t="n">
        <v>-1166</v>
      </c>
      <c r="C41" s="5" t="n">
        <v>-975</v>
      </c>
      <c r="D41" s="5" t="n">
        <v>-1083</v>
      </c>
    </row>
    <row r="42" spans="1:4">
      <c r="A42" s="4" t="s">
        <v>181</v>
      </c>
      <c r="B42" s="5" t="n">
        <v>0</v>
      </c>
      <c r="C42" s="5" t="n">
        <v>0</v>
      </c>
      <c r="D42" s="5" t="n">
        <v>-547</v>
      </c>
    </row>
    <row r="43" spans="1:4">
      <c r="A43" s="4" t="s">
        <v>182</v>
      </c>
      <c r="B43" s="5" t="n">
        <v>-17753</v>
      </c>
      <c r="C43" s="5" t="n">
        <v>-81821</v>
      </c>
      <c r="D43" s="5" t="n">
        <v>126864</v>
      </c>
    </row>
    <row r="44" spans="1:4">
      <c r="A44" s="4" t="s">
        <v>183</v>
      </c>
      <c r="B44" s="5" t="n">
        <v>0</v>
      </c>
      <c r="C44" s="5" t="n">
        <v>0</v>
      </c>
      <c r="D44" s="5" t="n">
        <v>0</v>
      </c>
    </row>
    <row r="45" spans="1:4">
      <c r="A45" s="4" t="s">
        <v>184</v>
      </c>
      <c r="B45" s="5" t="n">
        <v>-17753</v>
      </c>
      <c r="C45" s="5" t="n">
        <v>-81821</v>
      </c>
      <c r="D45" s="5" t="n">
        <v>126864</v>
      </c>
    </row>
    <row r="46" spans="1:4">
      <c r="A46" s="4" t="s">
        <v>185</v>
      </c>
      <c r="B46" s="5" t="n">
        <v>665</v>
      </c>
      <c r="C46" s="5" t="n">
        <v>-958</v>
      </c>
      <c r="D46" s="5" t="n">
        <v>1176</v>
      </c>
    </row>
    <row r="47" spans="1:4">
      <c r="A47" s="4" t="s">
        <v>186</v>
      </c>
      <c r="B47" s="5" t="n">
        <v>544</v>
      </c>
      <c r="C47" s="5" t="n">
        <v>2668</v>
      </c>
      <c r="D47" s="5" t="n">
        <v>-1863</v>
      </c>
    </row>
    <row r="48" spans="1:4">
      <c r="A48" s="4" t="s">
        <v>187</v>
      </c>
      <c r="B48" s="5" t="n">
        <v>7344</v>
      </c>
      <c r="C48" s="5" t="n">
        <v>4676</v>
      </c>
      <c r="D48" s="5" t="n">
        <v>6539</v>
      </c>
    </row>
    <row r="49" spans="1:4">
      <c r="A49" s="4" t="s">
        <v>188</v>
      </c>
      <c r="B49" s="5" t="n">
        <v>7888</v>
      </c>
      <c r="C49" s="5" t="n">
        <v>7344</v>
      </c>
      <c r="D49" s="5" t="n">
        <v>4676</v>
      </c>
    </row>
    <row r="50" spans="1:4">
      <c r="A50" s="3" t="s">
        <v>189</v>
      </c>
    </row>
    <row r="51" spans="1:4">
      <c r="A51" s="4" t="s">
        <v>41</v>
      </c>
      <c r="B51" s="5" t="n">
        <v>8917</v>
      </c>
      <c r="C51" s="5" t="n">
        <v>10131</v>
      </c>
      <c r="D51" s="5" t="n">
        <v>4973</v>
      </c>
    </row>
    <row r="52" spans="1:4">
      <c r="A52" s="4" t="s">
        <v>190</v>
      </c>
      <c r="B52" s="6" t="n">
        <v>8136</v>
      </c>
      <c r="C52" s="6" t="n">
        <v>10138</v>
      </c>
      <c r="D52" s="6" t="n">
        <v>1135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857</v>
      </c>
      <c r="B1" s="2" t="s">
        <v>428</v>
      </c>
      <c r="G1" s="2" t="s">
        <v>1</v>
      </c>
    </row>
    <row r="2" spans="1:9">
      <c r="B2" s="2" t="s">
        <v>4</v>
      </c>
      <c r="C2" s="2" t="s">
        <v>429</v>
      </c>
      <c r="D2" s="2" t="s">
        <v>30</v>
      </c>
      <c r="E2" s="2" t="s">
        <v>490</v>
      </c>
      <c r="F2" s="2" t="s">
        <v>469</v>
      </c>
      <c r="G2" s="2" t="s">
        <v>2</v>
      </c>
      <c r="H2" s="2" t="s">
        <v>30</v>
      </c>
      <c r="I2" s="2" t="s">
        <v>31</v>
      </c>
    </row>
    <row r="3" spans="1:9">
      <c r="A3" s="3" t="s">
        <v>858</v>
      </c>
    </row>
    <row r="4" spans="1:9">
      <c r="A4" s="4" t="s">
        <v>39</v>
      </c>
      <c r="G4" s="6" t="n">
        <v>9874</v>
      </c>
      <c r="H4" s="6" t="n">
        <v>0</v>
      </c>
      <c r="I4" s="6" t="n">
        <v>0</v>
      </c>
    </row>
    <row r="5" spans="1:9">
      <c r="A5" s="4" t="s">
        <v>145</v>
      </c>
      <c r="E5" s="6" t="n">
        <v>1100</v>
      </c>
      <c r="G5" s="5" t="n">
        <v>3357</v>
      </c>
      <c r="H5" s="5" t="n">
        <v>4934</v>
      </c>
      <c r="I5" s="6" t="n">
        <v>3115</v>
      </c>
    </row>
    <row r="6" spans="1:9">
      <c r="A6" s="4" t="s">
        <v>859</v>
      </c>
      <c r="E6" s="6" t="n">
        <v>700</v>
      </c>
    </row>
    <row r="7" spans="1:9">
      <c r="A7" s="4" t="s">
        <v>430</v>
      </c>
    </row>
    <row r="8" spans="1:9">
      <c r="A8" s="3" t="s">
        <v>858</v>
      </c>
    </row>
    <row r="9" spans="1:9">
      <c r="A9" s="4" t="s">
        <v>39</v>
      </c>
      <c r="B9" s="6" t="n">
        <v>1300</v>
      </c>
      <c r="G9" s="5" t="n">
        <v>1300</v>
      </c>
    </row>
    <row r="10" spans="1:9">
      <c r="A10" s="4" t="s">
        <v>431</v>
      </c>
    </row>
    <row r="11" spans="1:9">
      <c r="A11" s="3" t="s">
        <v>858</v>
      </c>
    </row>
    <row r="12" spans="1:9">
      <c r="A12" s="4" t="s">
        <v>39</v>
      </c>
      <c r="C12" s="6" t="n">
        <v>8500</v>
      </c>
      <c r="G12" s="6" t="n">
        <v>8500</v>
      </c>
    </row>
    <row r="13" spans="1:9">
      <c r="A13" s="4" t="s">
        <v>476</v>
      </c>
    </row>
    <row r="14" spans="1:9">
      <c r="A14" s="3" t="s">
        <v>858</v>
      </c>
    </row>
    <row r="15" spans="1:9">
      <c r="A15" s="4" t="s">
        <v>481</v>
      </c>
      <c r="D15" s="6" t="n">
        <v>900</v>
      </c>
      <c r="F15" s="6" t="n">
        <v>3800</v>
      </c>
      <c r="H15" s="6" t="n">
        <v>4700</v>
      </c>
    </row>
  </sheetData>
  <mergeCells count="3">
    <mergeCell ref="A1:A2"/>
    <mergeCell ref="B1:F1"/>
    <mergeCell ref="G1:I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5:26:27Z</dcterms:created>
  <dcterms:modified xmlns:dcterms="http://purl.org/dc/terms/" xmlns:xsi="http://www.w3.org/2001/XMLSchema-instance" xsi:type="dcterms:W3CDTF">2017-03-09T15:26:27Z</dcterms:modified>
</cp:coreProperties>
</file>